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Hotel Properties" sheetId="9" state="visible" r:id="rId9"/>
    <sheet xmlns:r="http://schemas.openxmlformats.org/officeDocument/2006/relationships" name="Acquisition of Hotel Properties" sheetId="10" state="visible" r:id="rId10"/>
    <sheet xmlns:r="http://schemas.openxmlformats.org/officeDocument/2006/relationships" name="Disposition of Hotel Properties" sheetId="11" state="visible" r:id="rId11"/>
    <sheet xmlns:r="http://schemas.openxmlformats.org/officeDocument/2006/relationships" name="Investment in Unconsolidated Jo" sheetId="12" state="visible" r:id="rId12"/>
    <sheet xmlns:r="http://schemas.openxmlformats.org/officeDocument/2006/relationships" name="Long-Term Debt" sheetId="13" state="visible" r:id="rId13"/>
    <sheet xmlns:r="http://schemas.openxmlformats.org/officeDocument/2006/relationships" name="Convertible Debt at Fair Value" sheetId="14" state="visible" r:id="rId14"/>
    <sheet xmlns:r="http://schemas.openxmlformats.org/officeDocument/2006/relationships" name="Fair Value Measurements and Der"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Noncontrolling Interest of Comm"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Quarterly Operating Results" sheetId="23" state="visible" r:id="rId23"/>
    <sheet xmlns:r="http://schemas.openxmlformats.org/officeDocument/2006/relationships" name="Schedule III Real Estate and Ac"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Investment in Hotel Properties " sheetId="27" state="visible" r:id="rId27"/>
    <sheet xmlns:r="http://schemas.openxmlformats.org/officeDocument/2006/relationships" name="Acquisition of Hotel Properti_2" sheetId="28" state="visible" r:id="rId28"/>
    <sheet xmlns:r="http://schemas.openxmlformats.org/officeDocument/2006/relationships" name="Investment in Unconsolidated _2" sheetId="29" state="visible" r:id="rId29"/>
    <sheet xmlns:r="http://schemas.openxmlformats.org/officeDocument/2006/relationships" name="Long-Term Debt (Tables)" sheetId="30" state="visible" r:id="rId30"/>
    <sheet xmlns:r="http://schemas.openxmlformats.org/officeDocument/2006/relationships" name="Convertible Debt at Fair Value " sheetId="31" state="visible" r:id="rId31"/>
    <sheet xmlns:r="http://schemas.openxmlformats.org/officeDocument/2006/relationships" name="Fair Value Measurements and D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Quarterly Operating Results (Ta"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Investment In Hotel Propertie_2" sheetId="40" state="visible" r:id="rId40"/>
    <sheet xmlns:r="http://schemas.openxmlformats.org/officeDocument/2006/relationships" name="Investment in Hotel Propertie_3" sheetId="41" state="visible" r:id="rId41"/>
    <sheet xmlns:r="http://schemas.openxmlformats.org/officeDocument/2006/relationships" name="Acquisition of Hotel Properti_3" sheetId="42" state="visible" r:id="rId42"/>
    <sheet xmlns:r="http://schemas.openxmlformats.org/officeDocument/2006/relationships" name="Acquisition of Hotel Properti_4" sheetId="43" state="visible" r:id="rId43"/>
    <sheet xmlns:r="http://schemas.openxmlformats.org/officeDocument/2006/relationships" name="Acquisition of Hotel Properti_5" sheetId="44" state="visible" r:id="rId44"/>
    <sheet xmlns:r="http://schemas.openxmlformats.org/officeDocument/2006/relationships" name="Disposition of Hotel Properti_2"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Long-Term Debt (Narrative) (Det" sheetId="49" state="visible" r:id="rId49"/>
    <sheet xmlns:r="http://schemas.openxmlformats.org/officeDocument/2006/relationships" name="Long-Term Debt (Summary of Long" sheetId="50" state="visible" r:id="rId50"/>
    <sheet xmlns:r="http://schemas.openxmlformats.org/officeDocument/2006/relationships" name="Long-Term Debt (Aggregate Annua" sheetId="51" state="visible" r:id="rId51"/>
    <sheet xmlns:r="http://schemas.openxmlformats.org/officeDocument/2006/relationships" name="Convertible Debt at Fair Valu_2" sheetId="52" state="visible" r:id="rId52"/>
    <sheet xmlns:r="http://schemas.openxmlformats.org/officeDocument/2006/relationships" name="Convertible Debt at Fair Valu_3"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Fair Value Measurements and D_5" sheetId="56" state="visible" r:id="rId56"/>
    <sheet xmlns:r="http://schemas.openxmlformats.org/officeDocument/2006/relationships" name="Fair Value Measurements and D_6" sheetId="57" state="visible" r:id="rId57"/>
    <sheet xmlns:r="http://schemas.openxmlformats.org/officeDocument/2006/relationships" name="Fair Value Measurements and D_7" sheetId="58" state="visible" r:id="rId58"/>
    <sheet xmlns:r="http://schemas.openxmlformats.org/officeDocument/2006/relationships" name="Common Stock (Narrative) (Detai" sheetId="59" state="visible" r:id="rId59"/>
    <sheet xmlns:r="http://schemas.openxmlformats.org/officeDocument/2006/relationships" name="Preferred Stock (Narrative) (De" sheetId="60" state="visible" r:id="rId60"/>
    <sheet xmlns:r="http://schemas.openxmlformats.org/officeDocument/2006/relationships" name="Noncontrolling Interest of Co_2" sheetId="61" state="visible" r:id="rId61"/>
    <sheet xmlns:r="http://schemas.openxmlformats.org/officeDocument/2006/relationships" name="Stock-Based Compensation (Narra" sheetId="62" state="visible" r:id="rId62"/>
    <sheet xmlns:r="http://schemas.openxmlformats.org/officeDocument/2006/relationships" name="Stock-Based Compensation (Summa" sheetId="63" state="visible" r:id="rId63"/>
    <sheet xmlns:r="http://schemas.openxmlformats.org/officeDocument/2006/relationships" name="Stock-Based Compensation (Sched" sheetId="64" state="visible" r:id="rId64"/>
    <sheet xmlns:r="http://schemas.openxmlformats.org/officeDocument/2006/relationships" name="Income Taxes (Narrative) (Detai" sheetId="65" state="visible" r:id="rId65"/>
    <sheet xmlns:r="http://schemas.openxmlformats.org/officeDocument/2006/relationships" name="Income Taxes (Schedule of Compo" sheetId="66" state="visible" r:id="rId66"/>
    <sheet xmlns:r="http://schemas.openxmlformats.org/officeDocument/2006/relationships" name="Income Taxes (Schedule of Actua" sheetId="67" state="visible" r:id="rId67"/>
    <sheet xmlns:r="http://schemas.openxmlformats.org/officeDocument/2006/relationships" name="Income Taxes (Schedule of Defer" sheetId="68" state="visible" r:id="rId68"/>
    <sheet xmlns:r="http://schemas.openxmlformats.org/officeDocument/2006/relationships" name="Income Taxes (Summary of Distri" sheetId="69" state="visible" r:id="rId69"/>
    <sheet xmlns:r="http://schemas.openxmlformats.org/officeDocument/2006/relationships" name="Earnings per Share (Reconciliat" sheetId="70" state="visible" r:id="rId70"/>
    <sheet xmlns:r="http://schemas.openxmlformats.org/officeDocument/2006/relationships" name="Earnings per Share (Schedule of"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Quarterly Operating Results (Sc" sheetId="74" state="visible" r:id="rId74"/>
    <sheet xmlns:r="http://schemas.openxmlformats.org/officeDocument/2006/relationships" name="Schedule III Real Estate and _2" sheetId="75" state="visible" r:id="rId75"/>
    <sheet xmlns:r="http://schemas.openxmlformats.org/officeDocument/2006/relationships" name="Schedule III Real Estate and _3"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0000_);(#,##0.00000)"/>
    <numFmt numFmtId="169" formatCode="#,##0.000000_);(#,##0.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34087</t>
        </is>
      </c>
    </row>
    <row r="11">
      <c r="A11" s="4" t="inlineStr">
        <is>
          <t>Entity Registrant Name</t>
        </is>
      </c>
      <c r="B11" s="4" t="inlineStr">
        <is>
          <t>CONDOR HOSPITALITY TRUST, INC.</t>
        </is>
      </c>
    </row>
    <row r="12">
      <c r="A12" s="4" t="inlineStr">
        <is>
          <t>Entity Incorporation, State Country Name</t>
        </is>
      </c>
      <c r="B12" s="4" t="inlineStr">
        <is>
          <t>MD</t>
        </is>
      </c>
    </row>
    <row r="13">
      <c r="A13" s="4" t="inlineStr">
        <is>
          <t>Entity Tax Identification Number</t>
        </is>
      </c>
      <c r="B13" s="4" t="inlineStr">
        <is>
          <t>52-1889548</t>
        </is>
      </c>
    </row>
    <row r="14">
      <c r="A14" s="4" t="inlineStr">
        <is>
          <t>Entity Address, Address Line One</t>
        </is>
      </c>
      <c r="B14" s="4" t="inlineStr">
        <is>
          <t>1800 West Pasewalk Avenue</t>
        </is>
      </c>
    </row>
    <row r="15">
      <c r="A15" s="4" t="inlineStr">
        <is>
          <t>Entity Address, Address Line Two</t>
        </is>
      </c>
      <c r="B15" s="4" t="inlineStr">
        <is>
          <t>Ste. 120</t>
        </is>
      </c>
    </row>
    <row r="16">
      <c r="A16" s="4" t="inlineStr">
        <is>
          <t>Entity Address, City or Town</t>
        </is>
      </c>
      <c r="B16" s="4" t="inlineStr">
        <is>
          <t>Norfolk</t>
        </is>
      </c>
    </row>
    <row r="17">
      <c r="A17" s="4" t="inlineStr">
        <is>
          <t>Entity Address, State or Province</t>
        </is>
      </c>
      <c r="B17" s="4" t="inlineStr">
        <is>
          <t>NE</t>
        </is>
      </c>
    </row>
    <row r="18">
      <c r="A18" s="4" t="inlineStr">
        <is>
          <t>Entity Address, Postal Zip Code</t>
        </is>
      </c>
      <c r="B18" s="4" t="inlineStr">
        <is>
          <t>68701</t>
        </is>
      </c>
    </row>
    <row r="19">
      <c r="A19" s="4" t="inlineStr">
        <is>
          <t>City Area Code</t>
        </is>
      </c>
      <c r="B19" s="4" t="inlineStr">
        <is>
          <t>301</t>
        </is>
      </c>
    </row>
    <row r="20">
      <c r="A20" s="4" t="inlineStr">
        <is>
          <t>Local Phone Number</t>
        </is>
      </c>
      <c r="B20" s="4" t="inlineStr">
        <is>
          <t>861-3305</t>
        </is>
      </c>
    </row>
    <row r="21">
      <c r="A21" s="4" t="inlineStr">
        <is>
          <t>Title of 12(b) Security</t>
        </is>
      </c>
      <c r="B21" s="4" t="inlineStr">
        <is>
          <t>Common Stock, $.01 par value per share</t>
        </is>
      </c>
    </row>
    <row r="22">
      <c r="A22" s="4" t="inlineStr">
        <is>
          <t>Trading Symbol</t>
        </is>
      </c>
      <c r="B22" s="4" t="inlineStr">
        <is>
          <t>CDOR</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Interactive Data Current</t>
        </is>
      </c>
      <c r="B26" s="4" t="inlineStr">
        <is>
          <t>Yes</t>
        </is>
      </c>
    </row>
    <row r="27">
      <c r="A27" s="4" t="inlineStr">
        <is>
          <t>Entity Current Reporting Status</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2.6</v>
      </c>
    </row>
    <row r="33">
      <c r="A33" s="4" t="inlineStr">
        <is>
          <t>Entity Common Stock, Shares Outstanding</t>
        </is>
      </c>
      <c r="C33" s="6" t="n">
        <v>12020141</v>
      </c>
    </row>
    <row r="34">
      <c r="A34" s="4" t="inlineStr">
        <is>
          <t>Documents Incorporated by Reference</t>
        </is>
      </c>
      <c r="B34" s="4" t="inlineStr">
        <is>
          <t xml:space="preserve">Portions of the Registrant’s definitive Proxy Sta tement for the Registrant’s 2021 Annual Meeting of Stockholders to be filed within 120 days of the fiscal year ended December 31, 2020 , are incorporated into Part III. </t>
        </is>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09295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Hotel Properties</t>
        </is>
      </c>
      <c r="B1" s="2" t="inlineStr">
        <is>
          <t>12 Months Ended</t>
        </is>
      </c>
    </row>
    <row r="2">
      <c r="B2" s="2" t="inlineStr">
        <is>
          <t>Dec. 31, 2020</t>
        </is>
      </c>
    </row>
    <row r="3">
      <c r="A3" s="3" t="inlineStr">
        <is>
          <t>Acquisition of Hotel Properties [Abstract]</t>
        </is>
      </c>
    </row>
    <row r="4">
      <c r="A4" s="4" t="inlineStr">
        <is>
          <t>Acquisition of Hotel Properties</t>
        </is>
      </c>
      <c r="B4" s="4" t="inlineStr">
        <is>
          <t xml:space="preserve">NOTE 3. ACQUISITION OF HOTEL PROPERTIES
﻿
The Company did no t acquire any properties during the years ended December 31, 2020 or 2019.
﻿
On February 14, 2020, the Company purchased the remaining 20% interest in the Atlanta JV from our joint venture partner (see detailed descrip tion of the Atlanta JV in Note 5 ) for $7,300 as allowed by the purchase option included in the original joint venture agreements. The $7,300 was funded from the Company’s r evolving secured Key Bank credit facility (the “credit facility’), and the Company became the primary obligator on the $34,080 New Term Loan (as defined in Note 5) as part of the transaction. As the Atlanta JV was previously accounted for under the equity method and the acquisition was considered the acquisition of assets, the liabilities assumed as part of the transaction were recorded at fair value while the assets purchased in the transaction were recorded based on a pro-rata fair value allocation of the total available basis, which included the fair value of liabilities assumed, the cash purchase price paid, the balance of the investment in the unconsolidated joint venture at the time of the acquisition, and the acquisition costs incurred. The purchase was recognized as follows:
﻿
﻿
﻿
﻿ Cash purchase price
$ 7,300
﻿ Investment in unconsolidated joint venture
3,844
﻿ Acquisition costs
122
﻿ Total investment in net assets
$ 11,266
﻿
﻿ Cash
$ 125
﻿ Working capital
(462)
﻿ Land
14,728
﻿ Buildings, improvements, and vehicle
37,020
﻿ Furniture and equipment
2,432
﻿ Debt assumed at acquisition
(34,080)
﻿ Land option liability (1)
(8,497)
﻿ Total allocation to net assets
$ 11,266
﻿
(1)
The purchase agreement includes a provision which permits the seller to purchase the surface parking lot north of the hotel exercisable for approximately seven years at less than market rates.
﻿
Included in the consolidated statements of operations for the year ended December 31 , 20 20 is total revenue of $3,449 and total operating losses of $1,773 related to the results of operations for Atlanta Aloft hotel since the date of its acquisition.
﻿
During the year ended December 31, 2018 , the Company acquired two wholly owned hotel properties. The allocation of the purchase price based on fair value was as follows:
﻿
﻿
Date of acquisition
Land
Buildings, improvements, and vehicle
Furniture and equipment
Intangible asset
Total purchase price &amp; acquisition costs (1)
Debt at acquisition (2)
Issuance of common units (3)
Net cash paid
﻿ TownePlace Suites
01/18/2018
$
1,435
$
16,459
$
1,729
$
190
$
19,813
$
19,813
$
-
$
-
﻿ Austin, TX
﻿ Home2 Suites
02/21/2018
998
13,485
1,854
53
16,390
14,818
50
1,522
﻿ Summerville, SC
﻿ Total
$
2,433
$
29,944
$
3,583
$
243
$
36,203
$
34,631
$
50
$
1,522
﻿
(1)
Contractual purchase price of $19,750 and $16,325 for Austin TownePlace Suites and Summerville Home2 Suites, respectively.
(2)
All debt was drawn from the credit facility at acquisition.
(3)
Total issuance of 259,685 common units. Common units may be redeemed at a rate of one common share for 52 common units (see Note 11).
﻿
Included in the consolidated statement of operations for the year ended December 3 1, 2018 are total revenue of $7,071 and total operating income of $1,610 which represent the results of operations for the two hotels acquired in 2018 since the date of acquisition.
﻿
All purchase price allocations were determined using Level 3 fair value inpu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 of Hotel Properties</t>
        </is>
      </c>
      <c r="B1" s="2" t="inlineStr">
        <is>
          <t>12 Months Ended</t>
        </is>
      </c>
    </row>
    <row r="2">
      <c r="B2" s="2" t="inlineStr">
        <is>
          <t>Dec. 31, 2020</t>
        </is>
      </c>
    </row>
    <row r="3">
      <c r="A3" s="3" t="inlineStr">
        <is>
          <t>Disposition of Hotel Properties [Abstract]</t>
        </is>
      </c>
    </row>
    <row r="4">
      <c r="A4" s="4" t="inlineStr">
        <is>
          <t>Disposition of Hotel Properties</t>
        </is>
      </c>
      <c r="B4" s="4" t="inlineStr">
        <is>
          <t xml:space="preserve">NOTE 4: DISPOSITION OF HOTEL PROPERTIES
﻿
As of December 31, 2020 and December 31, 2019 , the Company had no hotels classif ied as held for sale.
﻿
During the year ended December 31, 2020, no hotels were sold. During the years ended December 31, 2019 and 2018, the Company sold one hotel and four hotels, respectively, resulting in total gains of $62 and $5,707 , respectively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Unconsolidated Joint Venture</t>
        </is>
      </c>
      <c r="B1" s="2" t="inlineStr">
        <is>
          <t>12 Months Ended</t>
        </is>
      </c>
    </row>
    <row r="2">
      <c r="B2" s="2" t="inlineStr">
        <is>
          <t>Dec. 31, 2020</t>
        </is>
      </c>
    </row>
    <row r="3">
      <c r="A3" s="3" t="inlineStr">
        <is>
          <t>Investment in Unconsolidated Joint Venture [Abstract]</t>
        </is>
      </c>
    </row>
    <row r="4">
      <c r="A4" s="4" t="inlineStr">
        <is>
          <t>Investment in Unconsolidated Joint Venture</t>
        </is>
      </c>
      <c r="B4" s="4" t="inlineStr">
        <is>
          <t xml:space="preserve">NOTE 5. INVESTMENT IN UNCONSOLIDATED JOINT VENTURE
﻿
On August 1, 2016, the Company entered into a joint venture with Three Wall Capital LLC and certain of its affiliates (“TWC”) to acquire an Aloft hotel in downtown Atlanta, Georgia. Prior to the purchase of the remaining interest in the Atlanta JV on February 14, 2020 (see Note 3), the Company accounted for the Atlanta JV under the equity method. The Com pany owned 80% of the Atlanta JV with TWC owning the remaining 20% . The Atlanta JV was comprised of two companies: Spring Street Hotel Property II LLC, of which our opera ting partnership indirectly owned an 80% equity interest, and Spring Street Hotel OpCo II LLC, of which our TRS indirectly owned an 80% equity interest. TWC owned the remaining 20% equity interest in these two companies.
﻿
The purchase was partially funded with a $33,750 term loan secured by the property. The term loan (the “Old Term Loan”), obtained from LoanCore Capital Credit REIT LLC, had an initial term of 24 months with three 12 -month extension periods, which could be exercised at the Atlanta JV’s option subject to certain conditions and fees. The first of these extension options was exercised by the Atlanta JV on September 9, 2018. The loan was non-recourse to the Atlanta JV, subject to specified exceptions. The loan was also non-recourse to Condor, except for certain customary carve-ou ts which were guaranteed by the Company.
﻿
On August 9, 2019, the operating partnership and the owner and lessee of the Aloft Atlanta hotel in the Atlanta JV (Spring Street Hotel Property LLC and Spring Street Hotel OpCo LLC, respectively), as Borrowers, closed on a $34,080 term loan pursuant to a term loan agreement with KeyBank National Association and the other lenders party thereto, as Lenders, and KeyBank National Association, as Agent for the Lenders (the “New Term Loan”). The proceeds of the New Term Loan were used to repay the Old Term Loan, which was terminated following the repayment. The New Term Loan was included in full on the balance sheet of the Atlanta JV at December 31 , 2019.
﻿
The New Term Loan matured upon the earlier to occur of (a) consummation of the merger under the Merger Agreement (see Note 1) and (b) February 9, 2020 . The New Term Loan bore interest, at the Borrower’s option, at either LIBOR plus 2.25% or a base rate plus 1.25% and required monthly i nterest payments and principal wa s due on the maturity date. The Borrowers could , at any time, voluntarily prepay the New Term Loan in whole or in part without premium or penalty (other than customary LIBOR breakage costs). The New Term Loan wa s guaranteed by the Company and certain of its subsidiaries. On February 6, 2020, the maturity of the New Term Loan was extended to May 8, 2020 . The New Term Loan was refinanced on May 13, 2020 with the Seventh Amendment to its credit fa cility with KeyBank.
﻿
The At lanta JV agreement included buy-sell rights for both members (generally after three years of hotel ownership for Condor and after five years for TWC) and Condor had a purchase option for TWC’s Atlanta JV ownership interest exercisable between the third and fifth anniversary of the hotel closing.
﻿
Under the Atlanta JV agreement, the Atlanta JV was managed by TWC in accordance with business plans and budgets approved by both partners. Major decisions as detailed in the agreement also req uired joint approval. Condor could remove TWC as manager of the Atlanta JV and appoint a new manager only upon the occurrence of certain eve nts. The Atlanta Aloft hotel was managed by Boast Hotel Management Company LLC (“Boast”), an affiliate of TWC. The Atlanta JV paid to Boast total management fees of $61 , $380 and $333 during the years ended December 31, 2020, 2019, and 2018, respectively . The management of the Atlanta Aloft hotel was moved to Aimbridge Hospitality on March 1, 2020 following the acquisition of the remaining interest in the Atlanta JV by Condor.
﻿
Net cash flow from the Atlanta JV was distributed each fiscal year first with a 10% preferred return on capital contributions to Condor, second with a 10% preferred return on capital contributions to TWC, and third with any remainder distributed to the partners based on their pro-rata equity ownership. Profits were allocated in the same proportion as net cash flow. Losses were allocated based on pro-rata equity ownership. Cash distributions totalin g $480 , $1,813 and $1,662 were received by the Company from the Atlanta JV during the years ended December 31, 2020, 2019, and 2018, respectively.
﻿
The following table represents the total assets, liabilities, and equity, including the Company’s share, of the Atlanta JV as of December 31, 2019:
﻿
﻿
As of
﻿
December 31, 2019
﻿ Investment in hotel properties, net
$ 45,547
﻿ Cash and cash equivalents
661
﻿ Accounts receivable, prepaid expenses, and other assets
279
﻿ Total Assets
$ 46,487
﻿ Accounts payable, accrued expenses, and other liabilities
$ 1,026
﻿ Land option liability
6,190
﻿ Long-term debt, net of deferred financing costs
33,966
﻿ Total Liabilities
41,182
﻿ Condor equity
4,244
﻿ TWC equity
1,061
﻿ Total Equity
5,305
﻿ Total Liabilities and Equity
$ 46,487
﻿
The table below provides the components of net earnings (loss), including the Company’s share of the Atlanta JV, for the years ended December 31, 2020, 2019, and 2018:
﻿
﻿
﻿
For the period of January 1 to February 14,
Year ended December 31,
﻿
2020
2019
2018
﻿ Revenue
﻿ Room rentals and other hotel services
$ 1,522
$ 12,666
$ 11,888
﻿ Operating Expenses
﻿ Hotel and property operations
960
8,084
7,855
﻿ Depreciation and amortization
181
1,494
1,444
﻿ Total operating expenses
1,141
9,578
9,299
﻿ Operating income
381
3,088
2,589
﻿ Net loss on disposition of assets
-
(2)
(197)
﻿ Net loss on derivative
-
(1)
(27)
﻿ Interest expense
(281)
(2,675)
(2,637)
﻿ Loss on extinguishment of debt
-
(172)
-
﻿ Net earnings (loss)
$ 100
$ 238
$ (272)
﻿
﻿ Condor allocated earnings (loss)
$ 80
$ 190
$ (218)
﻿ TWC allocated earnings (loss)
20
48
(54)
﻿ Net earnings (loss)
$ 100
$ 238
$ (27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NOTE 6. LONG-TERM DEBT
﻿
Long-term debt related to wholly owned properties consisted of the following loans payable at December 31 :
﻿
﻿
﻿
﻿
﻿ Lender
Balance at December 31, 2020
Interest rate at December 31, 2020
Maturity
Amortization provision
Properties encumbered at December 31, 2020
Balance at December 31, 2019
﻿ Fixed rate debt
﻿ Morgan Stanley Bank of America Merrill Lynch Trust 2014-C18
$ 8,454
4.54%
08/2024
25 years
1
$ 8,639
﻿ OSK X, LLC (1)
13,199
4.33%
12/2023 (5)
25 years
1
13,290
﻿ OSK X, LLC (1)
880
4.33%
12/2023 (5)
7 years
-
971
﻿ Paycheck Protection Program (7)
2,299
1.00%
05/2022
(7)
-
-
﻿ Total fixed rate debt
24,832
22,900
﻿
﻿ Variable rate debt
﻿ Wells Fargo
25,386
2.55% (2)
11/2022 (6)
30 years
3
25,612
﻿ KeyBank credit facility (3)
118,114
4.00% (4)
1/2023
Interest only
10
86,845
﻿ Total variable rate debt
143,500
15
112,457
﻿
﻿ Total long-term debt
$ 168,332
$ 135,357
﻿ Less: Deferred financing costs
(1,806)
(1,356)
﻿ Total long-term debt, net of deferred financing costs
$ 166,526
$ 134,001
﻿
(1) Both loans are collateralized by Aloft Leawood. These loans were formerly held by Great Western Bank prior to being purchased by OSK X, LLC on December 24, 2020 .
(2) Variable rate of 30-day LIBOR plus 2.39% , effectively fixed at 4.44% after giving effect to interest rate swap (see Note 8).
(3) Prior to March 30, 2020, the $150,000 credit facility included an accordion feature that would allow the credit facility to be increased to $400,000 with additional lender commitments. Available borrowing capa city under the credit facility wa s based on a borrowing base formula for the pool of hotel properties securing the facilit y. T he comm itment fee on unused facility was 0.20% . Subsequent amendments to the credit facility in 2020 modified this availability to set the size of the facility at $130,000 , of which $4,000 is reserved for the payment of interest under the facility. The ability to borrow under the credit facility is limited to payment of interest and fees under the credit facility and funding any shortfalls to an approved budget. The commi tment fee on unused facility is 0.20% when the usage is over 50% of the total commitment and 0.25% when the usage under 50% of the commitment . Total unused availability under this credit facility was $11,886 at December 31, 2020 .
(4) Prior to March 30, 2020, b orrowings under the facility accrue d interest based on a leverage-based pricing grid, at the Company’s option, at either LIBOR plus a spread ranging from 2.25% to 3.00% (depending on leverage) or a base rate plus a spread ranging from 1.25% to 2.00% (depending on leverage). Subsequent amendments to the credit facility in 2020 increased the interest rate to LIBOR plus 3.25% or a base rate plus 2.25% , and further increased the interest rate spreads by 0.25% at six month intervals. The LIBOR floor was also increased to 0.50% .
(5) Term was extended for additional two years on December 2, 2020.
(6) Two one -year extension options subject to the satisfaction of certain conditions.
(7) The PPP loans are made up of three separate loans received in April 2020. Monthly payments totaling $121 are scheduled to begin October 2021 if the loan or a portion of it is not forgiven. The en tire amount of the loans was used for payroll, utilities and interest, and therefore, management anticipates that the loans will be substantially forgiven. The Company completed and submitted to the Small Business Association applications for the forgiveness of two of the three PPP loans du ring the first quarter of 2021 and plans to submit the application for the third loan later in 2021. To the extent that they are not forgiven, the Company would be required to repay that portion at an interest rate of 1.00% .
﻿
At December 31, 2020 , we had long-term debt of $168,332 with a weighted average term to maturity of 2.1 years and a weighted average interest rate o f 3.79% . Of this total, at December 31, 2020 , 2 4,832 was fixed rate debt with a weighted average term to maturity of 2.3 years and a weighted average interest rate o f 4.09% and $143,500 wa s variable rate debt with a weighted average term to maturity of 2. 0 years and a weighted average interest rate o f 3.74% . At December 31, 2019 , we had long-term debt of $ 135,357 with a weighted average term to maturity of 1.5 years and a weighted average interest rate of 4.22% . Of this total, at December 31, 201 9 , $22,900 was fixed rate debt with a weighted average term to maturity of 2 .3 years and a weighted average interest rate of 4.41% and $112,457 was variable rate debt with a weighted average term to maturity of 1.2 years and a weighted average interest rate of 4.18% .
﻿
Aggregate annual principal payments on debt for the next five years and thereafter are as follows:
﻿
﻿
﻿
﻿
Total
﻿ 2021
$ 1,412
﻿ 2022
27,686
﻿ 2023
131,394
﻿ 2024
7,840
﻿ 2025
-
﻿ Thereafter
-
﻿ Total
$ 168,332
﻿
﻿
Financial Covenants
﻿
We are required to satisfy various financial covenants within our debt agreements, including the following financial covenants within our credit facility with KeyBank :
·
Borrowing Base Debt Service Coverage Ratio: The ratio of adjusted net operating income from borrowing base properties to debt service for the credit facility (assuming a 30 year amortization) must be equal to or greater than (a) 1.00 to 1 as of the end of the fiscal quarters ending September 30, 2021 and December 31, 2021, (b) 1.25 to 1 as of the end of the fiscal quarters ending March 31, 2022 and June 30, 2022 and (c) 1.50 to 1 as of the end of the fiscal quarter ending September 30, 2022 and each fiscal quarter thereafter. For purposes of calculating compliance with the covenant, annualized results are used until June 30, 2022 when the calculation is based on the most recently ended four fiscal quarters.
·
Fixed Charge Coverage Ratio: The ratio of adjusted consolidated EBITDA to consolidated fixed charges must be equal to or greater than (a) 1.00 to 1 as of the end of the fiscal quarters ending September 30, 2021 and December 31, 2021, (b) 1.25 to 1 as of the end of the fiscal quarters ending March 31, 2022 and June 30, 2022 and (c) 1.50 to 1 as of the end of the fiscal quarter ending September 30, 2022 and each fiscal quarter thereafter. For purposes of calculating compliance with the covenant, annualized results are used until June 30, 2022 when the calculation is based on the most recently ended four fiscal quarters.
·
Borrowing Base Leverage Ratio: The ratio of indebtedness outstanding under the credit facility to borrowing base asset value (based on updated as-stabilized appraisals) cannot exceed 65% . The covenant is first tested on March 31, 2022.
·
Minimum Liquidity: Liquidity must be greater than or equal to $3,000 . In additi on, the Ninth Amendment provided that if liquidity is below $6,000 , (a) the agent may engage a financial advisor to advise it with respect to the Company and the credit facility, (b) a $2,000 interest reserve must be maintained, (c) certain reporting must be completed on a weekly basis and (d) advances under the credit facility can only be made and applied pursuant to a cash flow waterfall.
﻿
We are also required to satisfy a debt yield financial covenant within our loan agreement relating to the three properties financed by Wells Fargo Bank. The loan agreement provides that if the Company fails to satisfy a debt yield (adjusted net cash flow / outstanding principal amount of the loan) of 10% at the end of any fiscal quarter, then a cash trap occurs. During a cash trap, the revenue generated from the hotels is directed to an account controlled by the lender and used to pay certain hotel expenses and debt service costs and fund certain reserves. Any excess funds are held by the lender as additional collateral. Failure to satisfy the debt yield and the occurrence of a cash trap do not constitute a default under the loan agreement.
﻿
In connection with the first amendment to the loan agreement entered into in May 2020, measurement of the debt yield was suspended until the measurement date occurring on March 31, 2021. The Company does not currently expect that it will satisfy the debt yield as of March 31, 2021 and that a cash trap will occur. Any cash trap will expire when the debt yield is equal to or greater than 10.5% .
﻿
We are also required to satisfy various financial covenants within our loan agreement with OSK X, LLC relating to the Leawood, Kansas Aloft, including the following:
·
Property-Specific Pre-Distribution Debt Service Coverage Ratio. The ratio of adjusted net operating income for the Leawood, Kansas Aloft (before distributions) to debt service for the loans must be equal to or greater than (a) 1.00 to 1 as of the end of the fiscal quarters ending December 31, 2020, March 31, 2021 and June 30, 2021 and (b) 1.35 to 1 as of the end of the fiscal quarter ending September 30, 2021 and each fiscal quarter thereafter. For purposes of calculating compliance with the covenant, annualized results are used until June 30, 2021 when the calculation is based on the most recently ended four fiscal quarters.
·
Property-Specific Post-Distribution Debt Service Coverage Ratio. The ratio of adjusted net operating income for the Leawood, Kansas Aloft (after distributions) to debt service for the loans must be equal to or greater than (a) 1.00 to 1 as of the end of the fiscal quarters ending December 31, 2020, March 31, 2021 and June 30, 2021 and (b) 1.35 to 1 as of the end of the fiscal quarter ending September 30, 2021 and each fiscal quarter thereafter. For purposes of calculating compliance with the covenant, annualized results are used until June 30, 2021 when the calculation is based on the most recently ended four fiscal quarters.
·
Consolidated Debt Service Coverage Ratio. The ratio of consolidated adjusted net operating income for the Company to consolidated debt service must be equal to or greater than 1.05 to 1.
﻿
Certain of the terms used in the foregoing descriptions of the financial covenants within our credit facility and loan agreement have the meanings given to them in the credit facility and loan agreement, and certain of the financial covenants are subject to pro forma adjustments for acquisitions and sales of hotel properties and for specific capital events.
﻿
As a result of the actual and anticipated unprecedented negative impact of the COVID-19 virus on the hotel industry generally, the Company has received waivers of compliance with financial covenants from various lenders (including Great Western Bank with respect to the Leawood, Kansas Aloft) for the first three quarters of 2020. The Company and certain of its other lenders have also modified various financial covenants by suspending measurements, providing for lower covenants and/or using annualized results (including Great Western Bank with respect to the Leawood, Kansas Aloft).
﻿
On December 24, 2020, the Company’s loans with Great Western Bank (financing the Leawood, Kansas Aloft), with a December 31, 2020 balance of $14,079 , were purchased by OSK X, LLC, an equity fund affiliate of O’Brien Staley Partners. The Company did not satisfy the financial covenants for these loans as of December 31, 2020, as was the case for the first three quarters of 2020. The Company has been advised by OSK X, LLC that it is in default for failure to comply with the financial covenants as of December 31, 2020 (unlike Great Western Bank that waived the covenants for the first three quarters of 2020). The Company is continuing to negotiate with OSK X, LLC to obtain waivers.
﻿
The loan documents with OSK X, LLC provide (a) that the Company has a 90 day cure period (ending on May 27, 2021 ) within which it can cure the defaults and (b) that OSK X, LLC is precluded from accelerating the loans and taking any action to foreclose on the Leawood , Kansas Aloft during the cure period. The Company also believes that there are serious questions under applicable law about whether OSK X, LLC has the ability to declare a default, accelerate the loans or foreclose on the Leawood , Kansas Aloft due to the impossibility of performance of financial covenants during the COVID-19 pandemic. The Company is diligently pursuing commitments from lenders to refinance the loans with OSK X, LLC during the cure period.
﻿
The Company intends to seek any available damages in the event of litigation that may result from the actions of OSK X, LLC.
﻿
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credit facility contains cross-default provisions which would allow the lenders under our credit facility to declare a default and accelerate our indebtedness to them if we default on our other loans and such default would permit that lender to accelerate our indebtedness under any such loan . The above-described defaults under our loan agreement with OSK X, LLC will not result in a cross-default under our credit facility until the 90 -day cure period with respect to those defaults expires on May 27, 2021 . As indicated above, the Company is diligently pursuing commitments from lenders to refinance the loans with OSK X, LLC in order to cure those defaults during the cure period.
﻿
As of December 31 , 2020, other than with respect to our financial covenants for OSK X, LLC (as discussed above), we are not in default of any of our loa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t at Fair Value</t>
        </is>
      </c>
      <c r="B1" s="2" t="inlineStr">
        <is>
          <t>12 Months Ended</t>
        </is>
      </c>
    </row>
    <row r="2">
      <c r="B2" s="2" t="inlineStr">
        <is>
          <t>Dec. 31, 2020</t>
        </is>
      </c>
    </row>
    <row r="3">
      <c r="A3" s="3" t="inlineStr">
        <is>
          <t>Convertible Debt at Fair Value [Abstract]</t>
        </is>
      </c>
    </row>
    <row r="4">
      <c r="A4" s="4" t="inlineStr">
        <is>
          <t>Convertible Debt at Fair Value</t>
        </is>
      </c>
      <c r="B4" s="4" t="inlineStr">
        <is>
          <t xml:space="preserve">NOTE 7: CONVERTIBLE DEBT AT FAIR VALUE
﻿
As part of an agreement entered into on March 16, 2016 (the “Exchange Agreement”) with Real Estate Strategies, L.P. (“RES”, which also includes affiliated entities), the Company issued to RES a Convertible Promissory Note (the “2016 Note”), bearing interest at 6.25% per annum, in the principal amount of $1,012 initially convertible into shares of 6.25% Series D Cumulative Convertible Preferred Stock (“Series D Preferred Stock”) , which could be subsequently converted into 97,269 shares of common stock. Following the conversion of all of the outstanding Series D Preferred Stock into common stock and the issuance of the Series E Preferred Stock on March 1, 2017, the 2016 Note was amended to be convertible directly into 97,269 shares of common stock at any time at the option of RES or automatically when the 6.25% Series E Cumulative Convertible Preferred Stock (“ Series E Preferred Stock ”) is required to be converted or is redeemed in whole (see Note 10). The 2016 Note is not convertible to the extent that a conversion would cause RES, together with its affiliates, to beneficially own more than 49% of the voting stock of the Company at the time of the conversion. Any conversion reduces the principal amount of the Note proportionally.
﻿
On November 19, 2020, the Company entered into separate Convertible Promissory Notes and Loan Agreements (the “ 2020 Notes”) in favor of (a) SREP III Flight—Investco 2, L.P. (“SREP”), an affiliate of StepStone Group LP, for $7,220 , and (b) Efanur S.A. (“Efanur”), an affiliate of IRSA Inversiones y Representaciones Socieda d Anónima, for $2,780 . Pursuant to the 2020 Notes, the Company borrowed $10,000 from SREP and Efanur and used the proceeds to repay loans outstanding under the credit facility . Each of the 2020 Notes mature upon the earliest to occur of (a) the closing of a Rights Offering (as defined below) or a Non-Rights Offering Conversion (as defined below) in an amount equal to the outstanding principal balance of the respective Note, (b) the acceleration of the respective Note on or after the occurrence of an Event of Default (as defined in the respective Note) and (c) January 2, 2023 . Additionally, there is an event of default under the credit facility if the 2020 Notes are not either converted to common stock or paid in full (subject to the terms of a subordination and standstill agreement in favor of KeyBank) by July 1, 2021.
﻿
Each of the 2020 Notes accrues interest at 10.00% per annum (exclusive of any portion of the principal that is used in a Rights Offering and, in the case of the Note in favor of SREP, any backstop commitment), provides for the interest rate to increase to 20% upon an Event of Default or if any amounts under the applicable Note are outstanding after May 31, 2021, provides for the capitalization of interest , and provides for the payment of all accrued and unpaid interest and principal on the maturity date. Each of the Notes also provides, subject to a Make Whole Fee (as defined in the respective Note) payable to SREP and Efanur, as applicable, for the interest rate to increase to 25% upon a determination by the disinterested members of the board of directors of the Company (a) not to proceed with, or to terminate, a Rights Offering, (b) to prohibit a Non-Rights Offering Conversion or (c) not to seek shareholder approval of the transactions contemplated by the Notes, including the issuance of shares of common stock of the Company and the conversion price (“Shareholder Approval”), because the failure to make any such determination would reasonably be expected to constitute a breach of the directors’ duties under Maryland law (a “Board Decision”).
﻿
Subject to receipt of Shareholder Approval or a Board Decision, SREP and Efanur may elect to convert the principal due under the applicable Note into common stock of the Company in connection with any future rights offering commenced by the Company for 4,000,000 shares of common stock of the Company at a price of $2.50 per share (a “Rights Offering”). Pursuant to the Note in favor of SREP, the Company has committed to offer to SREP the option to purchase any shares of common stock of the Company underlying any unexercised rights in any such Rights Offering.
﻿
The Company and SREP entered into a backstop commitment agreement related to the Rights Offering on December 7, 2020. Pursuant to the backstop commitment agreement, SREP will backstop the Rights Offering, if commenced, on a standby basis to facilitate the transaction, by the Company selling to SREP pursuant to an exemption from the registration requirements of Section 5 of the Securities Act provided under Section 4(a)(2) thereof and/or Regulation D thereunder and SREP purchasing an aggregate number of shares of common stock equal to (x) $10.0 million, minus (y) the aggregate proceeds of the Rights Offering divided by $2.50 , at a price per share equal to $2.50 , subject to the terms and conditions of the backstop commitment agreement. The obligations of SREP under the backstop commitment agreement are subject to certain conditions, which, among other conditions, include: (1) that the Rights Offering must occur on or prior to May 31, 2021, and (2 ) that the Company exempts S REP from the ownership limitation set forth in the Company’s articles of incorporation.
﻿
If any amounts remain unpaid on the applicable Note after May 31, 2021 (or, if earlier, the termination, rescission or rejection of the Rights Offering), subject to receipt of Shareholder Approval or a Board Decision, SREP and Efanur may elect to convert the principal due under the applicable Note into 4,000,000 shares of common stock of the Company at a price of $2.50 per share (a “Non-Rights Offering Conversion”).
﻿
The issuance of shares in a Rights Offering or Non-Rights Offering Conversion received requisite Shareholder Approval at a special meeting of shareholders on January 18, 2021 .
﻿
In the event of a Board Decision in order to accept an unsolicited cash offer for newly issued common stock or securities convertible into common stock of the Company, then upon consummation of any such sale, the Company is required to pay SREP and Efanur a Make Whole Fee as set forth in their respective Note.
﻿
The Company has made an irrevocable election to record these notes in its entirety at fair value utilizing the fair value option available under U.S. GAAP in order to more accurately reflect the economic value of the notes. As such, gains and losses on the notes are included in net gain (loss) on derivatives and convertible debt within net earnings (loss) each reporting period. Gains (losses) related to these notes were recognized totaling ($5,795) , ($80) , and $69 during the years ended December 31, 2020, 2019, and 2018, respectively. The fair value of the 2016 Note is determined using a trinomial lattice-based model, which is a generally accepted computational model typically used for pricing options and is considered a Level 3 fair value measurement. The fair value of the 2020 Note is based on the value of the note upon conversion due to the high probability associated with that event. Interest expense related to these notes is recorded separately from other changes in its fair value within interest expense each period .
﻿
The following table represents the difference between the fair value and the unpaid principal balances of the notes as of December 31, 2020:
﻿
﻿
﻿
Fair value as of December 31, 2020
Unpaid principal balance as of December 31, 2020
Fair value carrying amount (over)/under unpaid principal
﻿ 2016 Note
$ 1,115
$ 1,012
$ (103)
﻿ 2020 Notes
15,760
10,000
(5,760)
﻿ Total
$ 16,875
$ 11,012
$ (5,86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and Derivative Instruments</t>
        </is>
      </c>
      <c r="B1" s="2" t="inlineStr">
        <is>
          <t>12 Months Ended</t>
        </is>
      </c>
    </row>
    <row r="2">
      <c r="B2" s="2" t="inlineStr">
        <is>
          <t>Dec. 31, 2020</t>
        </is>
      </c>
    </row>
    <row r="3">
      <c r="A3" s="3" t="inlineStr">
        <is>
          <t>Fair Value Measurements and Derivative Instruments [Abstract]</t>
        </is>
      </c>
    </row>
    <row r="4">
      <c r="A4" s="4" t="inlineStr">
        <is>
          <t>Fair Value Measurements and Derivative Instruments</t>
        </is>
      </c>
      <c r="B4" s="4" t="inlineStr">
        <is>
          <t xml:space="preserve">NOTE 8: FAIR VALUE MEASUREMENTS AND DERIVATIVE INSTRUMENTS
﻿
Our determination of fair value measurements is based on the assumptions that market participants would use in pricing the asset or liability. At December 31, 2020 , the Company’s convertible debt (see Note 7) and certain derivative instruments were the only financial instruments measured in the consolidated financial statements at fair value on a recurring basis. Nonrecurring fair value measurements were utilized in the determination of the fair value of acquired hotel properties and related assumed debt in 2020 and 2018 (see Note 3 ) , in the valuation of stock-based compensation grants (see Note 12), and in the assessment of impairment and recoveries of impairment during the year ended December 31, 2018 .
﻿
Derivative Instruments
﻿
Currently, the Company uses derivatives, such as interest rate swaps and caps, to manage its interest rate risk. The fair value of interest rate positions is determined using the standard market methodology of netting the discounted expected future cash receipts and payments. Variable interest rates used in the calculation of projected receipts and payments on the positions are based on an expectation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 e positions at December 31, 2020 and 2019 are as follows:
﻿
﻿
﻿
﻿ Associated debt
Type
Terms
Effective Date
Maturity Date
Notional amount at December 31, 2020
Notional amount at December 31, 2019
﻿ Wells Fargo
Swap
Swaps 30-day LIBOR for fixed rate of 2.053%
11/2017
11/2022
$
25,386 (1)
$
25,612 (1)
﻿ Credit facility
Cap
Caps 30-day LIBOR at 3.35%
4/1/2019
10/2020
$
-
$ 30,000
﻿
(1)
Notional amounts amortize consistently with the principal amortization of the associated loans .
﻿
Included in the Series E Preferred Stock issued on March 1, 2017 is a redemption right that allows the Company to redeem up to a total of 490,250 shares of Series E Preferred Stock for specific percentages of its liquidation preference (see Note 10). This option requires bifurcation and was determined to be an asset with a fair value on the date of issuance of $150 using a trinomial lattice-based model, considered a Level 3 fair value measurement.
﻿
All derivatives recognized by the Company are reported as either derivative assets or liabilities on the balance sheet s and are adjusted to their fair value at each reporting date. All gains and losses on derivative instruments are included in net gain (loss) on derivatives and convertible debt and with the exception of realized gains and losses related to the interest rate instruments, which are included in interest expense on the statements of operations. Net gains (loss es ) of ($536) , ($991) , and $248 were recognized related to derivative instruments for the years ended December 31, 2020, 2019, and 2018 , respectively.
﻿
Recurring Fair Value Measurements
﻿
The following tables provide the fair value of the Company’s financial assets and ( liabilities ) carried at fair value and measured on a recurring basis:
﻿
﻿
﻿
﻿
﻿
﻿
﻿
Fair value at December 31, 2020
Level 1
Level 2
Level 3
﻿ Interest rate derivatives
$ (880)
$
-
$ (880)
$
-
﻿ Series E Preferred embedded redemption option
-
-
-
-
﻿ Convertible debt
(16,875)
-
-
(16,875)
﻿ Total
$ (17,755)
$
-
$ (880)
$ (16,875)
﻿
﻿
﻿
﻿
Fair value at December 31, 2019
Level 1
Level 2
Level 3
﻿ Interest rate derivatives
$ (366)
$
-
$ (366)
$
-
﻿ Series E Preferred embedded redemption option
22
-
-
22
﻿ Convertible debt
(1,080)
-
-
(1,080)
﻿ Total
$ (1,424)
$
-
$ (366)
$ (1,058)
﻿
There were no transfers between levels during t he years ended December 31, 2020, 2019, or 2018 .
﻿
The following table s present a reconciliation of the beginning and ending balances of items measured at fair value on a recurring basis that use significant unobservable inputs (Level 3) and the related gains and losses recorded in the statement s of operations during the periods:
﻿
﻿
﻿
﻿
Year ended December 31,
﻿
2020
2019
﻿
Series E Preferred embedded redemption option
Convertible debt
Total
Series E Preferred embedded redemption option
Convertible debt
Total
﻿ Fair value, beginning of period
$ 22
$ (1,080)
$ (1,058)
$ 289
$ (1,000)
$ (711)
﻿ Net gains (losses) recognized in earnings
(22)
(5,795)
(5,817)
(267)
(80)
(347)
﻿ Purchase and issuances
-
(10,000)
(10,000)
-
-
-
﻿ Sales and settlements
-
-
-
-
-
-
﻿ Gross transfers into Level 3
-
-
-
-
-
-
﻿ Gross transfers out of Level 3
-
-
-
-
-
-
﻿ Fair value, end of period
$
-
$ (16,875)
$ (16,875)
$ 22
$ (1,080)
$ (1,058)
﻿
﻿ Total unrealized gains (losses) during the period included in earnings related to instruments held at end of period
$ (22)
$ (5,795)
$ (5,817)
$ (267)
$ (80)
$ (347)
﻿
Fair Value of Debt
﻿
The Company estimates the fair value of its fixed rate debt by discounting the future cash flows of each instrument at estimated market rates or credit spreads consistent with the maturity of debt obligati ons with similar credit risks . Credit spreads take into consideration general market conditions and maturity. The inputs utilized in estimating the fair value of debt are classified in Level 2 of the fair value hierarchy . Both the carrying value and the estimated fair value of the Company’s long-term de bt, excluding convertible debt which is presented in the balance sheets at fair value, are presented in the table below net of deferred financing costs.
﻿
﻿
﻿
﻿
Carrying value at December 31,
Estimated fair value at December 31,
﻿
2020
2019
2020
2019
﻿ Total
$ 166,526
$ 134,001
$ 167,349
$ 134,288
﻿
Impaired Hotel Properties
﻿
In the performance of impairment analysis for both held for sale and held for use properties, fair value is determined with the assistance of independent real estate brokers and through the use of operating results and revenue multiples based on the Company’s experience with hotel sales as well as available industry information. For held for sale properties, estimated selling costs are based on our experience with similar asset sales. These are considered Level 3 fair value measurements . No impairments or recoveries of impairments were recognized during the years ended December 31, 2020 and 2019. During the year ended December 31, 2018, a recovery of impairment of $93 was recognized on one held for sale property that was subsequently sold during that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t>
        </is>
      </c>
      <c r="B1" s="2" t="inlineStr">
        <is>
          <t>12 Months Ended</t>
        </is>
      </c>
    </row>
    <row r="2">
      <c r="B2" s="2" t="inlineStr">
        <is>
          <t>Dec. 31, 2020</t>
        </is>
      </c>
    </row>
    <row r="3">
      <c r="A3" s="3" t="inlineStr">
        <is>
          <t>Common Stock and Preferred Stock [Abstract]</t>
        </is>
      </c>
    </row>
    <row r="4">
      <c r="A4" s="4" t="inlineStr">
        <is>
          <t>Common Stock</t>
        </is>
      </c>
      <c r="B4" s="4" t="inlineStr">
        <is>
          <t xml:space="preserve">NOTE 9 . COMMON STOCK
﻿
The Company’s common stock is duly authorized, full paid , and non-assessable.
﻿
On September 20, 2017, the Company entered into an equity distribution agreement with KeyBanc Capital Markets Inc. and BMO Capital Markets Corp. (collectively, the “Sales Agents”), pursuant to which we may sell, from time to time, up to an aggregate sales price of $50,000 , subject to decrease in compliance with General Instruction I.B.6 of Registration Statement on Form S-3, of shares of our common stock pursuant to a prospectus supplement we filed with the Securities and Exchange Commission (“SEC”) through the Sales Agents acting as sales agent and/or principal, through an at-the-market offering program (our “ATM program”). Pursuant to Instruction I.B.6 to Registration Statement on Form S-3, we may not sell more than the equivalent of one-third of our public float during any 12 consecutive months so long as our public float is less than $75,000 .
﻿
During the year ended December 31, 2018, the Company sold 28,474 shares of common stock under the ATM program at an average sales price of $10.40 per share, for gross proceeds totaling $296 and net proceeds totaling $260 . There were no sales under the ATM program in 2019 or 2020. Since the inception of the ATM program, we have sold 197,478 shares of common stock at an average sales price of $10.18 per share for gross proceeds totaling $2,011 an d net proceeds totaling $1,87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0</t>
        </is>
      </c>
    </row>
    <row r="3">
      <c r="A3" s="3" t="inlineStr">
        <is>
          <t>Common Stock and Preferred Stock [Abstract]</t>
        </is>
      </c>
    </row>
    <row r="4">
      <c r="A4" s="4" t="inlineStr">
        <is>
          <t>Preferred Stock</t>
        </is>
      </c>
      <c r="B4" s="4" t="inlineStr">
        <is>
          <t xml:space="preserve">NOTE 10. PREFERRED STOCK
﻿
Series E Redeemable Convertible Preferred Stock
﻿
On February 28, 2017, the holders of the Company’s former Series D Preferred Stock voluntarily converted their shares into 6,004,957 shares of common stock at $10.40 per share pursuant to the terms of the preferred stock and additionally were granted $9,250 of newly created Series E Preferred Stock.
﻿
The Series E Preferred Stock ranks senior to the Company’s common stock and any other preferred stock issuances and receives preferential cumulative cash dividends at a rate of 6.25% per annum, payable quarterly of the $10.00 face value per share. If the Company fails to pay a dividend then during the period that dividends are not paid, additional dividends accrue at a rate of 9.50% per annum on the unpaid amount. Dividends on the Series E Preferred Stock accrue whether or not the Company has earnings, whether or not there are funds legally available for the payment of such dividends, whether or not such dividends are declared, and whether or not such dividends are prohibited by agreement.
﻿
Each share of Series E Preferred Stock is convertible, at the option of the holder, at any time on or after February 28, 2019, into a number of shares of common stock determined by dividing the conversion price of $13.845 into an amount equal to the $10.00 face value per share plus accrued and unpaid dividends, if any. Upon liquidation, each share of Series E Preferred Stock is entitled to $10.00 per share and accrued and unpaid dividends. The conversion price is subject to anti-dilution adjustments upon the occurrence of stock splits and stock dividends. Following a specific equity offering or offerings, from time to time a number of shares of Series E Preferred Stock automatically converts into common stock if the common stock trades at 120% of the conversion price for 60 trading days, and the number of shares converted will be determined by certain trading volumes measures.
﻿
The Company has rights to redeem up to 490,250 shares of the Series E Preferred Stock at prices from 110% to 130% of its liquidation value. The holders have put rights commencing March 16, 2021 to put the Series E Preferred Stock to the Company at 130% of its liquidation preference, which the Company can satisfy with cash or common stock. The Series E Preferred Stock votes as a class on matters generally affecting the Series E Preferred Stock, and as long as 434,750 shares of Series E Preferred Stock ( 47% of the originally issued shares of Series E Preferred Stock) remain outstanding, then 75% approval of the Series E Preferred Stock will be required to approve merger, consolidation, liquidation or winding up of the Company, related party transactions exceeding $120 , payment of dividends on common stock except from funds from operations or to maintain REIT status, the grant of exemptions from the Company’s charter limitation on ownership of 9.9% of any class or series of its securities (exclusive of persons currently holding exemptions), issuance of preferred stock or commitment or agreement to do any of the foregoing.
﻿
The Series E Preferred Stock was determined to have a fair value of $9,900 on the date of issuance as measured using a trinomial lattice-based model. From this value, the embedded redemption option (see Note 8), which was determined to be an asset with a fair value on the date of issuance of $150 using the same m odel, was bifurcated and is accounted for at fair value at each period end. These are considered Level 3 fair value measuremen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of Common Units in the Operating Partnership</t>
        </is>
      </c>
      <c r="B1" s="2" t="inlineStr">
        <is>
          <t>12 Months Ended</t>
        </is>
      </c>
    </row>
    <row r="2">
      <c r="B2" s="2" t="inlineStr">
        <is>
          <t>Dec. 31, 2020</t>
        </is>
      </c>
    </row>
    <row r="3">
      <c r="A3" s="3" t="inlineStr">
        <is>
          <t>Noncontrolling Interest of Common Units in the Operating Partnership [Abstract]</t>
        </is>
      </c>
    </row>
    <row r="4">
      <c r="A4" s="4" t="inlineStr">
        <is>
          <t>Noncontrolling Interest of Common Units in the Operating Partnership</t>
        </is>
      </c>
      <c r="B4" s="4" t="inlineStr">
        <is>
          <t xml:space="preserve">NOTE 11. NONCONTROLLING INTEREST OF COMMON UN ITS IN THE OPERATING PARTNERSHIP
﻿
At both December 31, 2020 and 2019 , 219,183 of the ope rating partnership’s common units were outstanding, all of which w ere held by limited partners. The total redemption value for the common units was $17 a nd $47 at December 31, 2020 and 2019, respectively. Our ownership interest in the operating partnership as of both D ecember 31, 2020 and 2019 was 99.9% .
﻿
Each limited partner of the operating partnership may, subject to cer tain limitations, require that the operating partnership redeem all or a portion of his or her common units at any time after a specified period following the date the units were acquired, by del ivering a redemption notice to the operating partnership . When a limited partner tenders common units for redemption, the Company can, at its sole discretion, choose to purchase the units for either (1) a number of shares of Company common stock at a rate of one share of common stock for each 52 common units redeemed or (2) cash in an amount equal to the market value of the number of shares of Company common stock the limited partner would have received if the Company chose to purchase the units for common stock.
﻿
No common units were redeemed during the year ended December 31, 2020. During the year ended December 31, 2019, 259,685 common units were redeemed for cash totaling $42 and 2,802,256 common units were converted into 53,891 shares of common stock. During the year ended December 31, 2018, 1,528,803 common units were redeemed for cash totaling $29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
NOTE 12. STOCK-BASED COMPENSATION
﻿
The Company currently has in place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761,538 f ollowing an amendment to the plan to increase the number of available shares by 300,000 that was approved by shareholders on May 17, 2018 at the annual meeting of shareholders . As of December 31, 2020 , there were 482,136 common shares available for issuance under the 2016 Stock Plan.
﻿
Service Condition Share Awards
﻿
From time to time, the Company awards restricted shares of common stock to employees, officers, and members of the Board of Directors under the 2016 Stock Plan. These shares generally vest ratably over five years for employees and officers and three years for members of the Board of Directors based on continued service or employment. Dividends paid on these restricted shares during the vesting period are not forfeited in the event that the shares fail to vest. The following table presents a summary of the service condition unvested share activity for the years ended December 31 , 2020 , 201 9 , and 201 8 :
﻿
﻿
﻿
﻿
Shares
Weighted-average grant date fair value
﻿ Unvested at December 31, 2017
95,832
$ 10.54
﻿ Granted
23,191
$ 10.28
﻿ Vested
(30,879)
$ 10.56
﻿ Forfeited
(11,644)
$ 10.33
﻿ Unvested at December 31, 2018
76,500
$ 10.48
﻿ Granted
21,917
$ 8.48
﻿ Vested
(50,328)
$ 9.94
﻿ Forfeited
(1,407)
$ 9.23
﻿ Unvested at December 31, 2019
46,682
$ 10.16
﻿ Granted
4,775
$ 5.52
﻿ Vested
(20,201)
$ 10.01
﻿ Forfeited
(2,328)
$ 9.14
﻿ Unvested at December 31, 2020
28,928
$ 9.57
﻿
The fair value of the service condition unvested share awards was determined based on the closing price of the Company’s common stock on the grant date.
﻿
Market Based Share Awards
﻿
Pursuant to an amendment of an employment agreement on June 28, 2017, an executive officer may earn shares of common stock if certain market share prices of common stock are attained. Any such shares, if earned, will be issued under the 2016 Stock Plan or another shareholder approved plan. The executive officer will earn and be issued 36,692 common shares each time stock market price targets of $11.00 to $18.00 (in one dollar increments) per common share are first achieved prior to March 31, 2022 based on the weighted-average common stock price for 60 consecutive trading days. Additionally, the shares vest to the extent of the value received per share of common stock in connection with a change in control, with the payout in such case to be prorated for the portion of the value above a stock market price target but below the next stock market price target. The $11.00 tranche of this award vested on November 22, 2019 .
﻿
The compensation cost related to awards that are contingent upon achieving a market based criteria is measured at the fair value of the award on the date of grant using the Monte Carlo simulation, including consideration of the market criteria, and amortized on a straight line basis over the derived performance period which is also estimated using this model.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and is considered a Level 3 fair value measurement.
﻿
The grant date fair value of this award , including additional value assessed at the time of subsequent amendment of the award, totaling $1,3 80 , was determined using the following assumptions:
﻿
﻿
﻿
﻿ Volatility
25.0
%
﻿ Stock price
$10.60
﻿ Dividend yield
7.4
%
﻿ Risk free interest rate
0.89% - 1.81% based upon expected time of vesting
﻿
Performance Based Share Awards
﻿
Pursuant to an amendment of an employment agreement on June 28, 2017, an executive officer may earn shares of common stock if certain operating results of the Company are obtained. Any such shares, if earned, will be issued under the 2016 Stock Plan or another shareholder approved plan. For each of the Company’s fiscal years 2017 through 2021, if the Company achieves between 85% and 101% of budgeted Funds from Operations (“FFO”) as approved by the Board of Directors, the executive shall earn and be issued between 11,741 and 19,569 shares of common stock, determined on a straight-line basis based on the percentage of budgeted FFO achieved. In addition, for any fiscal year in which the Company achieves in excess of 101% of budgeted FFO, an additional 391 shares of common stock will be earned for each two percent actual FFO exceeds 101% of budgeted FFO, up to a total of 3,910 additional shares of common stock per year.
﻿
The fair value of the performance based share awards is based on the closing price of the Company’s common stock on the grant date, discounted for estimated common stock dividends to be declared prior to the shares being issued. The grant date occurs on an annual basis when budgeted FFO is approved by the Board of Directors . During the year ended December 31, 2020, there were no shares issued related to performance based share awards. During the year ended December 31, 2019, 13,778 shares with a grant date fair value totaling $122 were awarded to the executive base d on 2018 FFO. Simultaneously, 2,550 fully vested shares were issued to the executive with a fair value of $22 as a discretionary award . Du ring the year ended December 31, 2018, 21,133 shares with a grant date fair value totaling $212 were awarded to th e executive based on 2017 FFO.
﻿
Warrants
﻿
On March 2, 2015, the Company granted a warrant to an executive officer of the Company as an inducement material to the executive’s acceptance of employment. The Black-Scholes option pricing model was utilized at issuance for the determination of the fair value of the award. The warrant entitled the executive to purchase a total of 101,213 authorized but previously unissued shares of the Company’s common stock at a price of (i) $9.88 per share (the adjusted closing bid price of the common stock on Nasdaq on March 2, 2015) if at least one -third but not more than one -half of the shares were purchased on or prior to March 17, 2015, and (ii) $12.48 per share for shares purchased after that date. The warrant had a three -year term. The executive officer exercised the warrant in part to purchase 35,060 shares on March 11, 2015 at the price of $9.88 per share. The remaining warrant expired unexercised on March 2, 2018 .
﻿
Director Fully Vested Share Compensation
﻿
Independent directors serving as members of the Investment Committee of the Board of Directors receive their monthly Investment Committee fees in the form of shares of the Company’s common stock. Certain independent directors serving as members of the Board of Directors also elect to receive a portion of their director fees in the form of shares of the Company’s common stock.
﻿
A to tal of 24,607 , 1 4,936 and 11,503 s hares were issued to independent directors under the 2016 Stock Plan with respect to these fees during t he years ended December 31, 2020, 2019 , and 2018 , respectively.
﻿
Stock-Based Compensation Expense
﻿
The expense recognized in the consolidated financial statement s for stock-based compensation related to employees and directors for the years ended December 3 1, 2020, 2019, and 2018 was $173 , $1,026 , and $974 , respectively, all of which is included in general and administrative expense. Total unrecognized compensation cost related to all awards at December 31 , 2020 was $319 , which is expected to be recogniz ed over a weighted-average remaining service period of 1.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in hotel properties, net</t>
        </is>
      </c>
      <c r="B3" s="7" t="n">
        <v>265831</v>
      </c>
      <c r="C3" s="7" t="n">
        <v>222063</v>
      </c>
    </row>
    <row r="4">
      <c r="A4" s="4" t="inlineStr">
        <is>
          <t>Investment in unconsolidated joint venture</t>
        </is>
      </c>
      <c r="C4" s="6" t="n">
        <v>4244</v>
      </c>
    </row>
    <row r="5">
      <c r="A5" s="4" t="inlineStr">
        <is>
          <t>Cash and cash equivalents</t>
        </is>
      </c>
      <c r="B5" s="6" t="n">
        <v>3686</v>
      </c>
      <c r="C5" s="6" t="n">
        <v>2584</v>
      </c>
    </row>
    <row r="6">
      <c r="A6" s="4" t="inlineStr">
        <is>
          <t>Restricted cash, property escrows</t>
        </is>
      </c>
      <c r="B6" s="6" t="n">
        <v>3794</v>
      </c>
      <c r="C6" s="6" t="n">
        <v>5811</v>
      </c>
    </row>
    <row r="7">
      <c r="A7" s="4" t="inlineStr">
        <is>
          <t>Accounts receivable, net</t>
        </is>
      </c>
      <c r="B7" s="6" t="n">
        <v>652</v>
      </c>
      <c r="C7" s="6" t="n">
        <v>1099</v>
      </c>
    </row>
    <row r="8">
      <c r="A8" s="4" t="inlineStr">
        <is>
          <t>Prepaid expenses and other assets</t>
        </is>
      </c>
      <c r="B8" s="6" t="n">
        <v>1230</v>
      </c>
      <c r="C8" s="6" t="n">
        <v>1118</v>
      </c>
    </row>
    <row r="9">
      <c r="A9" s="4" t="inlineStr">
        <is>
          <t>Derivative assets, at fair value</t>
        </is>
      </c>
      <c r="C9" s="6" t="n">
        <v>22</v>
      </c>
    </row>
    <row r="10">
      <c r="A10" s="4" t="inlineStr">
        <is>
          <t>Total Assets</t>
        </is>
      </c>
      <c r="B10" s="6" t="n">
        <v>275193</v>
      </c>
      <c r="C10" s="6" t="n">
        <v>236941</v>
      </c>
    </row>
    <row r="11">
      <c r="A11" s="3" t="inlineStr">
        <is>
          <t>Liabilities</t>
        </is>
      </c>
    </row>
    <row r="12">
      <c r="A12" s="4" t="inlineStr">
        <is>
          <t>Accounts payable, accrued expenses, and other liabilities</t>
        </is>
      </c>
      <c r="B12" s="6" t="n">
        <v>5372</v>
      </c>
      <c r="C12" s="6" t="n">
        <v>5523</v>
      </c>
    </row>
    <row r="13">
      <c r="A13" s="4" t="inlineStr">
        <is>
          <t>Dividends and distributions payable</t>
        </is>
      </c>
      <c r="B13" s="6" t="n">
        <v>762</v>
      </c>
      <c r="C13" s="6" t="n">
        <v>145</v>
      </c>
    </row>
    <row r="14">
      <c r="A14" s="4" t="inlineStr">
        <is>
          <t>Land option liability</t>
        </is>
      </c>
      <c r="B14" s="6" t="n">
        <v>8497</v>
      </c>
    </row>
    <row r="15">
      <c r="A15" s="4" t="inlineStr">
        <is>
          <t>Derivative liabilities, at fair value</t>
        </is>
      </c>
      <c r="B15" s="6" t="n">
        <v>880</v>
      </c>
      <c r="C15" s="6" t="n">
        <v>366</v>
      </c>
    </row>
    <row r="16">
      <c r="A16" s="4" t="inlineStr">
        <is>
          <t>Convertible debt, at fair value</t>
        </is>
      </c>
      <c r="B16" s="6" t="n">
        <v>16875</v>
      </c>
      <c r="C16" s="6" t="n">
        <v>1080</v>
      </c>
    </row>
    <row r="17">
      <c r="A17" s="4" t="inlineStr">
        <is>
          <t>Long-term debt, net of deferred financing costs</t>
        </is>
      </c>
      <c r="B17" s="6" t="n">
        <v>166526</v>
      </c>
      <c r="C17" s="6" t="n">
        <v>134001</v>
      </c>
    </row>
    <row r="18">
      <c r="A18" s="4" t="inlineStr">
        <is>
          <t>Total Liabilities</t>
        </is>
      </c>
      <c r="B18" s="6" t="n">
        <v>198912</v>
      </c>
      <c r="C18" s="6" t="n">
        <v>141115</v>
      </c>
    </row>
    <row r="19">
      <c r="A19" s="3" t="inlineStr">
        <is>
          <t>Shareholders' Equity</t>
        </is>
      </c>
    </row>
    <row r="20">
      <c r="A20" s="4" t="inlineStr">
        <is>
          <t>Common stock, $.01 par value, 200,000,000 shares authorized;12,014,743 and 11,993,608 shares outstanding</t>
        </is>
      </c>
      <c r="B20" s="6" t="n">
        <v>120</v>
      </c>
      <c r="C20" s="6" t="n">
        <v>120</v>
      </c>
    </row>
    <row r="21">
      <c r="A21" s="4" t="inlineStr">
        <is>
          <t>Additional paid-in capital</t>
        </is>
      </c>
      <c r="B21" s="6" t="n">
        <v>233332</v>
      </c>
      <c r="C21" s="6" t="n">
        <v>233189</v>
      </c>
    </row>
    <row r="22">
      <c r="A22" s="4" t="inlineStr">
        <is>
          <t>Accumulated deficit</t>
        </is>
      </c>
      <c r="B22" s="6" t="n">
        <v>-167263</v>
      </c>
      <c r="C22" s="6" t="n">
        <v>-147582</v>
      </c>
    </row>
    <row r="23">
      <c r="A23" s="4" t="inlineStr">
        <is>
          <t>Total Shareholders' Equity</t>
        </is>
      </c>
      <c r="B23" s="6" t="n">
        <v>76239</v>
      </c>
      <c r="C23" s="6" t="n">
        <v>95777</v>
      </c>
    </row>
    <row r="24">
      <c r="A24" s="4" t="inlineStr">
        <is>
          <t>Noncontrolling interest in consolidated partnership (Condor Hospitality Limited Partnership), redemption value of $17 and $47</t>
        </is>
      </c>
      <c r="B24" s="6" t="n">
        <v>42</v>
      </c>
      <c r="C24" s="6" t="n">
        <v>49</v>
      </c>
    </row>
    <row r="25">
      <c r="A25" s="4" t="inlineStr">
        <is>
          <t>Total Equity</t>
        </is>
      </c>
      <c r="B25" s="6" t="n">
        <v>76281</v>
      </c>
      <c r="C25" s="6" t="n">
        <v>95826</v>
      </c>
    </row>
    <row r="26">
      <c r="A26" s="4" t="inlineStr">
        <is>
          <t>Total Liabilities and Equity</t>
        </is>
      </c>
      <c r="B26" s="6" t="n">
        <v>275193</v>
      </c>
      <c r="C26" s="6" t="n">
        <v>236941</v>
      </c>
    </row>
    <row r="27">
      <c r="A27" s="4" t="inlineStr">
        <is>
          <t>Series E Preferred Stock [Member]</t>
        </is>
      </c>
    </row>
    <row r="28">
      <c r="A28" s="3" t="inlineStr">
        <is>
          <t>Shareholders' Equity</t>
        </is>
      </c>
    </row>
    <row r="29">
      <c r="A29" s="4" t="inlineStr">
        <is>
          <t>Preferred stock, 40,000,000 shares authorized: 6.25% Series E, 925,000 shares authorized, $.01 par value, 925,000 shares outstanding, liquidation preference of $10,021 and $9,395</t>
        </is>
      </c>
      <c r="B29" s="7" t="n">
        <v>10050</v>
      </c>
      <c r="C29" s="7" t="n">
        <v>10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3. INCOME TAXES
﻿
F or the years ended December 2020, 2019, and 2018 , the income tax expense related to the operating partnership included primarily certai n state and local taxes totaling $105 , $1 75 , and $83 , respectively .
﻿
The components of the income tax expense (benefit) from the TRS for the years ended December 31, 2020, 2019, and 2018 were as follows:
﻿
﻿
﻿
﻿
Year ended December 31,
﻿
2020
2019
2018
﻿ Federal:
﻿ Current
$
-
$
-
$
-
﻿ Deferred
(550)
817
202
﻿ State and local:
﻿ Current
-
2
(8)
﻿ Deferred
70
(57)
58
﻿ Income tax expense (benefit)
$ (480)
$ 762
$ 252
﻿
A ctual income tax expense of the TRS for t he years ended December 31, 2020, 2019, and 2018 differs from the “expected” income tax expense (benefit) (computed by applying the appropriate U.S. federal income tax rate of 21% to e arnings before income taxes) as a result of the following:
﻿
﻿
﻿
﻿
Year ended December 31,
﻿
2020
2019
2018
﻿ Computed "expected" income tax (benefit) expense
$ (1,893)
$ 403
$ 191
﻿ State income taxes, net of federal income tax (benefit) expense
(240)
62
40
﻿ (Decrease) increase in valuation allowance
1,383
(124)
29
﻿ Return to provision adjustments
-
431
(16)
﻿ Adjustment to state net operating losses
248
-
-
﻿ Other
22
(10)
8
﻿ Total income tax expense (benefit)
$ (480)
$ 762
$ 252
﻿
The tax effects of temporary differences that give rise to significant portions of deferred tax a ssets and deferred tax liabilities at December 31, 2020 and 2019 are as follows:
﻿
﻿
﻿
﻿
As of December 31,
﻿
2020
2019
﻿ Deferred Tax Assets
﻿ Accrued expenses and other
$ 101
$ 100
﻿ Net operating losses carried forward for federal income tax purposes
1,951
374
﻿ Net operating losses carried forward for state income tax purposes
424
455
﻿ AMT
-
58
﻿ Subtotal deferred tax assets
2,476
987
﻿ Valuation allowance
(1,742)
(359)
﻿ Total deferred tax assets
734
628
﻿
﻿ Deferred Liabilities
﻿ Tax depreciation in excess of book depreciation
734
909
﻿ Atlanta JV basis difference
-
140
﻿ Total deferred tax liabilities
734
1,049
﻿ Net deferred tax assets (liabilities)
$
-
$ (421)
﻿
In assessing the realizability of deferred tax assets, the Company considers whether it is more likely than not that some portion or all of the deferred tax assets will not be realized. The Company considers projected reversals of deferred income tax liabilities, projected future taxable income, and tax planning strategies in making this assessment. Prior to 2020, it was determined by management that a valuation allowance against deferred tax assets was no t required , with the exception of an allowance against certain state net operating losses, as management believed that it is more likely than not that remaining defer red tax assets will be realized. In 2020, as a result of the impact of the COVID-19 pandemic on the Company’s performance , the Company believes that a full valuation allowance against the net deferred tax asset position was necessary at December 31 , 2020, which requires a valuation allowance of $1,742 as of that date.
﻿
After consideration of limitations related to a change in control as defined under Internal Revenue Code Section 382 following the Company’s common and preferred equity transactions , t he TRS ’s net operating loss carryforward at December 3 1, 2020 as determined for federal income tax purposes was $1,951 . The availability of the loss carryforwards will expire in 202 7 through 2 034 , with an indefinite carryforward for losses arising after December 31, 2017.
﻿
As of December 31, 2020 , the tax years that remain subject to examination by major tax jurisdictions generally include 2017 through 20 20 .
﻿
Distributions to the extent of our current and accumulated earnings and profits for federal income tax purposes generally will be taxable to a shareholder as ordinary income. Distributions in excess of current and accumulated earnings and profits generally will be treated as a nontaxable reduction of the shareholder’s basis in such shareholder’s shares, to the extent thereof, and thereafter as taxable capital gain. Distributions that are treated as a reduction of the shareholder’s basis in its shares will have the effect of increasing the amount of gain, or reducing the amount of loss, recognized upon the sale of the shareholder’s shares.
﻿
No distributions were paid in 2020. For income tax purposes, distributions paid per share for the years ended December 31, 2019 and 2018 were characterized as follows:
﻿
﻿
﻿
For the year ended December 31,
﻿
2019
2018
﻿
Amount
%
Amount
%
﻿ Common Shares:
﻿ Ordinary income
$
-
-
$
-
-
﻿ Capital gain
-
-
-
-
﻿ Return of capital
0.585000
100%
0.975000
100%
﻿ Total
$ 0.585000
100%
$ 0.975000
100%
﻿
﻿ Series E Preferred Stock:
﻿ Ordinary income
$
-
-
$
-
-
﻿ Capital gain
-
-
-
-
﻿ Return of capital
0.468750
100%
0.625000
100%
﻿ Total
$ 0.468750
100%
$ 0.625000
100%
﻿
The common and preferred share distributions declared on December 11, 2018 and paid on January 3, 2019 and December 31, 2018, respectively, were treated as 2018 distributions for tax purposes. The common share distribution declared on December 19, 2017 and paid on January 10, 2018 was treated as a 2018 distribution for tax purposes. The preferred share distribution declared on December 19, 2017 and paid on January 2, 2018 was treated as a 2017 distribution for tax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4. EARNINGS PER SHARE
﻿
The two-class method is utilized to compute earnings per common share (“EPS”) as our unvested restricted stock awards with non-forfeitable dividends are considered participating securities. Under the two-class method, losses are allocated only to those securities that have a contractual obligation to share in the losses of the Company. Our unvested restricted stock is not obligated to absorb Company losses and accordingly is not allocated losses. The following is a reconciliation of basic and diluted EPS:
﻿
﻿
﻿
﻿
Year ended December 31,
﻿
2020
2019
2018
﻿ Numerator: Basic
﻿ Net earnings (loss) attributable to common shareholders
$ (19,681)
$ (5,626)
$ 4,787
﻿ Less: Allocation to participating securities
-
(38)
(67)
﻿ Net earnings (loss) attributable to common shareholders, net of amount allocated to participating securities
$ (19,681)
$ (5,664)
$ 4,720
﻿
﻿ Numerator: Diluted
﻿ Net earnings (loss) attributable to common shareholders, net of amount allocated to participating securities
$ (19,681)
$ (5,664)
$ 4,720
﻿ Interest and fair value adjustment on Convertible Debt
-
-
(6)
﻿ Total Diluted
$ (19,681)
$ (5,664)
$ 4,714
﻿
﻿ Denominator
﻿ Weighted average number of common shares - Basic
11,966,982
11,856,113
11,784,222
﻿ Performance Based Share Awards
-
-
4,285
﻿ Convertible Note
-
-
97,269
﻿ Weighted average number of common shares - Diluted
11,966,982
11,856,113
11,885,776
﻿
﻿ Earnings Per Share
﻿ Basic Earnings (Loss) per Share
$ (1.59)
$ (0.48)
$ 0.40
﻿ Diluted Earnings (Loss) per Share
$ (1.59)
$ (0.48)
$ 0.40
﻿
﻿
The following table summarizes the weighted average number of potentially dilutive securities that have been excluded from the denominator for the purpose of computing diluted EPS as they are antidilutive :
﻿
﻿
﻿
﻿
Year ended December 31,
﻿
2020
2019
2018
﻿ Unvested restricted stock 38,012
62,742
79,456
﻿ Warrants - Employees (2)
-
-
11,056
﻿ Series E Preferred Stock 668,111
668,111
668,111
﻿ 2016 Convertible Note 97,269
97,269
-
﻿ 2020 Convertible Note 459,016
-
-
﻿ Operating partnership common units (1) 4,215
54,330
86,255
﻿ Total potentially dilutive securities excluded from the denominator 1,266,623
882,452
844,878
﻿
(1)
C ommon units have been omitted from the denominator for the purpose of computing diluted EPS since the effect of including these amounts in the numerator and denominator would have no impact on calculated EPS.
(2)
Amounts above are weighted average amounts outstanding for the period presented . These instruments were no longer outstanding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
NOTE 15.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 and minor alterations. Additionally, the management companies must operate the hotels in accordance with the national franchise agreements that cover the hotels, which includes, as applicable, using franchisor sales an d reservation systems and abiding by franchisors’ marketing standards. The management agreements generally require the TRS to fund debt service, working capital needs, and capital expenditures and to fund the management companies’ third-party operating expenses, except those expenses not related to the operation of hotels. The TRS also is responsible for obtaining and maintaining certain insurance policies with respect to the hotels.
﻿
Each of the management companies employed by the T RS at December 31, 2020 receives a base monthly management fee of 3.0% to 3.5% of gross hotel revenue, with incentives for performance which increase such fee to a maximum of 5.0% . For the years ended Decembe r 31, 2020, 2019, and 2018 , base management fees incurred totaled $1,042 , $1,813 , and $1,779 , respectively. For the year s ended December 31, 2020, 2019, and 2018, incentive management fees totaled $0 , $141 , and $333 , respectively.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 lso terminate a management agreement with respect to a hotel at any time without reason upon payment of a termination fee. The management agreements terminate with respect to a hotel upon sale of the hotel, subject to certain notice requirements.
﻿
Franchise Agreements
﻿
As of December 31, 2020 , all of our properties operate under franchise licenses from national hotel companies. Under our franchise agreements, we are required to pay franchise fees generally between 3.3% and 5.5% of room revenue, plus additional fees for marketing, central reservation systems, and other franchisor programs and services that amount to between 2.5% and 6.0%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d term. Franchise fee expense totaled $2,597 , $4,685 , and $4,834 , for the years ended December 31, 20 20 , 201 9 , and 201 8 , respectively.
﻿
The franchisor of two of our hotels advised us in 2019 that both of the hotels have dropped below the required level for guest satisfaction surveys, and that if the hotels do not achieve compliance, it reserves the right to elect to terminate the relevant franchise agreement. While the Company believes that it has corrected all deficiencies, the franchisor has informed us that they are not reassessing the accountability status of any properties until at the earliest July 2021.
﻿
Leases
﻿
The Company has no land lease agreements in place related to prope rties owned at December 31, 2020 and had no land lease expense related to the years ended December 31, 2020, 2019, and 2018.
﻿
Each of the Company’s three office leases expire d i n 2019 with space currently now being rented month to month in one location . Office le ase expense totaled $27 , $133 , and $160 in t he years ended December 31, 2020 , 201 9 , and 201 8 , respectively, and is included in general and administrative expense. The Company also has in place operating leases for miscellaneous equipment at its hotel properties.
﻿
The maturity of the lease liabilities for the Company’s operating leases is as follows:
﻿
﻿
﻿
﻿ Maturity of lease liabilities
﻿ Year ended December 31,
﻿ 2021
$ 21
﻿ 2022
20
﻿ 2023
4
﻿ 2024
4
﻿ 2025
4
﻿ Thereafter
21
﻿ Total lease payments
$ 74
﻿ Less: Imputed interest
(12)
﻿ Present value of lease liabilities
$ 62
﻿
Benefit Plans
﻿
The Company has a qualified contributory retirement plan under Section 401(k) of the Code (the “401(k) Plan”) which covers all employees who meet certain eligibility requirements. Voluntary contributions may be made to the 401(k) Plan by employees. The 401(k) Plan is a Safe Harbor Plan and requires a mandatory employer contribution. The employer contribution expense for the years ended Decemb er 31, 2020 , 201 9 , and 201 8 was $26 , $52 , and $71 , respectively, and is included in general and administrative expenses.
﻿
Litigation
﻿
﻿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Operating Results</t>
        </is>
      </c>
      <c r="B1" s="2" t="inlineStr">
        <is>
          <t>12 Months Ended</t>
        </is>
      </c>
    </row>
    <row r="2">
      <c r="B2" s="2" t="inlineStr">
        <is>
          <t>Dec. 31, 2020</t>
        </is>
      </c>
    </row>
    <row r="3">
      <c r="A3" s="3" t="inlineStr">
        <is>
          <t>Quarterly Operating Results [Abstract]</t>
        </is>
      </c>
    </row>
    <row r="4">
      <c r="A4" s="4" t="inlineStr">
        <is>
          <t>Quarterly Operating Results</t>
        </is>
      </c>
      <c r="B4" s="4" t="inlineStr">
        <is>
          <t xml:space="preserve">NOTE 16. QUARTERLY OPERATING RESULTS (UNAUDITED)
﻿
﻿
﻿
Quarter ended (unaudited)
﻿
March 31, 2020
June 30, 2020
September 30, 2020
December 31, 2020
Total 2020
﻿
﻿ Revenue
$ 13,227
$ 4,811
$ 8,841
$ 8,309
$ 35,188
﻿ Operating expenses
13,862
8,960
11,644
5,353
39,819
﻿ Operating income (loss)
(635)
(4,149)
(2,803)
2,956
(4,631)
﻿
﻿ Net loss on dispositions of assets
(9)
(1)
(3)
(5)
(18)
﻿ Equity in earnings of joint venture
80
-
-
-
80
﻿ Net gain (loss) on derivatives and convertible debt
(759)
19
131
(5,722)
(6,331)
﻿ Other income (expense), net
(28)
(58)
(4)
25
(65)
﻿ Interest expense
(1,980)
(2,070)
(2,103)
(2,328)
(8,481)
﻿ Loss before income taxes
(3,331)
(6,259)
(4,782)
(5,074)
(19,446)
﻿ Income tax (expense) benefit
306
61
(27)
35
375
﻿ Net loss
(3,025)
(6,198)
(4,809)
(5,039)
(19,071)
﻿ Loss attributable to noncontrolling interest
1
2
2
2
7
﻿ Net loss attributable to controlling interests
(3,024)
(6,196)
(4,807)
(5,037)
(19,064)
﻿ Dividends undeclared on preferred stock
(145)
(144)
(169)
(159)
(617)
﻿ Net loss attributable to common shareholders
$ (3,169)
$ (6,340)
$ (4,976)
$ (5,196)
$ (19,681)
﻿
﻿ Earnings (loss) per Share (1)
﻿ Total - Basic Earnings (loss) per Share
$ (0.27)
$ (0.53)
$ (0.42)
$ (0.38)
$ (1.59)
﻿ Total - Diluted Earnings (loss) per Share
$ (0.27)
$ (0.53)
$ (0.42)
$ (0.38)
$ (1.59)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Quarter ended (unaudited)
﻿
March 31, 2019
June 30, 2019
September 30, 2019
December 31, 2019
Total 2019
﻿
﻿ Revenue
$ 15,903
$ 16,177
$ 14,666
$ 14,306
$ 61,052
﻿ Operating expenses
13,825
14,562
14,386
13,412
56,185
﻿ Operating income
2,078
1,615
280
894
4,867
﻿
﻿ Net gain (loss) on dispositions of assets
39
(16)
(14)
(45)
(36)
﻿ Equity in earnings (loss) of joint venture
513
166
(84)
(405)
190
﻿ Net loss on derivatives and convertible debt
(237)
(456)
(223)
(155)
(1,071)
﻿ Other expense, net
(29)
(24)
(27)
(24)
(104)
﻿ Interest expense
(2,163)
(2,094)
(1,912)
(1,807)
(7,976)
﻿ Earnings (loss) before income taxes
201
(809)
(1,980)
(1,542)
(4,130)
﻿ Income tax expense
(186)
(461)
(8)
(282)
(937)
﻿ Net earnings (loss)
15
(1,270)
(1,988)
(1,824)
(5,067)
﻿ Loss attributable to noncontrolling interest
1
6
10
2
19
﻿ Net earnings (loss) attributable to controlling interests
16
(1,264)
(1,978)
(1,822)
(5,048)
﻿ Dividends declared and undeclared on preferred stock
(145)
(144)
(145)
(144)
(578)
﻿ Net loss attributable to common shareholders
$ (129)
$ (1,408)
$ (2,123)
$ (1,966)
$ (5,626)
﻿
﻿ Earnings (loss) per Share (1)
﻿ Total - Basic Earnings (loss) per Share
$ (0.01)
$ (0.12)
$ (0.18)
$ (0.17)
$ (0.48)
﻿ Total - Diluted Earnings (loss) per Share
$ (0.01)
$ (0.12)
$ (0.18)
$ (0.17)
$ (0.48)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chedule III Real Estate and Accumulated Depreciation [Abstract]</t>
        </is>
      </c>
    </row>
    <row r="4">
      <c r="A4" s="4" t="inlineStr">
        <is>
          <t>Schedule III Real Estate and Accumulated Depreciation</t>
        </is>
      </c>
      <c r="B4" s="4" t="inlineStr">
        <is>
          <t xml:space="preserve">﻿
﻿
﻿
﻿
﻿
﻿
﻿
﻿
﻿
﻿
﻿
Additions, (dispositions), and (impairments)
﻿
Initial cost
Subsequent to acquisition
Gross amount at December 31, 2020
﻿ Brand
Location
Acquisition date
Encumbrance
Land
Buildings &amp; Other
Furniture &amp; equipment
Land
Buildings &amp; Other
Furniture &amp; equipment
Land
Buildings &amp; Other
Furniture &amp; equipment
Accumulated depreciation
Net book value
﻿ Hilton Garden Inn
Dowell, Maryland
05/25/2012
KEY
$ 1,400
$ 9,492
$ 323
$
-
$ 671
$ 603
$ 1,400
$ 10,163
$ 926
$ (3,045)
$ 9,444
﻿ SpringHill Suites
San Antonio, Texas
10/01/2015
WELLS
1,597
14,353
1,550
-
122
90
1,597
14,475
1,640
(3,342)
14,370
﻿ Courtyard by Marriott
Jacksonville, Florida
10/02/2015
WELLS
2,100
11,050
850
-
336
243
2,100
11,386
1,093
(2,526)
12,053
﻿ Hotel Indigo
Atlanta, Georgia
10/02/2015
WELLS
800
8,700
1,500
-
159
285
800
8,859
1,785
(3,065)
8,379
﻿ Aloft
Leawood, Kansas
12/14/2016
OSK
3,339
18,046
1,115
-
369
1,537
3,339
18,415
2,652
(3,595)
20,811
﻿ Home2 Suites
Lexington, Kentucky
03/24/2017
KEY
905
14,204
1,351
-
159
167
905
14,363
1,518
(2,532)
14,254
﻿ Home2 Suites
Round Rock, Texas
03/24/2017
KEY
1,087
14,345
1,285
-
170
35
1,087
14,515
1,320
(2,407)
14,515
﻿ Home2 Suites
Tallahassee, Florida
03/24/2017
KEY
1,519
18,229
1,727
-
164
28
1,519
18,393
1,755
(3,120)
18,547
﻿ Home2 Suites
Southaven, Mississippi
04/14/2017
MS
1,311
16,792
897
-
180
103
1,311
16,972
1,000
(2,709)
16,574
﻿ Hampton Inn &amp; Suites
Lake Mary, Florida
06/19/2017
KEY
1,200
16,432
1,773
-
304
206
1,200
16,736
1,979
(2,799)
17,116
﻿ Fairfield Inn &amp; Suites
El Paso, Texas
08/31/2017
KEY
1,014
14,297
1,089
-
117
48
1,014
14,414
1,137
(2,053)
14,512
﻿ Residence Inn
Austin, Texas
08/31/2017
KEY
1,495
19,630
1,275
-
163
78
1,495
19,793
1,353
(2,514)
20,127
﻿ TownePlace Suites
Austin, Texas
01/18/2018
KEY
1,435
16,459
1,729
-
180
38
1,435
16,639
1,767
(2,144)
17,697
﻿ Home2 Suites
Summerville, SC
02/21/2018
KEY
998
13,491
1,854
-
191
36
998
13,682
1,890
(1,934)
14,636
﻿ Aloft
Atlanta, Georgia
02/14/2020
KEY
14,728
37,020
2,432
-
-
23
14,728
37,020
2,455
(1,603)
52,600
﻿ Subtotal Hotel Properties
34,928
242,540
20,750
-
3,285
3,520
34,928
245,825
24,270
(39,388)
265,635
﻿ Construction in progress
-
-
-
-
-
123
-
-
123
-
123
﻿ Office building
-
-
-
-
-
352
-
-
352
(341)
11
﻿ Total
$ 34,928
$ 242,540
$ 20,750
$
-
$ 3,285
$ 3,995
$ 34,928
$ 245,825
$ 24,745
$ (39,729)
$ 265,769
﻿
﻿
﻿
﻿
﻿
Encumbrance codes refer to the following lenders:
﻿
﻿
﻿ KEY
KeyBank credit facility
OSK
OSK X, LLC
Wells
Wells Fargo
MS
Morgan Stanley Bank of America Merrill Lynch Trust 2014-C18
﻿
See accompanying report of independent registered p ublic accounting f irm
﻿
﻿
﻿
﻿
﻿
﻿
﻿
﻿
﻿
﻿
ASSET BASIS
Total
﻿ (a)
Balance at January 1, 2018
$ 241,128
﻿
Additions
38,198
﻿
Disposals
(22,220)
﻿
Impairment loss, net
93
﻿
Balance at December 31, 2018
257,199
﻿
Additions
1,504
﻿
Disposals
(7,843)
﻿
Balance at December 31, 2019
250,860
﻿
Additions
54,759
﻿
Disposals
(121)
﻿
Balance at December 31, 2020
$ 305,498
﻿
﻿
ACCUMULATED DEPRECIATION
Total
﻿ (b)
Balance at January 1, 2018
$ 21,548
﻿
Depreciation for the period ended December 31, 2018
9,475
﻿
Depreciation on assets sold or disposed
(8,094)
﻿
Balance at December 31, 2018
22,929
﻿
Depreciation for the period ended December 31, 2019
9,563
﻿
Depreciation on assets sold or disposed
(3,615)
﻿
Balance at December 31, 2019
28,877
﻿
Depreciation for the period ended December 31, 2020
10,951
﻿
Depreciation on assets sold or disposed
(99)
﻿
Balance at December 31, 2020
$ 39,729
﻿
﻿
(a)
The aggregate cost of land, buildings, furniture and equipment for Federal income tax purposes is approximately $259 million (unaudited).
﻿
(b)
Depreciation is computed based upon the following useful lives:
Buildings and improvements 15 - 40 years
Furniture and equipment 3 - 12 years
﻿
(c)
The Company has mortgages payable on the properties as noted. Additional mortgage information can be found in Note 6 to the consolidated financial statem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12 Months Ended</t>
        </is>
      </c>
    </row>
    <row r="2">
      <c r="B2" s="2" t="inlineStr">
        <is>
          <t>Dec. 31, 2020</t>
        </is>
      </c>
    </row>
    <row r="3">
      <c r="A3" s="3" t="inlineStr">
        <is>
          <t>Organization and Summary of Significant Accounting Policies [Abstract]</t>
        </is>
      </c>
    </row>
    <row r="4">
      <c r="A4" s="4" t="inlineStr">
        <is>
          <t>Description of Business</t>
        </is>
      </c>
      <c r="B4" s="4" t="inlineStr">
        <is>
          <t xml:space="preserve">Description of Business
﻿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As of December 31, 2020 , the Company owned 1 5 hotels in eight states . References to the “Company”, “we,” “our,” and “us” herein refer to Condor Hospitality Trust, Inc., including as the context requires, our direct and indirect subsidiaries.
﻿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all properties held by TRS Leasing, Inc.) and conducts all of its operations. At December 31, 20 20 , the Company owned 99.9% of the common operating units (“common units”) of the operating partnership with the remaining common units owned by other limited partners.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historical trend has been disrupted as a result of COVID-19. For the year ended December 31, 2020, the first quarter of the year had higher revenue, operating income, and cash flow as hotel demand declined significantly as a result of COVID-19 beginning in March 2020. </t>
        </is>
      </c>
    </row>
    <row r="5">
      <c r="A5" s="4" t="inlineStr">
        <is>
          <t>Termination and Settlement of Agreement and Plan of Merger</t>
        </is>
      </c>
      <c r="B5" s="4" t="inlineStr">
        <is>
          <t xml:space="preserve">Termination and Settlement of Agreement and Plan of Merger
﻿
On September 18, 2020, the Company terminated the Agreement and Plan and Merger, dated July 19, 2019, as amended (the “Merger Agreement”), by and among the Company, Condor Hospitality Limited Partnership ( together with the Company, the “Company Parties”), NHT Operating Partnership, LLC (“Parent”), NHT REIT Merger Sub, LLC (“Merger Sub”) and NHT Operating Partnership II, LLC (“Merger OP”, and together with Parent and Merger Sub, the “Parent Parties”). Pursuant to the Merger Agreement, the Company was to be acquired by Parent in a merger transaction.
﻿
On October 15, 2020, the Company announced that the Company Parties entered into a settlement agreement (the “Settlement Agreement”) with NexPoint Advisors L.P. (“NexPoint Advisors”), NexPoint Hospitality Trust (TSVX: NHT) (“NHT”), and Parent Parties (NexPoint Advisors, NHT and Parent Parties collectively, the “NHT Parties”), following the Company’s previously announced termination of the Merger Agreement.
﻿
Pursuant to the Settlemen t Agreement, the NHT Parties made three payme nts to the Company totaling $7,000 . All payments were received during the fourth quarter of 2020 and recorded as a reduction of strategic alternatives expense, net upon receipt. Upon timely payment of all of the Settlement Payments, the NHT Parti es’ settlement liability was satisfied in full. In exchange for these payment obligations, the NHT Parties have been released from all claims or liabilities relating to the Merger Agreement. Pursuant to the Settlement Agreement, the Company Parties also have been released from all claims or liabilities relating to the Merger Agreem ent.
﻿
Additionally, during the second quarter of 2020, the Company rec eived nonrefundable cash of $500 from NHT Parties in connection with the then ongoing discussions concerning potential adjustments to restructure the transaction, which, in the event a transaction occurs, was to be credited against the acquisition purchase price. This deposit was recognized as a reduction of strategic alternatives expense, net upon the termination of the Merger Agreement on September 18, 2020. </t>
        </is>
      </c>
    </row>
    <row r="6">
      <c r="A6" s="4" t="inlineStr">
        <is>
          <t>Basis of Presentation</t>
        </is>
      </c>
      <c r="B6" s="4" t="inlineStr">
        <is>
          <t xml:space="preserve">Basis of Presentation
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t>
        </is>
      </c>
    </row>
    <row r="7">
      <c r="A7" s="4" t="inlineStr">
        <is>
          <t>Estimates, Risks and Uncertainties</t>
        </is>
      </c>
      <c r="B7" s="4" t="inlineStr">
        <is>
          <t xml:space="preserve">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 my and of the real estate market can significantly impact hotel operational performance and the estimated fair value of our assets, it is possible that the estimates and assumptions that have been utilized in the preparation of the consolidated financial statements could change.
﻿
The novel coronavirus (COVID-19) has reduced travel significantly and adversely affected the hospitality industry in general. The actual and threatened spread of COVID-19 globally or in the regions in which we operate, or future widespread outbreak of infectious or contagious disease, can continue to reduce national and international travel in general. The extent to which the hospitality industry, and thus our business , will be affected by COVID-19 will largely depend on future developments which we cannot accurately predict, and the impact on customer travel, including the duration of the outbreak, the continued spread and treatment of COVID-19, and new information and developments that may emerge concerning the severity of COVID-19 and the actions to contain COVID-19 or treat its impact, among others. To the extent that travel activity in the U.S. is and will be materially and adversely affected by COVID-19, business and financial results of the hospitality industry, and thus our business and financial results, could be impacted.
﻿
Since late March 2020, similar to the conditions affecting the hospitality industry as a whole, we have experienced occupancy declines at m any of our properties which have and will continue to require us to adjust our business operations, and will have had and will continue to have an impact on our operating income and may potentially impact future compliance with our debt covenants.
﻿
As a result of the above factors, the Company is and has taken actions at the corporate and hotel level, including, but not limited to:
·
Obtained significant modifications of its debt agreements , including extension of the credit facility to January 2, 2023 with an increase in credit availability and modifications and waivers of debt covenants, from the majority of the Company’s lenders.
·
Asset management working with hotel management companies to reduce all hotels operating expenses including, but not limited to, closing off multiple floors, staffing reductions and furloughs, utility consumption reductions, purchasing reductions and eliminations, contract services reductions and eliminations, food services closures, exercise facilities closures, and certain reduction and elimination of certain marketing expenditures.
·
Seeking potential alternative revenue sources through health care providers, government agencies, universities and airlines.
·
Obtaining Paycheck Protection Program (“PPP”) loans authorized under the recently congressionally approved Coronavirus Aid, Relief, and Economic Security (“CARES”) Act totaling $2.3 million (see Significant Debt Transactions below).
·
Pursuing corporate cost reductions, including staffing reductions , resulting in an approximately 30% decrease in general and administrative expenses compared to historical operations.
·
Capital improvement projects have been suspended except for emergency circumstances and will remain on hold for immediate future, with the potential for the suspension to continue through 2021.
·
The Company determined that it was advisable and the best business practice to cause a temporary closure of two of its hotels, the Solomons Hilton Garden Inn on April 20, 2020 and the Leawood Aloft on April 9, 2020. These hotels were both reopened on July 1, 2020 and no other hotel closures have bee n deemed necessary.
﻿
We believe the ongoing effects of the COVID-19 pandemic on our operations have had, and will continue to have, a material negative impact on the hospitality industry, and thus on our financial results and liquidity, and such negative impact may continue beyond the containment of the pandemic. While we cannot assure you that the assumptions used to estimate our future liquidity will be correct, the Company believes it can generate the liquidity required to operate through the crisis through a combination of the continued operation of our portfolio with significant cost reduction measures in place, existing availability under our credit facility, and, if necessary, additional debt and equity financings. However, there can be no assurance that the Company will be able to obtain such financing on acceptable terms or at all.
﻿
Pursuant to the terms of the ninth amendment to the Company’s credit facility with KeyBank, it is an event of default if the convertible notes issued in 2020 (see Note 7 ) are not either converted to common stock or paid in full by July 1, 2021. The Company intends to not cause such an event of default by satisfying the convertible notes with the Rights Offering, which has a full backstop commitment (see Note 7), or otherwise satisfying the convertible notes with a sale of equity or negotiating an extension of the July 1, 2021 date with KeyBank .
﻿
Additionally, as of December 31, 2020 (see Note 6), the Company’s loans with Great Western Bank (financing the Leawood, Kansas Aloft) were purchased by OSK X, LLC , an equity fund affiliate of O’Brien Staley Partners, on December 24, 2020 . The Company did not satisfy the financial covenants for the se loans as of December 31, 2020, as was the case for the first three quarters of 2020. The Company has been advised by OSK X, LLC that it is in default for failure to comply with the financial covenants as of December 31, 2020 (unlike Great Western Bank that waived the covenants for the first three quarters of 2020). This default under our loan agreement with OSK X, LLC will not result in a cross-default under our credit facility until a 90 -day cure period with respect to the default expires on May 27, 2021 . The Company is continuing to pursue negotiating with OSK X, LLC to obtain waivers , and if waivers are unable to be obtained, the Company plans to refinance the debt with existing or new lenders which the Company believes it can successfully complete. However, waivers and the ability to refinance are at the discretion of the lenders, and there can be no assurance that the Company will be able to ob tain such waivers or refinancing on acceptable terms or at all.
﻿
Based on a the current status of the OSK X, LLC loans and the guidance in U.S. GAAP th at requires that, in making a determination for the one year period following the date of the financial statements, the Company cannot consider future fundraising activities or the likelihood of obtaining covenant waivers or amendments, all of which are outside of the Company's sole control, the Company has determined that there is substantial doubt about the Company’s ability to continue as a going concern for the one year period after the date the financial statements are issued . The consolidated financial statements have been prepared assuming that the Company will continue as a going concern and do not include any adjustments that might result from the outcome of this uncertainty. </t>
        </is>
      </c>
    </row>
    <row r="8">
      <c r="A8" s="4" t="inlineStr">
        <is>
          <t>Investment in Hotel Properties</t>
        </is>
      </c>
      <c r="B8" s="4" t="inlineStr">
        <is>
          <t xml:space="preserve">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
Effective January 1, 2018, we adopted Financial Accounting Standards Board (“ FASB ”)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in 2018 and the Company’s purchase of the remaining 20% of the joint venture that owns the Atlanta Aloft property (the “Atlanta JV”) completed in 2020 were acquisition s of assets and as such acquisition costs were capitalized as part of these transactions.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n the evaluation of impairment of its hotel properties, the Company makes many assumptions and estimates including projected cash flows both from operations and eventual disposal, expected useful life and holding period, future required capital expenditures, and terminal capitalization rates. If the investment is not recoverable based on this analysis, an impairment charge will be taken, if necessary, to reduce the carrying value of the hotel to the hotel’s estimated fair value.
﻿ </t>
        </is>
      </c>
    </row>
    <row r="9">
      <c r="A9" s="4" t="inlineStr">
        <is>
          <t>Investment in Joint Venture</t>
        </is>
      </c>
      <c r="B9" s="4" t="inlineStr">
        <is>
          <t xml:space="preserve">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 prior to our acquisition of the remaining 20% interest in the Atlanta JV (see Note 3) , allocations of the profits and losses of our Atlanta JV may be allocated disproportionately to nominal ownership percentages due to specified preferred return rate thresholds.
﻿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t>
        </is>
      </c>
    </row>
    <row r="10">
      <c r="A10" s="4" t="inlineStr">
        <is>
          <t>Assets Held for Sale</t>
        </is>
      </c>
      <c r="B10" s="4" t="inlineStr">
        <is>
          <t xml:space="preserve">Assets Held for Sale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Gains on the sale of real estate are recognized when a property is sold or are deferred and recognized as income in subsequent periods as conditions requiring deferral are satisfied or expire without further cost to us. </t>
        </is>
      </c>
    </row>
    <row r="11">
      <c r="A11" s="4" t="inlineStr">
        <is>
          <t>Cash and Cash Equivalents and Restricted Cash</t>
        </is>
      </c>
      <c r="B11" s="4" t="inlineStr">
        <is>
          <t xml:space="preserve">Cash and Cash Equivalents and Restricted Cash
﻿
Cash and cash equivalents includes cash and highly liquid investments with original maturities of three months or less when acquired, and are carried at cost which approximates fair value. The Company maintained a major portion of its deposits with Huntington Bancshares I ncorporated at December 31, 2020 and 2019 . The balances on deposit at Huntington Bancshares Incorporated may at times exceed the federal deposit insurance limit, however, management believes that no significant credit risk exists with respect to the uninsured portion of these cash balances.
﻿
Restricted cash consists of cash held in escrow for the replacement of furniture and fixtures or for real estate taxes and property insurance as required under certain loan agreements. </t>
        </is>
      </c>
    </row>
    <row r="12">
      <c r="A12" s="4" t="inlineStr">
        <is>
          <t>Deferred Financing Costs</t>
        </is>
      </c>
      <c r="B12" s="4" t="inlineStr">
        <is>
          <t xml:space="preserve">Deferred Financing Costs
﻿
Direct costs incurred in financing transactions are capitalized as deferred financing costs and amortized to interest expense over the term of the related loan using the effective interest method. Deferred financing costs are presented on the balance sheet s as a direct deduction from the associated debt liability. </t>
        </is>
      </c>
    </row>
    <row r="13">
      <c r="A13" s="4" t="inlineStr">
        <is>
          <t>Derivative Assets and Liabilities</t>
        </is>
      </c>
      <c r="B13" s="4" t="inlineStr">
        <is>
          <t xml:space="preserve">Derivative Assets and Liabilities
﻿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t>
        </is>
      </c>
    </row>
    <row r="14">
      <c r="A14" s="4" t="inlineStr">
        <is>
          <t>Noncontrolling Interest</t>
        </is>
      </c>
      <c r="B14" s="4" t="inlineStr">
        <is>
          <t xml:space="preserve">Noncontrolling Interest
﻿
Noncontrolling interest in the operating partnership represents the limited partners’ proportionate share of the equity in the operating partnership. Earnings and loss es are allocated to noncontrolling interest in accordance with the weighted average percentage ownership of the operating partnership during the period. </t>
        </is>
      </c>
    </row>
    <row r="15">
      <c r="A15" s="4" t="inlineStr">
        <is>
          <t>Revenue Recognition</t>
        </is>
      </c>
      <c r="B15" s="4" t="inlineStr">
        <is>
          <t xml:space="preserve">Revenue Recognition
﻿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
Sales, use, occupancy, and similar taxes collected from customers and remitted to governmental authorities are accounted for on a net basis and therefore are excluded from revenue in the consolidated statements of operations.
﻿
Hotel operating revenues can be disaggregated into the following categories to demonstrate how economic factors affect the nature, amount, timing, and uncertainty of revenue and cash flows:
﻿
﻿
﻿
﻿
For the year ended December 31,
﻿
2020
2019
2018
﻿ Rooms
$ 33,276
$ 58,353
$ 62,036
﻿ Food and beverage
684
1,370
1,524
﻿ Other
1,228
1,329
1,497
﻿ Total revenue
$ 35,188
$ 61,052
$ 65,057
﻿ </t>
        </is>
      </c>
    </row>
    <row r="16">
      <c r="A16" s="4" t="inlineStr">
        <is>
          <t>Income Taxes</t>
        </is>
      </c>
      <c r="B16" s="4" t="inlineStr">
        <is>
          <t xml:space="preserve">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 he years ended December 31, 2020, 2019, and 2018 , the Company did no t record any uncertain tax positions.
﻿ </t>
        </is>
      </c>
    </row>
    <row r="17">
      <c r="A17" s="4" t="inlineStr">
        <is>
          <t>Fair Value Measurements</t>
        </is>
      </c>
      <c r="B17" s="4" t="inlineStr">
        <is>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 </t>
        </is>
      </c>
    </row>
    <row r="18">
      <c r="A18" s="4" t="inlineStr">
        <is>
          <t>Fair Value Option</t>
        </is>
      </c>
      <c r="B18" s="4" t="inlineStr">
        <is>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and November 19, 2020 (see Note 7). </t>
        </is>
      </c>
    </row>
    <row r="19">
      <c r="A19" s="4" t="inlineStr">
        <is>
          <t>Stock-Based Compensation</t>
        </is>
      </c>
      <c r="B19" s="4" t="inlineStr">
        <is>
          <t xml:space="preserve">Stock-Based Compensation
﻿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and as noncontrolling interest for LTIP awards of common units. The Company has elected to account for forfeitures of stock-based compensation as they occur. </t>
        </is>
      </c>
    </row>
    <row r="20">
      <c r="A20" s="4" t="inlineStr">
        <is>
          <t>Recently Adopted Accounting Standards</t>
        </is>
      </c>
      <c r="B20" s="4" t="inlineStr">
        <is>
          <t xml:space="preserve">Recently Adopted Accounting Standards
﻿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The standard was effective for the Company on January 1, 2018 and was adopted on that date using the modified retrospective transition method. Due to the short-term nature of the Company’s revenue streams, the adoption of this standard had no impact on the Company’s revenue or net income, and therefore, no adjustment was recorded to the Company’s opening accumulated deficit. The adoption of this standard resulted in additional disclosures. Furthermore, for real estate sales to third parties, primarily a result of disposition of real estate in exchange for cash with few contingencies, the standard did not impact the recognition of our accounting for these sales.
﻿
In August 2016, the FASB issued ASU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The Company has adopted ASU 2016-15 for the year beginning on January 1, 2018. The adoption of ASU 2016-15 did not have a material impact on our consolidated financial statements.
﻿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eginning after December 15, 2017, including interim periods within those years. The Company has adopted ASU 2016-18 for the year beginning on January 1, 2018. The adoption of ASU No. 2016-18 changed the presentation of the consolidated statements of cash flows for the Company to include changes to cash and cash equivalents and restricted cash for all periods presented.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and as such the related acquisition costs will be capitalized. However, the determination will be made on a transaction-by-transaction basis. This standard is applied on a prospective basis and, therefore, it does not affect the accounting for any of our previous transactions. This standard was effective for annual periods beginning after December 15, 2017, although early adoption is permitted. The Company has adopted ASU 2017-01 for the year beginning on January 1, 2018.
﻿
In February 2016, the FASB issued ASU 2016-02, Leases (Topic 842) , which superseded most existing lease guidance in U.S. GAAP. ASU 2016-02 requires, among other changes to the lease accounting guidance, lessees to recognize most leases on-balance sheet via a right of use asset and lease liability and additional qualitative and quantitative disclosures. In July 2018, the FASB issued ASU 2018-10, Codification Improvements to Topic 842, Leases , to clarify how to apply certain aspects of the new leases standard, an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operating leases for which the Company is the lessee. See Note 2 to the accompanying consolidated financial statements for additional disclosures related to the adoption of this standar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 [Abstract]</t>
        </is>
      </c>
    </row>
    <row r="4">
      <c r="A4" s="4" t="inlineStr">
        <is>
          <t>Disaggregation of Operating Revenues</t>
        </is>
      </c>
      <c r="B4" s="4" t="inlineStr">
        <is>
          <t xml:space="preserve">﻿
﻿
For the year ended December 31,
﻿
2020
2019
2018
﻿ Rooms
$ 33,276
$ 58,353
$ 62,036
﻿ Food and beverage
684
1,370
1,524
﻿ Other
1,228
1,329
1,497
﻿ Total revenue
$ 35,188
$ 61,052
$ 65,05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12 Months Ended</t>
        </is>
      </c>
    </row>
    <row r="2">
      <c r="B2" s="2" t="inlineStr">
        <is>
          <t>Dec. 31, 2020</t>
        </is>
      </c>
    </row>
    <row r="3">
      <c r="A3" s="3" t="inlineStr">
        <is>
          <t>Investment in Hotel Properties [Abstract]</t>
        </is>
      </c>
    </row>
    <row r="4">
      <c r="A4" s="4" t="inlineStr">
        <is>
          <t>Schedule of Investment in Hotel Properties</t>
        </is>
      </c>
      <c r="B4" s="4" t="inlineStr">
        <is>
          <t xml:space="preserve">﻿
﻿
As of
﻿
December 31, 2020
December 31, 2019
﻿ Land
$ 34,928
$ 20,200
﻿ Buildings, improvements, vehicle
244,041
206,971
﻿ Furniture and equipment
24,622
21,805
﻿ Initial franchise fees
1,784
1,784
﻿ Construction-in-progress
123
100
﻿ Right of use asset
62
80
﻿ Investment in hotel properties
305,560
250,940
﻿ Less accumulated depreciation
(39,729)
(28,877)
﻿ Investment in hotel properties, net
$ 265,831
$ 222,06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quisition of Hotel Properties (Tables)</t>
        </is>
      </c>
      <c r="B1" s="2" t="inlineStr">
        <is>
          <t>12 Months Ended</t>
        </is>
      </c>
    </row>
    <row r="2">
      <c r="B2" s="2" t="inlineStr">
        <is>
          <t>Dec. 31, 2020</t>
        </is>
      </c>
    </row>
    <row r="3">
      <c r="A3" s="4" t="inlineStr">
        <is>
          <t>Wholly Owned Properties Acquired [Member]</t>
        </is>
      </c>
    </row>
    <row r="4">
      <c r="A4" s="4" t="inlineStr">
        <is>
          <t>Schedule of Purchase Price Allocation</t>
        </is>
      </c>
      <c r="B4" s="4" t="inlineStr">
        <is>
          <t xml:space="preserve">﻿
﻿
Date of acquisition
Land
Buildings, improvements, and vehicle
Furniture and equipment
Intangible asset
Total purchase price &amp; acquisition costs (1)
Debt at acquisition (2)
Issuance of common units (3)
Net cash paid
﻿ TownePlace Suites
01/18/2018
$
1,435
$
16,459
$
1,729
$
190
$
19,813
$
19,813
$
-
$
-
﻿ Austin, TX
﻿ Home2 Suites
02/21/2018
998
13,485
1,854
53
16,390
14,818
50
1,522
﻿ Summerville, SC
﻿ Total
$
2,433
$
29,944
$
3,583
$
243
$
36,203
$
34,631
$
50
$
1,522
﻿
(1)
Contractual purchase price of $19,750 and $16,325 for Austin TownePlace Suites and Summerville Home2 Suites, respectively.
(2)
All debt was drawn from the credit facility at acquisition.
(3)
Total issuance of 259,685 common units. Common units may be redeemed at a rate of one common share for 52 common units (see Note 11). </t>
        </is>
      </c>
    </row>
    <row r="5">
      <c r="A5" s="4" t="inlineStr">
        <is>
          <t>Atlanta Joint Venture [Member]</t>
        </is>
      </c>
    </row>
    <row r="6">
      <c r="A6" s="4" t="inlineStr">
        <is>
          <t>Schedule of Purchase Price Allocation</t>
        </is>
      </c>
      <c r="B6" s="4" t="inlineStr">
        <is>
          <t xml:space="preserve">﻿
﻿ Cash purchase price
$ 7,300
﻿ Investment in unconsolidated joint venture
3,844
﻿ Acquisition costs
122
﻿ Total investment in net assets
$ 11,266
﻿
﻿ Cash
$ 125
﻿ Working capital
(462)
﻿ Land
14,728
﻿ Buildings, improvements, and vehicle
37,020
﻿ Furniture and equipment
2,432
﻿ Debt assumed at acquisition
(34,080)
﻿ Land option liability (1)
(8,497)
﻿ Total allocation to net assets
$ 11,266
﻿
(1)
The purchase agreement includes a provision which permits the seller to purchase the surface parking lot north of the hotel exercisable for approximately seven years at less than marke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Unconsolidated Joint Venture (Tables)</t>
        </is>
      </c>
      <c r="B1" s="2" t="inlineStr">
        <is>
          <t>12 Months Ended</t>
        </is>
      </c>
    </row>
    <row r="2">
      <c r="B2" s="2" t="inlineStr">
        <is>
          <t>Dec. 31, 2020</t>
        </is>
      </c>
    </row>
    <row r="3">
      <c r="A3" s="3" t="inlineStr">
        <is>
          <t>Investment in Unconsolidated Joint Venture [Abstract]</t>
        </is>
      </c>
    </row>
    <row r="4">
      <c r="A4" s="4" t="inlineStr">
        <is>
          <t>Schedule of Financial Position of Unconsolidated Joint Ventures</t>
        </is>
      </c>
      <c r="B4" s="4" t="inlineStr">
        <is>
          <t xml:space="preserve">﻿
﻿
As of
﻿
December 31, 2019
﻿ Investment in hotel properties, net
$ 45,547
﻿ Cash and cash equivalents
661
﻿ Accounts receivable, prepaid expenses, and other assets
279
﻿ Total Assets
$ 46,487
﻿ Accounts payable, accrued expenses, and other liabilities
$ 1,026
﻿ Land option liability
6,190
﻿ Long-term debt, net of deferred financing costs
33,966
﻿ Total Liabilities
41,182
﻿ Condor equity
4,244
﻿ TWC equity
1,061
﻿ Total Equity
5,305
﻿ Total Liabilities and Equity
$ 46,487
﻿ </t>
        </is>
      </c>
    </row>
    <row r="5">
      <c r="A5" s="4" t="inlineStr">
        <is>
          <t>Summary of Results of Operations of Unconsolidated Joint Ventures</t>
        </is>
      </c>
      <c r="B5" s="4" t="inlineStr">
        <is>
          <t xml:space="preserve">﻿
﻿
For the period of January 1 to February 14,
Year ended December 31,
﻿
2020
2019
2018
﻿ Revenue
﻿ Room rentals and other hotel services
$ 1,522
$ 12,666
$ 11,888
﻿ Operating Expenses
﻿ Hotel and property operations
960
8,084
7,855
﻿ Depreciation and amortization
181
1,494
1,444
﻿ Total operating expenses
1,141
9,578
9,299
﻿ Operating income
381
3,088
2,589
﻿ Net loss on disposition of assets
-
(2)
(197)
﻿ Net loss on derivative
-
(1)
(27)
﻿ Interest expense
(281)
(2,675)
(2,637)
﻿ Loss on extinguishment of debt
-
(172)
-
﻿ Net earnings (loss)
$ 100
$ 238
$ (272)
﻿
﻿ Condor allocated earnings (loss)
$ 80
$ 190
$ (218)
﻿ TWC allocated earnings (loss)
20
48
(54)
﻿ Net earnings (loss)
$ 100
$ 238
$ (2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Preferred stock, shares authorized</t>
        </is>
      </c>
      <c r="B3" s="6" t="n">
        <v>40000000</v>
      </c>
      <c r="C3" s="6" t="n">
        <v>40000000</v>
      </c>
    </row>
    <row r="4">
      <c r="A4" s="4" t="inlineStr">
        <is>
          <t>Common stock, par value</t>
        </is>
      </c>
      <c r="B4" s="8" t="n">
        <v>0.01</v>
      </c>
      <c r="C4" s="8" t="n">
        <v>0.01</v>
      </c>
    </row>
    <row r="5">
      <c r="A5" s="4" t="inlineStr">
        <is>
          <t>Common stock, shares authorized</t>
        </is>
      </c>
      <c r="B5" s="6" t="n">
        <v>200000000</v>
      </c>
      <c r="C5" s="6" t="n">
        <v>200000000</v>
      </c>
    </row>
    <row r="6">
      <c r="A6" s="4" t="inlineStr">
        <is>
          <t>Common stock, shares outstanding</t>
        </is>
      </c>
      <c r="B6" s="6" t="n">
        <v>12014743</v>
      </c>
      <c r="C6" s="6" t="n">
        <v>11993608</v>
      </c>
    </row>
    <row r="7">
      <c r="A7" s="4" t="inlineStr">
        <is>
          <t>Noncontrolling interest in consolidated partnership, redemption value</t>
        </is>
      </c>
      <c r="B7" s="7" t="n">
        <v>17</v>
      </c>
      <c r="C7" s="7" t="n">
        <v>47</v>
      </c>
    </row>
    <row r="8">
      <c r="A8" s="4" t="inlineStr">
        <is>
          <t>Series E Preferred Stock [Member]</t>
        </is>
      </c>
    </row>
    <row r="9">
      <c r="A9" s="4" t="inlineStr">
        <is>
          <t>Preferred stock, annual dividend rate</t>
        </is>
      </c>
      <c r="B9" s="4" t="inlineStr">
        <is>
          <t>6.25%</t>
        </is>
      </c>
      <c r="C9" s="4" t="inlineStr">
        <is>
          <t>6.25%</t>
        </is>
      </c>
    </row>
    <row r="10">
      <c r="A10" s="4" t="inlineStr">
        <is>
          <t>Preferred stock, shares authorized</t>
        </is>
      </c>
      <c r="B10" s="6" t="n">
        <v>925000</v>
      </c>
      <c r="C10" s="6" t="n">
        <v>925000</v>
      </c>
    </row>
    <row r="11">
      <c r="A11" s="4" t="inlineStr">
        <is>
          <t>Preferred stock, par value</t>
        </is>
      </c>
      <c r="B11" s="8" t="n">
        <v>0.01</v>
      </c>
      <c r="C11" s="8" t="n">
        <v>0.01</v>
      </c>
    </row>
    <row r="12">
      <c r="A12" s="4" t="inlineStr">
        <is>
          <t>Preferred stock, shares outstanding</t>
        </is>
      </c>
      <c r="B12" s="6" t="n">
        <v>925000</v>
      </c>
      <c r="C12" s="6" t="n">
        <v>925000</v>
      </c>
    </row>
    <row r="13">
      <c r="A13" s="4" t="inlineStr">
        <is>
          <t>Preferred stock, liquidation preference</t>
        </is>
      </c>
      <c r="B13" s="7" t="n">
        <v>10012</v>
      </c>
      <c r="C13" s="7" t="n">
        <v>93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ummary of Long Term Debt</t>
        </is>
      </c>
      <c r="B4" s="4" t="inlineStr">
        <is>
          <t xml:space="preserve">﻿
﻿
﻿
﻿ Lender
Balance at December 31, 2020
Interest rate at December 31, 2020
Maturity
Amortization provision
Properties encumbered at December 31, 2020
Balance at December 31, 2019
﻿ Fixed rate debt
﻿ Morgan Stanley Bank of America Merrill Lynch Trust 2014-C18
$ 8,454
4.54%
08/2024
25 years
1
$ 8,639
﻿ OSK X, LLC (1)
13,199
4.33%
12/2023 (5)
25 years
1
13,290
﻿ OSK X, LLC (1)
880
4.33%
12/2023 (5)
7 years
-
971
﻿ Paycheck Protection Program (7)
2,299
1.00%
05/2022
(7)
-
-
﻿ Total fixed rate debt
24,832
22,900
﻿
﻿ Variable rate debt
﻿ Wells Fargo
25,386
2.55% (2)
11/2022 (6)
30 years
3
25,612
﻿ KeyBank credit facility (3)
118,114
4.00% (4)
1/2023
Interest only
10
86,845
﻿ Total variable rate debt
143,500
15
112,457
﻿
﻿ Total long-term debt
$ 168,332
$ 135,357
﻿ Less: Deferred financing costs
(1,806)
(1,356)
﻿ Total long-term debt, net of deferred financing costs
$ 166,526
$ 134,001
﻿
(1) Both loans are collateralized by Aloft Leawood. These loans were formerly held by Great Western Bank prior to being purchased by OSK X, LLC on December 24, 2020 .
(2) Variable rate of 30-day LIBOR plus 2.39% , effectively fixed at 4.44% after giving effect to interest rate swap (see Note 8).
(3) Prior to March 30, 2020, the $150,000 credit facility included an accordion feature that would allow the credit facility to be increased to $400,000 with additional lender commitments. Available borrowing capa city under the credit facility wa s based on a borrowing base formula for the pool of hotel properties securing the facilit y. T he comm itment fee on unused facility was 0.20% . Subsequent amendments to the credit facility in 2020 modified this availability to set the size of the facility at $130,000 , of which $4,000 is reserved for the payment of interest under the facility. The ability to borrow under the credit facility is limited to payment of interest and fees under the credit facility and funding any shortfalls to an approved budget. The commi tment fee on unused facility is 0.20% when the usage is over 50% of the total commitment and 0.25% when the usage under 50% of the commitment . Total unused availability under this credit facility was $11,886 at December 31, 2020 .
(4) Prior to March 30, 2020, b orrowings under the facility accrue d interest based on a leverage-based pricing grid, at the Company’s option, at either LIBOR plus a spread ranging from 2.25% to 3.00% (depending on leverage) or a base rate plus a spread ranging from 1.25% to 2.00% (depending on leverage). Subsequent amendments to the credit facility in 2020 increased the interest rate to LIBOR plus 3.25% or a base rate plus 2.25% , and further increased the interest rate spreads by 0.25% at six month intervals. The LIBOR floor was also increased to 0.50% .
(5) Term was extended for additional two years on December 2, 2020.
(6) Two one -year extension options subject to the satisfaction of certain conditions. </t>
        </is>
      </c>
    </row>
    <row r="5">
      <c r="A5" s="4" t="inlineStr">
        <is>
          <t>Aggregate Annual Principal Payments on Debt</t>
        </is>
      </c>
      <c r="B5" s="4" t="inlineStr">
        <is>
          <t xml:space="preserve">﻿
﻿
﻿
Total
﻿ 2021
$ 1,412
﻿ 2022
27,686
﻿ 2023
131,394
﻿ 2024
7,840
﻿ 2025
-
﻿ Thereafter
-
﻿ Total
$ 168,33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Debt at Fair Value (Tables)</t>
        </is>
      </c>
      <c r="B1" s="2" t="inlineStr">
        <is>
          <t>12 Months Ended</t>
        </is>
      </c>
    </row>
    <row r="2">
      <c r="B2" s="2" t="inlineStr">
        <is>
          <t>Dec. 31, 2020</t>
        </is>
      </c>
    </row>
    <row r="3">
      <c r="A3" s="3" t="inlineStr">
        <is>
          <t>Convertible Debt at Fair Value [Abstract]</t>
        </is>
      </c>
    </row>
    <row r="4">
      <c r="A4" s="4" t="inlineStr">
        <is>
          <t>Difference Between Fair Value and Unpaid Principal Balance of Note</t>
        </is>
      </c>
      <c r="B4" s="4" t="inlineStr">
        <is>
          <t xml:space="preserve">﻿
﻿
Fair value as of December 31, 2020
Unpaid principal balance as of December 31, 2020
Fair value carrying amount (over)/under unpaid principal
﻿ 2016 Note
$ 1,115
$ 1,012
$ (103)
﻿ 2020 Notes
15,760
10,000
(5,760)
﻿ Total
$ 16,875
$ 11,012
$ (5,86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0</t>
        </is>
      </c>
    </row>
    <row r="3">
      <c r="A3" s="3" t="inlineStr">
        <is>
          <t>Fair Value Measurements and Derivative Instruments [Abstract]</t>
        </is>
      </c>
    </row>
    <row r="4">
      <c r="A4" s="4" t="inlineStr">
        <is>
          <t>Schedule of Interest Rate Swaps and Caps</t>
        </is>
      </c>
      <c r="B4" s="4" t="inlineStr">
        <is>
          <t xml:space="preserve">﻿
﻿ Associated debt
Type
Terms
Effective Date
Maturity Date
Notional amount at December 31, 2020
Notional amount at December 31, 2019
﻿ Wells Fargo
Swap
Swaps 30-day LIBOR for fixed rate of 2.053%
11/2017
11/2022
$
25,386 (1)
$
25,612 (1)
﻿ Credit facility
Cap
Caps 30-day LIBOR at 3.35%
4/1/2019
10/2020
$
-
$ 30,000
﻿
(1)
Notional amounts amortize consistently with the principal amortization of the associated loans . </t>
        </is>
      </c>
    </row>
    <row r="5">
      <c r="A5" s="4" t="inlineStr">
        <is>
          <t>Schedule of Fair Value Assets and (Liabilities) Carried at Fair Value and Measured on Recurring Basis</t>
        </is>
      </c>
      <c r="B5" s="4" t="inlineStr">
        <is>
          <t xml:space="preserve">﻿
﻿
Fair value at December 31, 2020
Level 1
Level 2
Level 3
﻿ Interest rate derivatives
$ (880)
$
-
$ (880)
$
-
﻿ Series E Preferred embedded redemption option
-
-
-
-
﻿ Convertible debt
(16,875)
-
-
(16,875)
﻿ Total
$ (17,755)
$
-
$ (880)
$ (16,875)
﻿
﻿
﻿
﻿
Fair value at December 31, 2019
Level 1
Level 2
Level 3
﻿ Interest rate derivatives
$ (366)
$
-
$ (366)
$
-
﻿ Series E Preferred embedded redemption option
22
-
-
22
﻿ Convertible debt
(1,080)
-
-
(1,080)
﻿ Total
$ (1,424)
$
-
$ (366)
$ (1,058)
﻿ </t>
        </is>
      </c>
    </row>
    <row r="6">
      <c r="A6" s="4" t="inlineStr">
        <is>
          <t>Reconciliation of Items Measured at Fair Value on a Recurring Basis</t>
        </is>
      </c>
      <c r="B6" s="4" t="inlineStr">
        <is>
          <t xml:space="preserve">﻿
﻿
﻿
Year ended December 31,
﻿
2020
2019
﻿
Series E Preferred embedded redemption option
Convertible debt
Total
Series E Preferred embedded redemption option
Convertible debt
Total
﻿ Fair value, beginning of period
$ 22
$ (1,080)
$ (1,058)
$ 289
$ (1,000)
$ (711)
﻿ Net gains (losses) recognized in earnings
(22)
(5,795)
(5,817)
(267)
(80)
(347)
﻿ Purchase and issuances
-
(10,000)
(10,000)
-
-
-
﻿ Sales and settlements
-
-
-
-
-
-
﻿ Gross transfers into Level 3
-
-
-
-
-
-
﻿ Gross transfers out of Level 3
-
-
-
-
-
-
﻿ Fair value, end of period
$
-
$ (16,875)
$ (16,875)
$ 22
$ (1,080)
$ (1,058)
﻿
﻿ Total unrealized gains (losses) during the period included in earnings related to instruments held at end of period
$ (22)
$ (5,795)
$ (5,817)
$ (267)
$ (80)
$ (347)
﻿ </t>
        </is>
      </c>
    </row>
    <row r="7">
      <c r="A7" s="4" t="inlineStr">
        <is>
          <t>Schedule of Carrying Value and Estimated Fair Value of Long-Term Debt</t>
        </is>
      </c>
      <c r="B7" s="4" t="inlineStr">
        <is>
          <t xml:space="preserve">﻿
﻿
﻿
Carrying value at December 31,
Estimated fair value at December 31,
﻿
2020
2019
2020
2019
﻿ Total
$ 166,526
$ 134,001
$ 167,349
$ 134,28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Service Condition Unvested Share Activity</t>
        </is>
      </c>
      <c r="B4" s="4" t="inlineStr">
        <is>
          <t xml:space="preserve">﻿
﻿
Shares
Weighted-average grant date fair value
﻿ Unvested at December 31, 2017
95,832
$ 10.54
﻿ Granted
23,191
$ 10.28
﻿ Vested
(30,879)
$ 10.56
﻿ Forfeited
(11,644)
$ 10.33
﻿ Unvested at December 31, 2018
76,500
$ 10.48
﻿ Granted
21,917
$ 8.48
﻿ Vested
(50,328)
$ 9.94
﻿ Forfeited
(1,407)
$ 9.23
﻿ Unvested at December 31, 2019
46,682
$ 10.16
﻿ Granted
4,775
$ 5.52
﻿ Vested
(20,201)
$ 10.01
﻿ Forfeited
(2,328)
$ 9.14
﻿ Unvested at December 31, 2020
28,928
$ 9.57
﻿ </t>
        </is>
      </c>
    </row>
    <row r="5">
      <c r="A5" s="4" t="inlineStr">
        <is>
          <t>Monte Carlo Option-Pricing Model [Member] | Market Based Share Awards [Member]</t>
        </is>
      </c>
    </row>
    <row r="6">
      <c r="A6" s="3" t="inlineStr">
        <is>
          <t>Share-based Compensation Arrangement by Share-based Payment Award [Line Items]</t>
        </is>
      </c>
    </row>
    <row r="7">
      <c r="A7" s="4" t="inlineStr">
        <is>
          <t>Schedule of Estimated Fair Value of Options</t>
        </is>
      </c>
      <c r="B7" s="4" t="inlineStr">
        <is>
          <t xml:space="preserve">﻿
﻿ Volatility
25.0
%
﻿ Stock price
$10.60
﻿ Dividend yield
7.4
%
﻿ Risk free interest rate
0.89% - 1.81% based upon expected time of vesting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Line Items]</t>
        </is>
      </c>
    </row>
    <row r="4">
      <c r="A4" s="4" t="inlineStr">
        <is>
          <t>Schedule of Deferred Tax Assets and Deferred Tax Liabilities</t>
        </is>
      </c>
      <c r="B4" s="4" t="inlineStr">
        <is>
          <t xml:space="preserve">﻿
﻿
As of December 31,
﻿
2020
2019
﻿ Deferred Tax Assets
﻿ Accrued expenses and other
$ 101
$ 100
﻿ Net operating losses carried forward for federal income tax purposes
1,951
374
﻿ Net operating losses carried forward for state income tax purposes
424
455
﻿ AMT
-
58
﻿ Subtotal deferred tax assets
2,476
987
﻿ Valuation allowance
(1,742)
(359)
﻿ Total deferred tax assets
734
628
﻿
﻿ Deferred Liabilities
﻿ Tax depreciation in excess of book depreciation
734
909
﻿ Atlanta JV basis difference
-
140
﻿ Total deferred tax liabilities
734
1,049
﻿ Net deferred tax assets (liabilities)
$
-
$ (421)
﻿ </t>
        </is>
      </c>
    </row>
    <row r="5">
      <c r="A5" s="4" t="inlineStr">
        <is>
          <t>Summary of Distributions Paid</t>
        </is>
      </c>
      <c r="B5" s="4" t="inlineStr">
        <is>
          <t xml:space="preserve">﻿
﻿
For the year ended December 31,
﻿
2019
2018
﻿
Amount
%
Amount
%
﻿ Common Shares:
﻿ Ordinary income
$
-
-
$
-
-
﻿ Capital gain
-
-
-
-
﻿ Return of capital
0.585000
100%
0.975000
100%
﻿ Total
$ 0.585000
100%
$ 0.975000
100%
﻿
﻿ Series E Preferred Stock:
﻿ Ordinary income
$
-
-
$
-
-
﻿ Capital gain
-
-
-
-
﻿ Return of capital
0.468750
100%
0.625000
100%
﻿ Total
$ 0.468750
100%
$ 0.625000
100%
﻿ </t>
        </is>
      </c>
    </row>
    <row r="6">
      <c r="A6" s="4" t="inlineStr">
        <is>
          <t>TRS Leasing, Inc [Member]</t>
        </is>
      </c>
    </row>
    <row r="7">
      <c r="A7" s="3" t="inlineStr">
        <is>
          <t>Income Tax Disclosure [Line Items]</t>
        </is>
      </c>
    </row>
    <row r="8">
      <c r="A8" s="4" t="inlineStr">
        <is>
          <t>Schedule of Components of Income Tax Expense (Benefit)</t>
        </is>
      </c>
      <c r="B8" s="4" t="inlineStr">
        <is>
          <t xml:space="preserve">﻿
﻿
Year ended December 31,
﻿
2020
2019
2018
﻿ Federal:
﻿ Current
$
-
$
-
$
-
﻿ Deferred
(550)
817
202
﻿ State and local:
﻿ Current
-
2
(8)
﻿ Deferred
70
(57)
58
﻿ Income tax expense (benefit)
$ (480)
$ 762
$ 252
﻿ </t>
        </is>
      </c>
    </row>
    <row r="9">
      <c r="A9" s="4" t="inlineStr">
        <is>
          <t>Schedule of Actual Income Expense of the TRS</t>
        </is>
      </c>
      <c r="B9" s="4" t="inlineStr">
        <is>
          <t xml:space="preserve">﻿
﻿
Year ended December 31,
﻿
2020
2019
2018
﻿ Computed "expected" income tax (benefit) expense
$ (1,893)
$ 403
$ 191
﻿ State income taxes, net of federal income tax (benefit) expense
(240)
62
40
﻿ (Decrease) increase in valuation allowance
1,383
(124)
29
﻿ Return to provision adjustments
-
431
(16)
﻿ Adjustment to state net operating losses
248
-
-
﻿ Other
22
(10)
8
﻿ Total income tax expense (benefit)
$ (480)
$ 762
$ 25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arnings per Common Share</t>
        </is>
      </c>
      <c r="B4" s="4" t="inlineStr">
        <is>
          <t xml:space="preserve">﻿
﻿
﻿
Year ended December 31,
﻿
2020
2019
2018
﻿ Numerator: Basic
﻿ Net earnings (loss) attributable to common shareholders
$ (19,681)
$ (5,626)
$ 4,787
﻿ Less: Allocation to participating securities
-
(38)
(67)
﻿ Net earnings (loss) attributable to common shareholders, net of amount allocated to participating securities
$ (19,681)
$ (5,664)
$ 4,720
﻿
﻿ Numerator: Diluted
﻿ Net earnings (loss) attributable to common shareholders, net of amount allocated to participating securities
$ (19,681)
$ (5,664)
$ 4,720
﻿ Interest and fair value adjustment on Convertible Debt
-
-
(6)
﻿ Total Diluted
$ (19,681)
$ (5,664)
$ 4,714
﻿
﻿ Denominator
﻿ Weighted average number of common shares - Basic
11,966,982
11,856,113
11,784,222
﻿ Performance Based Share Awards
-
-
4,285
﻿ Convertible Note
-
-
97,269
﻿ Weighted average number of common shares - Diluted
11,966,982
11,856,113
11,885,776
﻿
﻿ Earnings Per Share
﻿ Basic Earnings (Loss) per Share
$ (1.59)
$ (0.48)
$ 0.40
﻿ Diluted Earnings (Loss) per Share
$ (1.59)
$ (0.48)
$ 0.40
﻿
﻿ </t>
        </is>
      </c>
    </row>
    <row r="5">
      <c r="A5" s="4" t="inlineStr">
        <is>
          <t>Schedule of Potentially Dilutive Securities Excluded from Computation of Earnings per Share</t>
        </is>
      </c>
      <c r="B5" s="4" t="inlineStr">
        <is>
          <t xml:space="preserve">﻿
﻿
Year ended December 31,
﻿
2020
2019
2018
﻿ Unvested restricted stock 38,012
62,742
79,456
﻿ Warrants - Employees (2)
-
-
11,056
﻿ Series E Preferred Stock 668,111
668,111
668,111
﻿ 2016 Convertible Note 97,269
97,269
-
﻿ 2020 Convertible Note 459,016
-
-
﻿ Operating partnership common units (1) 4,215
54,330
86,255
﻿ Total potentially dilutive securities excluded from the denominator 1,266,623
882,452
844,878
﻿
(1)
C ommon units have been omitted from the denominator for the purpose of computing diluted EPS since the effect of including these amounts in the numerator and denominator would have no impact on calculated EPS.
(2)
Amounts above are weighted average amounts outstanding for the period presented . These instruments were no longer outstanding at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Maturity of Operating Lease Liabilities</t>
        </is>
      </c>
      <c r="B4" s="4" t="inlineStr">
        <is>
          <t xml:space="preserve">﻿
﻿ Maturity of lease liabilities
﻿ Year ended December 31,
﻿ 2021
$ 21
﻿ 2022
20
﻿ 2023
4
﻿ 2024
4
﻿ 2025
4
﻿ Thereafter
21
﻿ Total lease payments
$ 74
﻿ Less: Imputed interest
(12)
﻿ Present value of lease liabilities
$ 6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Operating Results (Tables)</t>
        </is>
      </c>
      <c r="B1" s="2" t="inlineStr">
        <is>
          <t>12 Months Ended</t>
        </is>
      </c>
    </row>
    <row r="2">
      <c r="B2" s="2" t="inlineStr">
        <is>
          <t>Dec. 31, 2020</t>
        </is>
      </c>
    </row>
    <row r="3">
      <c r="A3" s="3" t="inlineStr">
        <is>
          <t>Quarterly Operating Results [Abstract]</t>
        </is>
      </c>
    </row>
    <row r="4">
      <c r="A4" s="4" t="inlineStr">
        <is>
          <t>Schedule Of Quarterly Operations</t>
        </is>
      </c>
      <c r="B4" s="4" t="inlineStr">
        <is>
          <t xml:space="preserve">﻿
﻿
Quarter ended (unaudited)
﻿
March 31, 2020
June 30, 2020
September 30, 2020
December 31, 2020
Total 2020
﻿
﻿ Revenue
$ 13,227
$ 4,811
$ 8,841
$ 8,309
$ 35,188
﻿ Operating expenses
13,862
8,960
11,644
5,353
39,819
﻿ Operating income (loss)
(635)
(4,149)
(2,803)
2,956
(4,631)
﻿
﻿ Net loss on dispositions of assets
(9)
(1)
(3)
(5)
(18)
﻿ Equity in earnings of joint venture
80
-
-
-
80
﻿ Net gain (loss) on derivatives and convertible debt
(759)
19
131
(5,722)
(6,331)
﻿ Other income (expense), net
(28)
(58)
(4)
25
(65)
﻿ Interest expense
(1,980)
(2,070)
(2,103)
(2,328)
(8,481)
﻿ Loss before income taxes
(3,331)
(6,259)
(4,782)
(5,074)
(19,446)
﻿ Income tax (expense) benefit
306
61
(27)
35
375
﻿ Net loss
(3,025)
(6,198)
(4,809)
(5,039)
(19,071)
﻿ Loss attributable to noncontrolling interest
1
2
2
2
7
﻿ Net loss attributable to controlling interests
(3,024)
(6,196)
(4,807)
(5,037)
(19,064)
﻿ Dividends undeclared on preferred stock
(145)
(144)
(169)
(159)
(617)
﻿ Net loss attributable to common shareholders
$ (3,169)
$ (6,340)
$ (4,976)
$ (5,196)
$ (19,681)
﻿
﻿ Earnings (loss) per Share (1)
﻿ Total - Basic Earnings (loss) per Share
$ (0.27)
$ (0.53)
$ (0.42)
$ (0.38)
$ (1.59)
﻿ Total - Diluted Earnings (loss) per Share
$ (0.27)
$ (0.53)
$ (0.42)
$ (0.38)
$ (1.59)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Quarter ended (unaudited)
﻿
March 31, 2019
June 30, 2019
September 30, 2019
December 31, 2019
Total 2019
﻿
﻿ Revenue
$ 15,903
$ 16,177
$ 14,666
$ 14,306
$ 61,052
﻿ Operating expenses
13,825
14,562
14,386
13,412
56,185
﻿ Operating income
2,078
1,615
280
894
4,867
﻿
﻿ Net gain (loss) on dispositions of assets
39
(16)
(14)
(45)
(36)
﻿ Equity in earnings (loss) of joint venture
513
166
(84)
(405)
190
﻿ Net loss on derivatives and convertible debt
(237)
(456)
(223)
(155)
(1,071)
﻿ Other expense, net
(29)
(24)
(27)
(24)
(104)
﻿ Interest expense
(2,163)
(2,094)
(1,912)
(1,807)
(7,976)
﻿ Earnings (loss) before income taxes
201
(809)
(1,980)
(1,542)
(4,130)
﻿ Income tax expense
(186)
(461)
(8)
(282)
(937)
﻿ Net earnings (loss)
15
(1,270)
(1,988)
(1,824)
(5,067)
﻿ Loss attributable to noncontrolling interest
1
6
10
2
19
﻿ Net earnings (loss) attributable to controlling interests
16
(1,264)
(1,978)
(1,822)
(5,048)
﻿ Dividends declared and undeclared on preferred stock
(145)
(144)
(145)
(144)
(578)
﻿ Net loss attributable to common shareholders
$ (129)
$ (1,408)
$ (2,123)
$ (1,966)
$ (5,626)
﻿
﻿ Earnings (loss) per Share (1)
﻿ Total - Basic Earnings (loss) per Share
$ (0.01)
$ (0.12)
$ (0.18)
$ (0.17)
$ (0.48)
﻿ Total - Diluted Earnings (loss) per Share
$ (0.01)
$ (0.12)
$ (0.18)
$ (0.17)
$ (0.48)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38" customWidth="1" min="5" max="5"/>
    <col width="21" customWidth="1" min="6" max="6"/>
    <col width="21" customWidth="1" min="7" max="7"/>
  </cols>
  <sheetData>
    <row r="1">
      <c r="A1" s="1" t="inlineStr">
        <is>
          <t>Organization and Summary of Significant Accounting Policies (Narrative) (Details)</t>
        </is>
      </c>
      <c r="B1" s="2" t="inlineStr">
        <is>
          <t>Feb. 14, 2020</t>
        </is>
      </c>
      <c r="C1" s="2" t="inlineStr">
        <is>
          <t>Dec. 31, 2020USD ($)property</t>
        </is>
      </c>
      <c r="D1" s="2" t="inlineStr">
        <is>
          <t>Jun. 30, 2020USD ($)</t>
        </is>
      </c>
      <c r="E1" s="2" t="inlineStr">
        <is>
          <t>Dec. 31, 2020USD ($)propertyitemstate</t>
        </is>
      </c>
      <c r="F1" s="2" t="inlineStr">
        <is>
          <t>Dec. 31, 2019USD ($)</t>
        </is>
      </c>
      <c r="G1" s="2" t="inlineStr">
        <is>
          <t>Dec. 31, 2018USD ($)</t>
        </is>
      </c>
    </row>
    <row r="2">
      <c r="A2" s="4" t="inlineStr">
        <is>
          <t>Number of hotels | property</t>
        </is>
      </c>
      <c r="C2" s="6" t="n">
        <v>15</v>
      </c>
      <c r="E2" s="6" t="n">
        <v>15</v>
      </c>
    </row>
    <row r="3">
      <c r="A3" s="4" t="inlineStr">
        <is>
          <t>Number of states the entity owns hotels | state</t>
        </is>
      </c>
      <c r="E3" s="6" t="n">
        <v>8</v>
      </c>
    </row>
    <row r="4">
      <c r="A4" s="4" t="inlineStr">
        <is>
          <t>Settlement agreement, number of payments received | item</t>
        </is>
      </c>
      <c r="E4" s="6" t="n">
        <v>3</v>
      </c>
    </row>
    <row r="5">
      <c r="A5" s="4" t="inlineStr">
        <is>
          <t>Settlement agreement, payments received</t>
        </is>
      </c>
      <c r="C5" s="7" t="n">
        <v>7000000</v>
      </c>
    </row>
    <row r="6">
      <c r="A6" s="4" t="inlineStr">
        <is>
          <t>Percentage of remaining equity interest being acquired</t>
        </is>
      </c>
      <c r="B6" s="4" t="inlineStr">
        <is>
          <t>20.00%</t>
        </is>
      </c>
    </row>
    <row r="7">
      <c r="A7" s="4" t="inlineStr">
        <is>
          <t>Percentage decrease in non-consulting expenses</t>
        </is>
      </c>
      <c r="E7" s="4" t="inlineStr">
        <is>
          <t>30.00%</t>
        </is>
      </c>
    </row>
    <row r="8">
      <c r="A8" s="4" t="inlineStr">
        <is>
          <t>Number of hotels temporarily closed | property</t>
        </is>
      </c>
      <c r="E8" s="6" t="n">
        <v>2</v>
      </c>
    </row>
    <row r="9">
      <c r="A9" s="4" t="inlineStr">
        <is>
          <t>Number of additional hotels closed deemed as necessary | property</t>
        </is>
      </c>
      <c r="E9" s="6" t="n">
        <v>0</v>
      </c>
    </row>
    <row r="10">
      <c r="A10" s="4" t="inlineStr">
        <is>
          <t>Uncertain tax position</t>
        </is>
      </c>
      <c r="C10" s="6" t="n">
        <v>0</v>
      </c>
      <c r="E10" s="7" t="n">
        <v>0</v>
      </c>
      <c r="F10" s="7" t="n">
        <v>0</v>
      </c>
      <c r="G10" s="7" t="n">
        <v>0</v>
      </c>
    </row>
    <row r="11">
      <c r="A11" s="4" t="inlineStr">
        <is>
          <t>Building And Improvements [Member] | Minimum [Member]</t>
        </is>
      </c>
    </row>
    <row r="12">
      <c r="A12" s="4" t="inlineStr">
        <is>
          <t>Estimated useful life</t>
        </is>
      </c>
      <c r="E12" s="4" t="inlineStr">
        <is>
          <t>15 years</t>
        </is>
      </c>
    </row>
    <row r="13">
      <c r="A13" s="4" t="inlineStr">
        <is>
          <t>Building And Improvements [Member] | Maximum [Member]</t>
        </is>
      </c>
    </row>
    <row r="14">
      <c r="A14" s="4" t="inlineStr">
        <is>
          <t>Estimated useful life</t>
        </is>
      </c>
      <c r="E14" s="4" t="inlineStr">
        <is>
          <t>40 years</t>
        </is>
      </c>
    </row>
    <row r="15">
      <c r="A15" s="4" t="inlineStr">
        <is>
          <t>Furniture and Equipment [Member] | Minimum [Member]</t>
        </is>
      </c>
    </row>
    <row r="16">
      <c r="A16" s="4" t="inlineStr">
        <is>
          <t>Estimated useful life</t>
        </is>
      </c>
      <c r="E16" s="4" t="inlineStr">
        <is>
          <t>3 years</t>
        </is>
      </c>
    </row>
    <row r="17">
      <c r="A17" s="4" t="inlineStr">
        <is>
          <t>Furniture and Equipment [Member] | Maximum [Member]</t>
        </is>
      </c>
    </row>
    <row r="18">
      <c r="A18" s="4" t="inlineStr">
        <is>
          <t>Estimated useful life</t>
        </is>
      </c>
      <c r="E18" s="4" t="inlineStr">
        <is>
          <t>12 years</t>
        </is>
      </c>
    </row>
    <row r="19">
      <c r="A19" s="4" t="inlineStr">
        <is>
          <t>KeyBank Credit Facility [Member]</t>
        </is>
      </c>
    </row>
    <row r="20">
      <c r="A20" s="4" t="inlineStr">
        <is>
          <t>Extension maturity</t>
        </is>
      </c>
      <c r="E20" s="4" t="inlineStr">
        <is>
          <t>Jan. 2,
		2023</t>
        </is>
      </c>
    </row>
    <row r="21">
      <c r="A21" s="4" t="inlineStr">
        <is>
          <t>OSK X, LLC 1 [Member]</t>
        </is>
      </c>
    </row>
    <row r="22">
      <c r="A22" s="4" t="inlineStr">
        <is>
          <t>Cure period</t>
        </is>
      </c>
      <c r="E22" s="4" t="inlineStr">
        <is>
          <t>90 days</t>
        </is>
      </c>
    </row>
    <row r="23">
      <c r="A23" s="4" t="inlineStr">
        <is>
          <t>Cure period expiration</t>
        </is>
      </c>
      <c r="E23" s="4" t="inlineStr">
        <is>
          <t>May 27,
		2021</t>
        </is>
      </c>
    </row>
    <row r="24">
      <c r="A24" s="4" t="inlineStr">
        <is>
          <t>Paycheck Protection Program [Member]</t>
        </is>
      </c>
    </row>
    <row r="25">
      <c r="A25" s="4" t="inlineStr">
        <is>
          <t>CARES Act, Paycheck Protection Program</t>
        </is>
      </c>
      <c r="C25" s="7" t="n">
        <v>2300000</v>
      </c>
      <c r="E25" s="7" t="n">
        <v>2300000</v>
      </c>
    </row>
    <row r="26">
      <c r="A26" s="4" t="inlineStr">
        <is>
          <t>Condor Hospitality Limited Partnership [Member]</t>
        </is>
      </c>
    </row>
    <row r="27">
      <c r="A27" s="4" t="inlineStr">
        <is>
          <t>Ownership percentage</t>
        </is>
      </c>
      <c r="E27" s="4" t="inlineStr">
        <is>
          <t>99.90%</t>
        </is>
      </c>
      <c r="F27" s="4" t="inlineStr">
        <is>
          <t>99.90%</t>
        </is>
      </c>
    </row>
    <row r="28">
      <c r="A28" s="4" t="inlineStr">
        <is>
          <t>Company Merger Consideration [Member]</t>
        </is>
      </c>
    </row>
    <row r="29">
      <c r="A29" s="4" t="inlineStr">
        <is>
          <t>Proceeds from nonrefundable deposit</t>
        </is>
      </c>
      <c r="D29" s="7"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Disaggregation of Operating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8309</v>
      </c>
      <c r="C4" s="7" t="n">
        <v>8841</v>
      </c>
      <c r="D4" s="7" t="n">
        <v>4811</v>
      </c>
      <c r="E4" s="7" t="n">
        <v>13227</v>
      </c>
      <c r="F4" s="7" t="n">
        <v>14306</v>
      </c>
      <c r="G4" s="7" t="n">
        <v>14666</v>
      </c>
      <c r="H4" s="7" t="n">
        <v>16177</v>
      </c>
      <c r="I4" s="7" t="n">
        <v>15903</v>
      </c>
      <c r="J4" s="7" t="n">
        <v>35188</v>
      </c>
      <c r="K4" s="7" t="n">
        <v>61052</v>
      </c>
      <c r="L4" s="7" t="n">
        <v>65057</v>
      </c>
    </row>
    <row r="5">
      <c r="A5" s="4" t="inlineStr">
        <is>
          <t>Rooms [Member]</t>
        </is>
      </c>
    </row>
    <row r="6">
      <c r="A6" s="3" t="inlineStr">
        <is>
          <t>Disaggregation of Revenue [Line Items]</t>
        </is>
      </c>
    </row>
    <row r="7">
      <c r="A7" s="4" t="inlineStr">
        <is>
          <t>Revenue</t>
        </is>
      </c>
      <c r="J7" s="6" t="n">
        <v>33276</v>
      </c>
      <c r="K7" s="6" t="n">
        <v>58353</v>
      </c>
      <c r="L7" s="6" t="n">
        <v>62036</v>
      </c>
    </row>
    <row r="8">
      <c r="A8" s="4" t="inlineStr">
        <is>
          <t>Food and Beverage [Member]</t>
        </is>
      </c>
    </row>
    <row r="9">
      <c r="A9" s="3" t="inlineStr">
        <is>
          <t>Disaggregation of Revenue [Line Items]</t>
        </is>
      </c>
    </row>
    <row r="10">
      <c r="A10" s="4" t="inlineStr">
        <is>
          <t>Revenue</t>
        </is>
      </c>
      <c r="J10" s="6" t="n">
        <v>684</v>
      </c>
      <c r="K10" s="6" t="n">
        <v>1370</v>
      </c>
      <c r="L10" s="6" t="n">
        <v>1524</v>
      </c>
    </row>
    <row r="11">
      <c r="A11" s="4" t="inlineStr">
        <is>
          <t>Other [Member]</t>
        </is>
      </c>
    </row>
    <row r="12">
      <c r="A12" s="3" t="inlineStr">
        <is>
          <t>Disaggregation of Revenue [Line Items]</t>
        </is>
      </c>
    </row>
    <row r="13">
      <c r="A13" s="4" t="inlineStr">
        <is>
          <t>Revenue</t>
        </is>
      </c>
      <c r="J13" s="7" t="n">
        <v>1228</v>
      </c>
      <c r="K13" s="7" t="n">
        <v>1329</v>
      </c>
      <c r="L13" s="7" t="n">
        <v>1497</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Room rentals and other hotel services</t>
        </is>
      </c>
      <c r="B4" s="7" t="n">
        <v>35188000</v>
      </c>
      <c r="C4" s="7" t="n">
        <v>61052000</v>
      </c>
      <c r="D4" s="7" t="n">
        <v>65057000</v>
      </c>
    </row>
    <row r="5">
      <c r="A5" s="3" t="inlineStr">
        <is>
          <t>Operating Expenses</t>
        </is>
      </c>
    </row>
    <row r="6">
      <c r="A6" s="4" t="inlineStr">
        <is>
          <t>Hotel and property operations</t>
        </is>
      </c>
      <c r="B6" s="6" t="n">
        <v>29563000</v>
      </c>
      <c r="C6" s="6" t="n">
        <v>38769000</v>
      </c>
      <c r="D6" s="6" t="n">
        <v>41008000</v>
      </c>
    </row>
    <row r="7">
      <c r="A7" s="4" t="inlineStr">
        <is>
          <t>Depreciation and amortization</t>
        </is>
      </c>
      <c r="B7" s="6" t="n">
        <v>10956000</v>
      </c>
      <c r="C7" s="6" t="n">
        <v>9568000</v>
      </c>
      <c r="D7" s="6" t="n">
        <v>9475000</v>
      </c>
    </row>
    <row r="8">
      <c r="A8" s="4" t="inlineStr">
        <is>
          <t>General and administrative</t>
        </is>
      </c>
      <c r="B8" s="6" t="n">
        <v>4006000</v>
      </c>
      <c r="C8" s="6" t="n">
        <v>5700000</v>
      </c>
      <c r="D8" s="6" t="n">
        <v>6217000</v>
      </c>
    </row>
    <row r="9">
      <c r="A9" s="4" t="inlineStr">
        <is>
          <t>Acquisition and terminated transactions</t>
        </is>
      </c>
      <c r="C9" s="6" t="n">
        <v>38000</v>
      </c>
      <c r="D9" s="6" t="n">
        <v>205000</v>
      </c>
    </row>
    <row r="10">
      <c r="A10" s="4" t="inlineStr">
        <is>
          <t>Strategic alternatives, net</t>
        </is>
      </c>
      <c r="B10" s="6" t="n">
        <v>-4706000</v>
      </c>
      <c r="C10" s="6" t="n">
        <v>2110000</v>
      </c>
    </row>
    <row r="11">
      <c r="A11" s="4" t="inlineStr">
        <is>
          <t>Total operating expenses</t>
        </is>
      </c>
      <c r="B11" s="6" t="n">
        <v>39819000</v>
      </c>
      <c r="C11" s="6" t="n">
        <v>56185000</v>
      </c>
      <c r="D11" s="6" t="n">
        <v>56905000</v>
      </c>
    </row>
    <row r="12">
      <c r="A12" s="4" t="inlineStr">
        <is>
          <t>Operating income (loss)</t>
        </is>
      </c>
      <c r="B12" s="6" t="n">
        <v>-4631000</v>
      </c>
      <c r="C12" s="6" t="n">
        <v>4867000</v>
      </c>
      <c r="D12" s="6" t="n">
        <v>8152000</v>
      </c>
    </row>
    <row r="13">
      <c r="A13" s="4" t="inlineStr">
        <is>
          <t>Net gain (loss) on disposition of assets</t>
        </is>
      </c>
      <c r="B13" s="6" t="n">
        <v>-18000</v>
      </c>
      <c r="C13" s="6" t="n">
        <v>-36000</v>
      </c>
      <c r="D13" s="6" t="n">
        <v>5570000</v>
      </c>
    </row>
    <row r="14">
      <c r="A14" s="4" t="inlineStr">
        <is>
          <t>Equity in earnings (loss) of joint venture</t>
        </is>
      </c>
      <c r="B14" s="6" t="n">
        <v>80000</v>
      </c>
      <c r="C14" s="6" t="n">
        <v>190000</v>
      </c>
      <c r="D14" s="6" t="n">
        <v>-218000</v>
      </c>
    </row>
    <row r="15">
      <c r="A15" s="4" t="inlineStr">
        <is>
          <t>Net gain (loss) on derivatives and convertible debt</t>
        </is>
      </c>
      <c r="B15" s="6" t="n">
        <v>-6331000</v>
      </c>
      <c r="C15" s="6" t="n">
        <v>-1071000</v>
      </c>
      <c r="D15" s="6" t="n">
        <v>317000</v>
      </c>
    </row>
    <row r="16">
      <c r="A16" s="4" t="inlineStr">
        <is>
          <t>Other expense, net</t>
        </is>
      </c>
      <c r="B16" s="6" t="n">
        <v>-65000</v>
      </c>
      <c r="C16" s="6" t="n">
        <v>-104000</v>
      </c>
      <c r="D16" s="6" t="n">
        <v>-83000</v>
      </c>
    </row>
    <row r="17">
      <c r="A17" s="4" t="inlineStr">
        <is>
          <t>Interest expense</t>
        </is>
      </c>
      <c r="B17" s="6" t="n">
        <v>-8481000</v>
      </c>
      <c r="C17" s="6" t="n">
        <v>-7976000</v>
      </c>
      <c r="D17" s="6" t="n">
        <v>-8326000</v>
      </c>
    </row>
    <row r="18">
      <c r="A18" s="4" t="inlineStr">
        <is>
          <t>Impairment recovery, net</t>
        </is>
      </c>
      <c r="B18" s="6" t="n">
        <v>0</v>
      </c>
      <c r="C18" s="6" t="n">
        <v>0</v>
      </c>
      <c r="D18" s="6" t="n">
        <v>93000</v>
      </c>
    </row>
    <row r="19">
      <c r="A19" s="4" t="inlineStr">
        <is>
          <t>Earnings (loss) before income taxes</t>
        </is>
      </c>
      <c r="B19" s="6" t="n">
        <v>-19446000</v>
      </c>
      <c r="C19" s="6" t="n">
        <v>-4130000</v>
      </c>
      <c r="D19" s="6" t="n">
        <v>5505000</v>
      </c>
    </row>
    <row r="20">
      <c r="A20" s="4" t="inlineStr">
        <is>
          <t>Income tax benefit (expense)</t>
        </is>
      </c>
      <c r="B20" s="6" t="n">
        <v>375000</v>
      </c>
      <c r="C20" s="6" t="n">
        <v>-937000</v>
      </c>
      <c r="D20" s="6" t="n">
        <v>-335000</v>
      </c>
    </row>
    <row r="21">
      <c r="A21" s="4" t="inlineStr">
        <is>
          <t>Net earnings (loss)</t>
        </is>
      </c>
      <c r="B21" s="6" t="n">
        <v>-19071000</v>
      </c>
      <c r="C21" s="6" t="n">
        <v>-5067000</v>
      </c>
      <c r="D21" s="6" t="n">
        <v>5170000</v>
      </c>
    </row>
    <row r="22">
      <c r="A22" s="4" t="inlineStr">
        <is>
          <t>Loss attributable to noncontrolling interest</t>
        </is>
      </c>
      <c r="B22" s="6" t="n">
        <v>7000</v>
      </c>
      <c r="C22" s="6" t="n">
        <v>19000</v>
      </c>
      <c r="D22" s="6" t="n">
        <v>195000</v>
      </c>
    </row>
    <row r="23">
      <c r="A23" s="4" t="inlineStr">
        <is>
          <t>Net earnings (loss) attributable to controlling interests</t>
        </is>
      </c>
      <c r="B23" s="6" t="n">
        <v>-19064000</v>
      </c>
      <c r="C23" s="6" t="n">
        <v>-5048000</v>
      </c>
      <c r="D23" s="6" t="n">
        <v>5365000</v>
      </c>
    </row>
    <row r="24">
      <c r="A24" s="4" t="inlineStr">
        <is>
          <t>Dividends declared and undeclared on preferred stock</t>
        </is>
      </c>
      <c r="B24" s="6" t="n">
        <v>-617000</v>
      </c>
      <c r="C24" s="6" t="n">
        <v>-578000</v>
      </c>
      <c r="D24" s="6" t="n">
        <v>-578000</v>
      </c>
    </row>
    <row r="25">
      <c r="A25" s="4" t="inlineStr">
        <is>
          <t>Net earnings (loss) attributable to common shareholders</t>
        </is>
      </c>
      <c r="B25" s="7" t="n">
        <v>-19681000</v>
      </c>
      <c r="C25" s="7" t="n">
        <v>-5626000</v>
      </c>
      <c r="D25" s="7" t="n">
        <v>4787000</v>
      </c>
    </row>
    <row r="26">
      <c r="A26" s="3" t="inlineStr">
        <is>
          <t>Earnings (Loss) per Share</t>
        </is>
      </c>
    </row>
    <row r="27">
      <c r="A27" s="4" t="inlineStr">
        <is>
          <t>Total - Basic Earnings (Loss) per Share</t>
        </is>
      </c>
      <c r="B27" s="8" t="n">
        <v>-1.59</v>
      </c>
      <c r="C27" s="8" t="n">
        <v>-0.48</v>
      </c>
      <c r="D27" s="8" t="n">
        <v>0.4</v>
      </c>
    </row>
    <row r="28">
      <c r="A28" s="4" t="inlineStr">
        <is>
          <t>Total - Diluted Earnings (Loss) per Share</t>
        </is>
      </c>
      <c r="B28" s="8" t="n">
        <v>-1.59</v>
      </c>
      <c r="C28" s="8" t="n">
        <v>-0.48</v>
      </c>
      <c r="D28" s="8"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Investment In Hotel Properties (Narrative) (Details) - USD ($) $ in Thousands</t>
        </is>
      </c>
      <c r="B1" s="2" t="inlineStr">
        <is>
          <t>Dec. 31, 2020</t>
        </is>
      </c>
      <c r="C1" s="2" t="inlineStr">
        <is>
          <t>Dec. 31, 2019</t>
        </is>
      </c>
    </row>
    <row r="2">
      <c r="A2" s="3" t="inlineStr">
        <is>
          <t>Investment in Hotel Properties [Abstract]</t>
        </is>
      </c>
    </row>
    <row r="3">
      <c r="A3" s="4" t="inlineStr">
        <is>
          <t>Weighted average remaining life</t>
        </is>
      </c>
      <c r="B3" s="4" t="inlineStr">
        <is>
          <t>6 years 4 months 24 days</t>
        </is>
      </c>
    </row>
    <row r="4">
      <c r="A4" s="4" t="inlineStr">
        <is>
          <t>Right-of-use asset</t>
        </is>
      </c>
      <c r="B4" s="7" t="n">
        <v>62</v>
      </c>
      <c r="C4" s="7" t="n">
        <v>80</v>
      </c>
    </row>
    <row r="5">
      <c r="A5" s="4" t="inlineStr">
        <is>
          <t>Operating Lease, Right-of-Use Asset, Statement of Financial Position [Extensible List]</t>
        </is>
      </c>
      <c r="B5" s="4" t="inlineStr">
        <is>
          <t>Real Estate Investment Property, Held-for-use, Net</t>
        </is>
      </c>
      <c r="C5" s="4" t="inlineStr">
        <is>
          <t>Real Estate Investment Property, Held-for-use, Net</t>
        </is>
      </c>
    </row>
    <row r="6">
      <c r="A6" s="4" t="inlineStr">
        <is>
          <t>Lease liability</t>
        </is>
      </c>
      <c r="B6" s="7" t="n">
        <v>62</v>
      </c>
      <c r="C6" s="7" t="n">
        <v>81</v>
      </c>
    </row>
    <row r="7">
      <c r="A7" s="4" t="inlineStr">
        <is>
          <t>Operating Lease, Liability, Statement of Financial Position [Extensible List]</t>
        </is>
      </c>
      <c r="B7" s="4" t="inlineStr">
        <is>
          <t>Accounts Payable and Accrued Liabilities</t>
        </is>
      </c>
      <c r="C7" s="4" t="inlineStr">
        <is>
          <t>Accounts Payable and Accrued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Schedule of Investment in Hotel Properties) (Details) - USD ($) $ in Thousands</t>
        </is>
      </c>
      <c r="B1" s="2" t="inlineStr">
        <is>
          <t>Dec. 31, 2020</t>
        </is>
      </c>
      <c r="C1" s="2" t="inlineStr">
        <is>
          <t>Dec. 31, 2019</t>
        </is>
      </c>
    </row>
    <row r="2">
      <c r="A2" s="3" t="inlineStr">
        <is>
          <t>Property, Plant and Equipment [Line Items]</t>
        </is>
      </c>
    </row>
    <row r="3">
      <c r="A3" s="4" t="inlineStr">
        <is>
          <t>Investment in hotel properties</t>
        </is>
      </c>
      <c r="B3" s="7" t="n">
        <v>305560</v>
      </c>
      <c r="C3" s="7" t="n">
        <v>250940</v>
      </c>
    </row>
    <row r="4">
      <c r="A4" s="4" t="inlineStr">
        <is>
          <t>Less accumulated depreciation</t>
        </is>
      </c>
      <c r="B4" s="6" t="n">
        <v>-39729</v>
      </c>
      <c r="C4" s="6" t="n">
        <v>-28877</v>
      </c>
    </row>
    <row r="5">
      <c r="A5" s="4" t="inlineStr">
        <is>
          <t>Investment in hotel properties, net</t>
        </is>
      </c>
      <c r="B5" s="6" t="n">
        <v>265831</v>
      </c>
      <c r="C5" s="6" t="n">
        <v>222063</v>
      </c>
    </row>
    <row r="6">
      <c r="A6" s="4" t="inlineStr">
        <is>
          <t>Land [Member]</t>
        </is>
      </c>
    </row>
    <row r="7">
      <c r="A7" s="3" t="inlineStr">
        <is>
          <t>Property, Plant and Equipment [Line Items]</t>
        </is>
      </c>
    </row>
    <row r="8">
      <c r="A8" s="4" t="inlineStr">
        <is>
          <t>Investment in hotel properties</t>
        </is>
      </c>
      <c r="B8" s="6" t="n">
        <v>34928</v>
      </c>
      <c r="C8" s="6" t="n">
        <v>20200</v>
      </c>
    </row>
    <row r="9">
      <c r="A9" s="4" t="inlineStr">
        <is>
          <t>Building, Improvements, Vehicle [Member]</t>
        </is>
      </c>
    </row>
    <row r="10">
      <c r="A10" s="3" t="inlineStr">
        <is>
          <t>Property, Plant and Equipment [Line Items]</t>
        </is>
      </c>
    </row>
    <row r="11">
      <c r="A11" s="4" t="inlineStr">
        <is>
          <t>Investment in hotel properties</t>
        </is>
      </c>
      <c r="B11" s="6" t="n">
        <v>244041</v>
      </c>
      <c r="C11" s="6" t="n">
        <v>206971</v>
      </c>
    </row>
    <row r="12">
      <c r="A12" s="4" t="inlineStr">
        <is>
          <t>Furniture and Equipment [Member]</t>
        </is>
      </c>
    </row>
    <row r="13">
      <c r="A13" s="3" t="inlineStr">
        <is>
          <t>Property, Plant and Equipment [Line Items]</t>
        </is>
      </c>
    </row>
    <row r="14">
      <c r="A14" s="4" t="inlineStr">
        <is>
          <t>Investment in hotel properties</t>
        </is>
      </c>
      <c r="B14" s="6" t="n">
        <v>24622</v>
      </c>
      <c r="C14" s="6" t="n">
        <v>21805</v>
      </c>
    </row>
    <row r="15">
      <c r="A15" s="4" t="inlineStr">
        <is>
          <t>Initial Franchise Fees [Member]</t>
        </is>
      </c>
    </row>
    <row r="16">
      <c r="A16" s="3" t="inlineStr">
        <is>
          <t>Property, Plant and Equipment [Line Items]</t>
        </is>
      </c>
    </row>
    <row r="17">
      <c r="A17" s="4" t="inlineStr">
        <is>
          <t>Investment in hotel properties</t>
        </is>
      </c>
      <c r="B17" s="6" t="n">
        <v>1784</v>
      </c>
      <c r="C17" s="6" t="n">
        <v>1784</v>
      </c>
    </row>
    <row r="18">
      <c r="A18" s="4" t="inlineStr">
        <is>
          <t>Construction-in-Progress [Member]</t>
        </is>
      </c>
    </row>
    <row r="19">
      <c r="A19" s="3" t="inlineStr">
        <is>
          <t>Property, Plant and Equipment [Line Items]</t>
        </is>
      </c>
    </row>
    <row r="20">
      <c r="A20" s="4" t="inlineStr">
        <is>
          <t>Investment in hotel properties</t>
        </is>
      </c>
      <c r="B20" s="6" t="n">
        <v>123</v>
      </c>
      <c r="C20" s="6" t="n">
        <v>100</v>
      </c>
    </row>
    <row r="21">
      <c r="A21" s="4" t="inlineStr">
        <is>
          <t>Right of use Asset [Member]</t>
        </is>
      </c>
    </row>
    <row r="22">
      <c r="A22" s="3" t="inlineStr">
        <is>
          <t>Property, Plant and Equipment [Line Items]</t>
        </is>
      </c>
    </row>
    <row r="23">
      <c r="A23" s="4" t="inlineStr">
        <is>
          <t>Investment in hotel properties</t>
        </is>
      </c>
      <c r="B23" s="7" t="n">
        <v>62</v>
      </c>
      <c r="C23" s="7" t="n">
        <v>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9" customWidth="1" min="12" max="12"/>
    <col width="29" customWidth="1" min="13" max="13"/>
  </cols>
  <sheetData>
    <row r="1">
      <c r="A1" s="1" t="inlineStr">
        <is>
          <t>Acquisition of Hotel Properties (Narrative) (Details) $ in Thousands</t>
        </is>
      </c>
      <c r="B1" s="2" t="inlineStr">
        <is>
          <t>Feb. 14, 2020USD ($)</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property</t>
        </is>
      </c>
      <c r="L1" s="2" t="inlineStr">
        <is>
          <t>Dec. 31, 2019USD ($)property</t>
        </is>
      </c>
      <c r="M1" s="2" t="inlineStr">
        <is>
          <t>Dec. 31, 2018USD ($)property</t>
        </is>
      </c>
    </row>
    <row r="2">
      <c r="A2" s="3" t="inlineStr">
        <is>
          <t>Business Acquisition [Line Items]</t>
        </is>
      </c>
    </row>
    <row r="3">
      <c r="A3" s="4" t="inlineStr">
        <is>
          <t>Percentage of remaining equity interest being acquired</t>
        </is>
      </c>
      <c r="B3" s="4" t="inlineStr">
        <is>
          <t>20.00%</t>
        </is>
      </c>
    </row>
    <row r="4">
      <c r="A4" s="4" t="inlineStr">
        <is>
          <t>Number of wholly owned properties acquired | property</t>
        </is>
      </c>
      <c r="K4" s="6" t="n">
        <v>0</v>
      </c>
      <c r="L4" s="6" t="n">
        <v>0</v>
      </c>
      <c r="M4" s="6" t="n">
        <v>2</v>
      </c>
    </row>
    <row r="5">
      <c r="A5" s="4" t="inlineStr">
        <is>
          <t>Revenue</t>
        </is>
      </c>
      <c r="C5" s="7" t="n">
        <v>8309</v>
      </c>
      <c r="D5" s="7" t="n">
        <v>8841</v>
      </c>
      <c r="E5" s="7" t="n">
        <v>4811</v>
      </c>
      <c r="F5" s="7" t="n">
        <v>13227</v>
      </c>
      <c r="G5" s="7" t="n">
        <v>14306</v>
      </c>
      <c r="H5" s="7" t="n">
        <v>14666</v>
      </c>
      <c r="I5" s="7" t="n">
        <v>16177</v>
      </c>
      <c r="J5" s="7" t="n">
        <v>15903</v>
      </c>
      <c r="K5" s="7" t="n">
        <v>35188</v>
      </c>
      <c r="L5" s="7" t="n">
        <v>61052</v>
      </c>
      <c r="M5" s="7" t="n">
        <v>65057</v>
      </c>
    </row>
    <row r="6">
      <c r="A6" s="4" t="inlineStr">
        <is>
          <t>Operating income (loss)</t>
        </is>
      </c>
      <c r="C6" s="7" t="n">
        <v>-5037</v>
      </c>
      <c r="D6" s="7" t="n">
        <v>-4807</v>
      </c>
      <c r="E6" s="7" t="n">
        <v>-6196</v>
      </c>
      <c r="F6" s="7" t="n">
        <v>-3024</v>
      </c>
      <c r="G6" s="7" t="n">
        <v>-1822</v>
      </c>
      <c r="H6" s="7" t="n">
        <v>-1978</v>
      </c>
      <c r="I6" s="7" t="n">
        <v>-1264</v>
      </c>
      <c r="J6" s="7" t="n">
        <v>16</v>
      </c>
      <c r="K6" s="6" t="n">
        <v>-19064</v>
      </c>
      <c r="L6" s="7" t="n">
        <v>-5048</v>
      </c>
      <c r="M6" s="6" t="n">
        <v>5365</v>
      </c>
    </row>
    <row r="7">
      <c r="A7" s="4" t="inlineStr">
        <is>
          <t>Wholly Owned Properties Acquired [Member]</t>
        </is>
      </c>
    </row>
    <row r="8">
      <c r="A8" s="3" t="inlineStr">
        <is>
          <t>Business Acquisition [Line Items]</t>
        </is>
      </c>
    </row>
    <row r="9">
      <c r="A9" s="4" t="inlineStr">
        <is>
          <t>Revenue</t>
        </is>
      </c>
      <c r="M9" s="6" t="n">
        <v>7071</v>
      </c>
    </row>
    <row r="10">
      <c r="A10" s="4" t="inlineStr">
        <is>
          <t>Operating income (loss)</t>
        </is>
      </c>
      <c r="M10" s="7" t="n">
        <v>1610</v>
      </c>
    </row>
    <row r="11">
      <c r="A11" s="4" t="inlineStr">
        <is>
          <t>Aloft Hotel [Member]</t>
        </is>
      </c>
    </row>
    <row r="12">
      <c r="A12" s="3" t="inlineStr">
        <is>
          <t>Business Acquisition [Line Items]</t>
        </is>
      </c>
    </row>
    <row r="13">
      <c r="A13" s="4" t="inlineStr">
        <is>
          <t>Revenue</t>
        </is>
      </c>
      <c r="K13" s="6" t="n">
        <v>3449</v>
      </c>
    </row>
    <row r="14">
      <c r="A14" s="4" t="inlineStr">
        <is>
          <t>Operating income (loss)</t>
        </is>
      </c>
      <c r="K14" s="7" t="n">
        <v>-1773</v>
      </c>
    </row>
    <row r="15">
      <c r="A15" s="4" t="inlineStr">
        <is>
          <t>Atlanta Joint Venture [Member]</t>
        </is>
      </c>
    </row>
    <row r="16">
      <c r="A16" s="3" t="inlineStr">
        <is>
          <t>Business Acquisition [Line Items]</t>
        </is>
      </c>
    </row>
    <row r="17">
      <c r="A17" s="4" t="inlineStr">
        <is>
          <t>Cash purchase price</t>
        </is>
      </c>
      <c r="B17" s="7" t="n">
        <v>7300</v>
      </c>
    </row>
    <row r="18">
      <c r="A18" s="4" t="inlineStr">
        <is>
          <t>Debt assumed at acquisition</t>
        </is>
      </c>
      <c r="B18" s="7" t="n">
        <v>34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otel Properties (Schedule of Purchase Price Allocation - Atlanta Joint Venture) (Details) - USD ($) $ in Thousands</t>
        </is>
      </c>
      <c r="B1" s="2" t="inlineStr">
        <is>
          <t>Feb. 14, 2020</t>
        </is>
      </c>
      <c r="C1" s="2" t="inlineStr">
        <is>
          <t>Dec. 31, 2018</t>
        </is>
      </c>
    </row>
    <row r="2">
      <c r="A2" s="3" t="inlineStr">
        <is>
          <t>Business Acquisition [Line Items]</t>
        </is>
      </c>
    </row>
    <row r="3">
      <c r="A3" s="4" t="inlineStr">
        <is>
          <t>Land</t>
        </is>
      </c>
      <c r="C3" s="7" t="n">
        <v>2433</v>
      </c>
    </row>
    <row r="4">
      <c r="A4" s="4" t="inlineStr">
        <is>
          <t>Buildings, improvements, and vehicle</t>
        </is>
      </c>
      <c r="C4" s="6" t="n">
        <v>29944</v>
      </c>
    </row>
    <row r="5">
      <c r="A5" s="4" t="inlineStr">
        <is>
          <t>Furniture and equipment</t>
        </is>
      </c>
      <c r="C5" s="6" t="n">
        <v>3583</v>
      </c>
    </row>
    <row r="6">
      <c r="A6" s="4" t="inlineStr">
        <is>
          <t>Total allocation to net assets</t>
        </is>
      </c>
      <c r="C6" s="7" t="n">
        <v>1522</v>
      </c>
    </row>
    <row r="7">
      <c r="A7" s="4" t="inlineStr">
        <is>
          <t>Atlanta Joint Venture [Member]</t>
        </is>
      </c>
    </row>
    <row r="8">
      <c r="A8" s="3" t="inlineStr">
        <is>
          <t>Business Acquisition [Line Items]</t>
        </is>
      </c>
    </row>
    <row r="9">
      <c r="A9" s="4" t="inlineStr">
        <is>
          <t>Cash purchase price</t>
        </is>
      </c>
      <c r="B9" s="7" t="n">
        <v>7300</v>
      </c>
    </row>
    <row r="10">
      <c r="A10" s="4" t="inlineStr">
        <is>
          <t>Investment in unconsolidated joint venture</t>
        </is>
      </c>
      <c r="B10" s="6" t="n">
        <v>3844</v>
      </c>
    </row>
    <row r="11">
      <c r="A11" s="4" t="inlineStr">
        <is>
          <t>Acquisition costs</t>
        </is>
      </c>
      <c r="B11" s="6" t="n">
        <v>122</v>
      </c>
    </row>
    <row r="12">
      <c r="A12" s="4" t="inlineStr">
        <is>
          <t>Total investment in net assets</t>
        </is>
      </c>
      <c r="B12" s="6" t="n">
        <v>11266</v>
      </c>
    </row>
    <row r="13">
      <c r="A13" s="4" t="inlineStr">
        <is>
          <t>Cash</t>
        </is>
      </c>
      <c r="B13" s="6" t="n">
        <v>125</v>
      </c>
    </row>
    <row r="14">
      <c r="A14" s="4" t="inlineStr">
        <is>
          <t>Working capital</t>
        </is>
      </c>
      <c r="B14" s="6" t="n">
        <v>-462</v>
      </c>
    </row>
    <row r="15">
      <c r="A15" s="4" t="inlineStr">
        <is>
          <t>Land</t>
        </is>
      </c>
      <c r="B15" s="6" t="n">
        <v>14728</v>
      </c>
    </row>
    <row r="16">
      <c r="A16" s="4" t="inlineStr">
        <is>
          <t>Buildings, improvements, and vehicle</t>
        </is>
      </c>
      <c r="B16" s="6" t="n">
        <v>37020</v>
      </c>
    </row>
    <row r="17">
      <c r="A17" s="4" t="inlineStr">
        <is>
          <t>Furniture and equipment</t>
        </is>
      </c>
      <c r="B17" s="6" t="n">
        <v>2432</v>
      </c>
    </row>
    <row r="18">
      <c r="A18" s="4" t="inlineStr">
        <is>
          <t>Debt assumed at acquisition</t>
        </is>
      </c>
      <c r="B18" s="6" t="n">
        <v>-34080</v>
      </c>
    </row>
    <row r="19">
      <c r="A19" s="4" t="inlineStr">
        <is>
          <t>Land option liability</t>
        </is>
      </c>
      <c r="B19" s="6" t="n">
        <v>-8497</v>
      </c>
    </row>
    <row r="20">
      <c r="A20" s="4" t="inlineStr">
        <is>
          <t>Total allocation to net assets</t>
        </is>
      </c>
      <c r="B20" s="7" t="n">
        <v>112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 of Hotel Properties (Schedule of Purchase Price Allocation - Wholly Owned Properties Acquired) (Details) - USD ($) $ in Thousands</t>
        </is>
      </c>
      <c r="B1" s="2" t="inlineStr">
        <is>
          <t>12 Months Ended</t>
        </is>
      </c>
    </row>
    <row r="2">
      <c r="B2" s="2" t="inlineStr">
        <is>
          <t>Dec. 31, 2020</t>
        </is>
      </c>
      <c r="C2" s="2" t="inlineStr">
        <is>
          <t>Dec. 31, 2018</t>
        </is>
      </c>
    </row>
    <row r="3">
      <c r="A3" s="3" t="inlineStr">
        <is>
          <t>Business Acquisition [Line Items]</t>
        </is>
      </c>
    </row>
    <row r="4">
      <c r="A4" s="4" t="inlineStr">
        <is>
          <t>Land</t>
        </is>
      </c>
      <c r="C4" s="7" t="n">
        <v>2433</v>
      </c>
    </row>
    <row r="5">
      <c r="A5" s="4" t="inlineStr">
        <is>
          <t>Buildings, improvements, and vehicle</t>
        </is>
      </c>
      <c r="C5" s="6" t="n">
        <v>29944</v>
      </c>
    </row>
    <row r="6">
      <c r="A6" s="4" t="inlineStr">
        <is>
          <t>Furniture and equipment</t>
        </is>
      </c>
      <c r="C6" s="6" t="n">
        <v>3583</v>
      </c>
    </row>
    <row r="7">
      <c r="A7" s="4" t="inlineStr">
        <is>
          <t>Intangible asset</t>
        </is>
      </c>
      <c r="C7" s="6" t="n">
        <v>243</v>
      </c>
    </row>
    <row r="8">
      <c r="A8" s="4" t="inlineStr">
        <is>
          <t>Total purchase price &amp; acquisition costs</t>
        </is>
      </c>
      <c r="C8" s="6" t="n">
        <v>36203</v>
      </c>
    </row>
    <row r="9">
      <c r="A9" s="4" t="inlineStr">
        <is>
          <t>Debt at acquisition</t>
        </is>
      </c>
      <c r="C9" s="6" t="n">
        <v>34631</v>
      </c>
    </row>
    <row r="10">
      <c r="A10" s="4" t="inlineStr">
        <is>
          <t>Total allocation to net assets</t>
        </is>
      </c>
      <c r="C10" s="7" t="n">
        <v>1522</v>
      </c>
    </row>
    <row r="11">
      <c r="A11" s="4" t="inlineStr">
        <is>
          <t>TownePlace Suites [Member] | Austin, Texas [Member]</t>
        </is>
      </c>
    </row>
    <row r="12">
      <c r="A12" s="3" t="inlineStr">
        <is>
          <t>Business Acquisition [Line Items]</t>
        </is>
      </c>
    </row>
    <row r="13">
      <c r="A13" s="4" t="inlineStr">
        <is>
          <t>Date of acquisition</t>
        </is>
      </c>
      <c r="C13" s="4" t="inlineStr">
        <is>
          <t>Jan. 18,
		2018</t>
        </is>
      </c>
    </row>
    <row r="14">
      <c r="A14" s="4" t="inlineStr">
        <is>
          <t>Land</t>
        </is>
      </c>
      <c r="C14" s="7" t="n">
        <v>1435</v>
      </c>
    </row>
    <row r="15">
      <c r="A15" s="4" t="inlineStr">
        <is>
          <t>Buildings, improvements, and vehicle</t>
        </is>
      </c>
      <c r="C15" s="6" t="n">
        <v>16459</v>
      </c>
    </row>
    <row r="16">
      <c r="A16" s="4" t="inlineStr">
        <is>
          <t>Furniture and equipment</t>
        </is>
      </c>
      <c r="C16" s="6" t="n">
        <v>1729</v>
      </c>
    </row>
    <row r="17">
      <c r="A17" s="4" t="inlineStr">
        <is>
          <t>Intangible asset</t>
        </is>
      </c>
      <c r="C17" s="6" t="n">
        <v>190</v>
      </c>
    </row>
    <row r="18">
      <c r="A18" s="4" t="inlineStr">
        <is>
          <t>Total purchase price &amp; acquisition costs</t>
        </is>
      </c>
      <c r="C18" s="6" t="n">
        <v>19813</v>
      </c>
    </row>
    <row r="19">
      <c r="A19" s="4" t="inlineStr">
        <is>
          <t>Debt at acquisition</t>
        </is>
      </c>
      <c r="C19" s="6" t="n">
        <v>19813</v>
      </c>
    </row>
    <row r="20">
      <c r="A20" s="4" t="inlineStr">
        <is>
          <t>Purchase price</t>
        </is>
      </c>
      <c r="C20" s="7" t="n">
        <v>19750</v>
      </c>
    </row>
    <row r="21">
      <c r="A21" s="4" t="inlineStr">
        <is>
          <t>Home2 Suites [Member] | Summerville, South Carolina [Member]</t>
        </is>
      </c>
    </row>
    <row r="22">
      <c r="A22" s="3" t="inlineStr">
        <is>
          <t>Business Acquisition [Line Items]</t>
        </is>
      </c>
    </row>
    <row r="23">
      <c r="A23" s="4" t="inlineStr">
        <is>
          <t>Date of acquisition</t>
        </is>
      </c>
      <c r="C23" s="4" t="inlineStr">
        <is>
          <t>Feb. 21,
		2018</t>
        </is>
      </c>
    </row>
    <row r="24">
      <c r="A24" s="4" t="inlineStr">
        <is>
          <t>Land</t>
        </is>
      </c>
      <c r="C24" s="7" t="n">
        <v>998</v>
      </c>
    </row>
    <row r="25">
      <c r="A25" s="4" t="inlineStr">
        <is>
          <t>Buildings, improvements, and vehicle</t>
        </is>
      </c>
      <c r="C25" s="6" t="n">
        <v>13485</v>
      </c>
    </row>
    <row r="26">
      <c r="A26" s="4" t="inlineStr">
        <is>
          <t>Furniture and equipment</t>
        </is>
      </c>
      <c r="C26" s="6" t="n">
        <v>1854</v>
      </c>
    </row>
    <row r="27">
      <c r="A27" s="4" t="inlineStr">
        <is>
          <t>Intangible asset</t>
        </is>
      </c>
      <c r="C27" s="6" t="n">
        <v>53</v>
      </c>
    </row>
    <row r="28">
      <c r="A28" s="4" t="inlineStr">
        <is>
          <t>Total purchase price &amp; acquisition costs</t>
        </is>
      </c>
      <c r="C28" s="6" t="n">
        <v>16390</v>
      </c>
    </row>
    <row r="29">
      <c r="A29" s="4" t="inlineStr">
        <is>
          <t>Debt at acquisition</t>
        </is>
      </c>
      <c r="C29" s="6" t="n">
        <v>14818</v>
      </c>
    </row>
    <row r="30">
      <c r="A30" s="4" t="inlineStr">
        <is>
          <t>Total allocation to net assets</t>
        </is>
      </c>
      <c r="C30" s="6" t="n">
        <v>1522</v>
      </c>
    </row>
    <row r="31">
      <c r="A31" s="4" t="inlineStr">
        <is>
          <t>Purchase price</t>
        </is>
      </c>
      <c r="C31" s="6" t="n">
        <v>16325</v>
      </c>
    </row>
    <row r="32">
      <c r="A32" s="4" t="inlineStr">
        <is>
          <t>Condor Hospitality Limited Partnership [Member]</t>
        </is>
      </c>
    </row>
    <row r="33">
      <c r="A33" s="3" t="inlineStr">
        <is>
          <t>Business Acquisition [Line Items]</t>
        </is>
      </c>
    </row>
    <row r="34">
      <c r="A34" s="4" t="inlineStr">
        <is>
          <t>Issuance of common units</t>
        </is>
      </c>
      <c r="C34" s="7" t="n">
        <v>50</v>
      </c>
    </row>
    <row r="35">
      <c r="A35" s="4" t="inlineStr">
        <is>
          <t>Common units issued</t>
        </is>
      </c>
      <c r="C35" s="6" t="n">
        <v>259685</v>
      </c>
    </row>
    <row r="36">
      <c r="A36" s="4" t="inlineStr">
        <is>
          <t>Common units redemption to common stock</t>
        </is>
      </c>
      <c r="B36" s="10" t="n">
        <v>0.01923</v>
      </c>
      <c r="C36" s="10" t="n">
        <v>0.01923</v>
      </c>
    </row>
    <row r="37">
      <c r="A37" s="4" t="inlineStr">
        <is>
          <t>Condor Hospitality Limited Partnership [Member] | Home2 Suites [Member] | Summerville, South Carolina [Member]</t>
        </is>
      </c>
    </row>
    <row r="38">
      <c r="A38" s="3" t="inlineStr">
        <is>
          <t>Business Acquisition [Line Items]</t>
        </is>
      </c>
    </row>
    <row r="39">
      <c r="A39" s="4" t="inlineStr">
        <is>
          <t>Issuance of common units</t>
        </is>
      </c>
      <c r="C39" s="7" t="n">
        <v>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Disposition of Hotel Properties (Narrative) (Details) $ in Thousands</t>
        </is>
      </c>
      <c r="B1" s="2" t="inlineStr">
        <is>
          <t>12 Months Ended</t>
        </is>
      </c>
    </row>
    <row r="2">
      <c r="B2" s="2" t="inlineStr">
        <is>
          <t>Dec. 31, 2019USD ($)property</t>
        </is>
      </c>
      <c r="C2" s="2" t="inlineStr">
        <is>
          <t>Dec. 31, 2018USD ($)property</t>
        </is>
      </c>
      <c r="D2" s="2" t="inlineStr">
        <is>
          <t>Dec. 31, 2020property</t>
        </is>
      </c>
    </row>
    <row r="3">
      <c r="A3" s="3" t="inlineStr">
        <is>
          <t>Income Statement, Balance Sheet and Additional Disclosures by Disposal Groups, Including Discontinued Operations [Line Items]</t>
        </is>
      </c>
    </row>
    <row r="4">
      <c r="A4" s="4" t="inlineStr">
        <is>
          <t>Number of hotels</t>
        </is>
      </c>
      <c r="D4" s="6" t="n">
        <v>15</v>
      </c>
    </row>
    <row r="5">
      <c r="A5" s="4" t="inlineStr">
        <is>
          <t>Held For Sale [Member]</t>
        </is>
      </c>
    </row>
    <row r="6">
      <c r="A6" s="3" t="inlineStr">
        <is>
          <t>Income Statement, Balance Sheet and Additional Disclosures by Disposal Groups, Including Discontinued Operations [Line Items]</t>
        </is>
      </c>
    </row>
    <row r="7">
      <c r="A7" s="4" t="inlineStr">
        <is>
          <t>Number of hotels</t>
        </is>
      </c>
      <c r="B7" s="6" t="n">
        <v>0</v>
      </c>
      <c r="D7" s="6" t="n">
        <v>0</v>
      </c>
    </row>
    <row r="8">
      <c r="A8" s="4" t="inlineStr">
        <is>
          <t>Sold [Member]</t>
        </is>
      </c>
    </row>
    <row r="9">
      <c r="A9" s="3" t="inlineStr">
        <is>
          <t>Income Statement, Balance Sheet and Additional Disclosures by Disposal Groups, Including Discontinued Operations [Line Items]</t>
        </is>
      </c>
    </row>
    <row r="10">
      <c r="A10" s="4" t="inlineStr">
        <is>
          <t>Number of hotels</t>
        </is>
      </c>
      <c r="B10" s="6" t="n">
        <v>1</v>
      </c>
      <c r="C10" s="6" t="n">
        <v>4</v>
      </c>
      <c r="D10" s="6" t="n">
        <v>0</v>
      </c>
    </row>
    <row r="11">
      <c r="A11" s="4" t="inlineStr">
        <is>
          <t>Net gain on sale of properties | $</t>
        </is>
      </c>
      <c r="B11" s="7" t="n">
        <v>62</v>
      </c>
      <c r="C11" s="7" t="n">
        <v>57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0" customWidth="1" min="5" max="5"/>
    <col width="31" customWidth="1" min="6" max="6"/>
    <col width="21" customWidth="1" min="7" max="7"/>
    <col width="21" customWidth="1" min="8" max="8"/>
    <col width="21" customWidth="1" min="9" max="9"/>
  </cols>
  <sheetData>
    <row r="1">
      <c r="A1" s="1" t="inlineStr">
        <is>
          <t>Investment in Unconsolidated Joint Venture (Narrative) (Details)</t>
        </is>
      </c>
      <c r="B1" s="2" t="inlineStr">
        <is>
          <t>Aug. 22, 2016USD ($)</t>
        </is>
      </c>
      <c r="C1" s="2" t="inlineStr">
        <is>
          <t>Mar. 29, 2020</t>
        </is>
      </c>
      <c r="D1" s="2" t="inlineStr">
        <is>
          <t>Mar. 31, 2020</t>
        </is>
      </c>
      <c r="E1" s="2" t="inlineStr">
        <is>
          <t>Dec. 31, 2020entity</t>
        </is>
      </c>
      <c r="F1" s="2" t="inlineStr">
        <is>
          <t>Dec. 31, 2020USD ($)entityitem</t>
        </is>
      </c>
      <c r="G1" s="2" t="inlineStr">
        <is>
          <t>Dec. 31, 2019USD ($)</t>
        </is>
      </c>
      <c r="H1" s="2" t="inlineStr">
        <is>
          <t>Dec. 31, 2018USD ($)</t>
        </is>
      </c>
      <c r="I1" s="2" t="inlineStr">
        <is>
          <t>Aug. 09, 2019USD ($)</t>
        </is>
      </c>
    </row>
    <row r="2">
      <c r="A2" s="3" t="inlineStr">
        <is>
          <t>Schedule of Equity Method Investments [Line Items]</t>
        </is>
      </c>
    </row>
    <row r="3">
      <c r="A3" s="4" t="inlineStr">
        <is>
          <t>Management fees incurred</t>
        </is>
      </c>
      <c r="F3" s="7" t="n">
        <v>1042000</v>
      </c>
      <c r="G3" s="7" t="n">
        <v>1813000</v>
      </c>
      <c r="H3" s="7" t="n">
        <v>1779000</v>
      </c>
    </row>
    <row r="4">
      <c r="A4" s="4" t="inlineStr">
        <is>
          <t>KeyBank Credit Facility [Member]</t>
        </is>
      </c>
    </row>
    <row r="5">
      <c r="A5" s="3" t="inlineStr">
        <is>
          <t>Schedule of Equity Method Investments [Line Items]</t>
        </is>
      </c>
    </row>
    <row r="6">
      <c r="A6" s="4" t="inlineStr">
        <is>
          <t>Maturity date of debt</t>
        </is>
      </c>
      <c r="F6" s="4" t="inlineStr">
        <is>
          <t>Jan. 31,
		2023</t>
        </is>
      </c>
    </row>
    <row r="7">
      <c r="A7" s="4" t="inlineStr">
        <is>
          <t>Spring Street Hotel Property II LLC [Member] | Three Wall Capital LLC [Member]</t>
        </is>
      </c>
    </row>
    <row r="8">
      <c r="A8" s="3" t="inlineStr">
        <is>
          <t>Schedule of Equity Method Investments [Line Items]</t>
        </is>
      </c>
    </row>
    <row r="9">
      <c r="A9" s="4" t="inlineStr">
        <is>
          <t>Equity interest percentage</t>
        </is>
      </c>
      <c r="E9" s="4" t="inlineStr">
        <is>
          <t>20.00%</t>
        </is>
      </c>
      <c r="F9" s="4" t="inlineStr">
        <is>
          <t>20.00%</t>
        </is>
      </c>
    </row>
    <row r="10">
      <c r="A10" s="4" t="inlineStr">
        <is>
          <t>Spring Street Hotel OpCo II LLC [Member] | Three Wall Capital LLC [Member]</t>
        </is>
      </c>
    </row>
    <row r="11">
      <c r="A11" s="3" t="inlineStr">
        <is>
          <t>Schedule of Equity Method Investments [Line Items]</t>
        </is>
      </c>
    </row>
    <row r="12">
      <c r="A12" s="4" t="inlineStr">
        <is>
          <t>Equity interest percentage</t>
        </is>
      </c>
      <c r="E12" s="4" t="inlineStr">
        <is>
          <t>20.00%</t>
        </is>
      </c>
      <c r="F12" s="4" t="inlineStr">
        <is>
          <t>20.00%</t>
        </is>
      </c>
    </row>
    <row r="13">
      <c r="A13" s="4" t="inlineStr">
        <is>
          <t>Atlanta Joint Venture [Member]</t>
        </is>
      </c>
    </row>
    <row r="14">
      <c r="A14" s="3" t="inlineStr">
        <is>
          <t>Schedule of Equity Method Investments [Line Items]</t>
        </is>
      </c>
    </row>
    <row r="15">
      <c r="A15" s="4" t="inlineStr">
        <is>
          <t>Equity interest percentage</t>
        </is>
      </c>
      <c r="E15" s="4" t="inlineStr">
        <is>
          <t>80.00%</t>
        </is>
      </c>
      <c r="F15" s="4" t="inlineStr">
        <is>
          <t>80.00%</t>
        </is>
      </c>
    </row>
    <row r="16">
      <c r="A16" s="4" t="inlineStr">
        <is>
          <t>Number of companies comprised in joint venture | entity</t>
        </is>
      </c>
      <c r="E16" s="6" t="n">
        <v>2</v>
      </c>
      <c r="F16" s="6" t="n">
        <v>2</v>
      </c>
    </row>
    <row r="17">
      <c r="A17" s="4" t="inlineStr">
        <is>
          <t>Management fees incurred</t>
        </is>
      </c>
      <c r="F17" s="7" t="n">
        <v>61000</v>
      </c>
      <c r="G17" s="6" t="n">
        <v>380000</v>
      </c>
      <c r="H17" s="6" t="n">
        <v>333000</v>
      </c>
    </row>
    <row r="18">
      <c r="A18" s="4" t="inlineStr">
        <is>
          <t>Cash distribution received</t>
        </is>
      </c>
      <c r="F18" s="7" t="n">
        <v>480000</v>
      </c>
      <c r="G18" s="7" t="n">
        <v>1813000</v>
      </c>
      <c r="H18" s="7" t="n">
        <v>1662000</v>
      </c>
    </row>
    <row r="19">
      <c r="A19" s="4" t="inlineStr">
        <is>
          <t>Atlanta Joint Venture [Member] | Condor Hospitality Trust, Inc. [Member]</t>
        </is>
      </c>
    </row>
    <row r="20">
      <c r="A20" s="3" t="inlineStr">
        <is>
          <t>Schedule of Equity Method Investments [Line Items]</t>
        </is>
      </c>
    </row>
    <row r="21">
      <c r="A21" s="4" t="inlineStr">
        <is>
          <t>Preferred return on capital contributions</t>
        </is>
      </c>
      <c r="F21" s="4" t="inlineStr">
        <is>
          <t>10.00%</t>
        </is>
      </c>
    </row>
    <row r="22">
      <c r="A22" s="4" t="inlineStr">
        <is>
          <t>Buy-sell rights</t>
        </is>
      </c>
      <c r="F22" s="4" t="inlineStr">
        <is>
          <t>3 years</t>
        </is>
      </c>
    </row>
    <row r="23">
      <c r="A23" s="4" t="inlineStr">
        <is>
          <t>Atlanta Joint Venture [Member] | Three Wall Capital LLC [Member]</t>
        </is>
      </c>
    </row>
    <row r="24">
      <c r="A24" s="3" t="inlineStr">
        <is>
          <t>Schedule of Equity Method Investments [Line Items]</t>
        </is>
      </c>
    </row>
    <row r="25">
      <c r="A25" s="4" t="inlineStr">
        <is>
          <t>Equity interest percentage</t>
        </is>
      </c>
      <c r="E25" s="4" t="inlineStr">
        <is>
          <t>20.00%</t>
        </is>
      </c>
      <c r="F25" s="4" t="inlineStr">
        <is>
          <t>20.00%</t>
        </is>
      </c>
    </row>
    <row r="26">
      <c r="A26" s="4" t="inlineStr">
        <is>
          <t>Preferred return on capital contributions</t>
        </is>
      </c>
      <c r="F26" s="4" t="inlineStr">
        <is>
          <t>10.00%</t>
        </is>
      </c>
    </row>
    <row r="27">
      <c r="A27" s="4" t="inlineStr">
        <is>
          <t>Buy-sell rights</t>
        </is>
      </c>
      <c r="F27" s="4" t="inlineStr">
        <is>
          <t>5 years</t>
        </is>
      </c>
    </row>
    <row r="28">
      <c r="A28" s="4" t="inlineStr">
        <is>
          <t>Atlanta Joint Venture [Member] | KeyBank Credit Facility [Member]</t>
        </is>
      </c>
    </row>
    <row r="29">
      <c r="A29" s="3" t="inlineStr">
        <is>
          <t>Schedule of Equity Method Investments [Line Items]</t>
        </is>
      </c>
    </row>
    <row r="30">
      <c r="A30" s="4" t="inlineStr">
        <is>
          <t>Debt issued</t>
        </is>
      </c>
      <c r="I30" s="7" t="n">
        <v>34080000</v>
      </c>
    </row>
    <row r="31">
      <c r="A31" s="4" t="inlineStr">
        <is>
          <t>Maturity date of debt</t>
        </is>
      </c>
      <c r="C31" s="4" t="inlineStr">
        <is>
          <t>May 8,
		2020</t>
        </is>
      </c>
      <c r="F31" s="4" t="inlineStr">
        <is>
          <t>Feb. 9,
		2020</t>
        </is>
      </c>
    </row>
    <row r="32">
      <c r="A32" s="4" t="inlineStr">
        <is>
          <t>Atlanta Joint Venture [Member] | Minimum [Member] | Condor Hospitality Trust, Inc. [Member]</t>
        </is>
      </c>
    </row>
    <row r="33">
      <c r="A33" s="3" t="inlineStr">
        <is>
          <t>Schedule of Equity Method Investments [Line Items]</t>
        </is>
      </c>
    </row>
    <row r="34">
      <c r="A34" s="4" t="inlineStr">
        <is>
          <t>Purchase option period</t>
        </is>
      </c>
      <c r="F34" s="4" t="inlineStr">
        <is>
          <t>3 years</t>
        </is>
      </c>
    </row>
    <row r="35">
      <c r="A35" s="4" t="inlineStr">
        <is>
          <t>Atlanta Joint Venture [Member] | Maximum [Member] | Condor Hospitality Trust, Inc. [Member]</t>
        </is>
      </c>
    </row>
    <row r="36">
      <c r="A36" s="3" t="inlineStr">
        <is>
          <t>Schedule of Equity Method Investments [Line Items]</t>
        </is>
      </c>
    </row>
    <row r="37">
      <c r="A37" s="4" t="inlineStr">
        <is>
          <t>Purchase option period</t>
        </is>
      </c>
      <c r="F37" s="4" t="inlineStr">
        <is>
          <t>5 years</t>
        </is>
      </c>
    </row>
    <row r="38">
      <c r="A38" s="4" t="inlineStr">
        <is>
          <t>Condor Hospitality Limited Partnership [Member]</t>
        </is>
      </c>
    </row>
    <row r="39">
      <c r="A39" s="3" t="inlineStr">
        <is>
          <t>Schedule of Equity Method Investments [Line Items]</t>
        </is>
      </c>
    </row>
    <row r="40">
      <c r="A40" s="4" t="inlineStr">
        <is>
          <t>Ownership percentage</t>
        </is>
      </c>
      <c r="F40" s="4" t="inlineStr">
        <is>
          <t>99.90%</t>
        </is>
      </c>
      <c r="G40" s="4" t="inlineStr">
        <is>
          <t>99.90%</t>
        </is>
      </c>
    </row>
    <row r="41">
      <c r="A41" s="4" t="inlineStr">
        <is>
          <t>Condor Hospitality Limited Partnership [Member] | Spring Street Hotel Property II LLC [Member]</t>
        </is>
      </c>
    </row>
    <row r="42">
      <c r="A42" s="3" t="inlineStr">
        <is>
          <t>Schedule of Equity Method Investments [Line Items]</t>
        </is>
      </c>
    </row>
    <row r="43">
      <c r="A43" s="4" t="inlineStr">
        <is>
          <t>Ownership percentage</t>
        </is>
      </c>
      <c r="F43" s="4" t="inlineStr">
        <is>
          <t>80.00%</t>
        </is>
      </c>
    </row>
    <row r="44">
      <c r="A44" s="4" t="inlineStr">
        <is>
          <t>TRS Leasing, Inc [Member] | Spring Street Hotel OpCo II LLC [Member]</t>
        </is>
      </c>
    </row>
    <row r="45">
      <c r="A45" s="3" t="inlineStr">
        <is>
          <t>Schedule of Equity Method Investments [Line Items]</t>
        </is>
      </c>
    </row>
    <row r="46">
      <c r="A46" s="4" t="inlineStr">
        <is>
          <t>Ownership percentage</t>
        </is>
      </c>
      <c r="F46" s="4" t="inlineStr">
        <is>
          <t>80.00%</t>
        </is>
      </c>
    </row>
    <row r="47">
      <c r="A47" s="4" t="inlineStr">
        <is>
          <t>LIBOR [Member] | KeyBank Credit Facility [Member]</t>
        </is>
      </c>
    </row>
    <row r="48">
      <c r="A48" s="3" t="inlineStr">
        <is>
          <t>Schedule of Equity Method Investments [Line Items]</t>
        </is>
      </c>
    </row>
    <row r="49">
      <c r="A49" s="4" t="inlineStr">
        <is>
          <t>Basis spread</t>
        </is>
      </c>
      <c r="E49" s="4" t="inlineStr">
        <is>
          <t>3.25%</t>
        </is>
      </c>
    </row>
    <row r="50">
      <c r="A50" s="4" t="inlineStr">
        <is>
          <t>LIBOR [Member] | Minimum [Member] | KeyBank Credit Facility [Member]</t>
        </is>
      </c>
    </row>
    <row r="51">
      <c r="A51" s="3" t="inlineStr">
        <is>
          <t>Schedule of Equity Method Investments [Line Items]</t>
        </is>
      </c>
    </row>
    <row r="52">
      <c r="A52" s="4" t="inlineStr">
        <is>
          <t>Basis spread</t>
        </is>
      </c>
      <c r="D52" s="4" t="inlineStr">
        <is>
          <t>2.25%</t>
        </is>
      </c>
    </row>
    <row r="53">
      <c r="A53" s="4" t="inlineStr">
        <is>
          <t>LIBOR [Member] | Maximum [Member] | KeyBank Credit Facility [Member]</t>
        </is>
      </c>
    </row>
    <row r="54">
      <c r="A54" s="3" t="inlineStr">
        <is>
          <t>Schedule of Equity Method Investments [Line Items]</t>
        </is>
      </c>
    </row>
    <row r="55">
      <c r="A55" s="4" t="inlineStr">
        <is>
          <t>Basis spread</t>
        </is>
      </c>
      <c r="D55" s="4" t="inlineStr">
        <is>
          <t>3.00%</t>
        </is>
      </c>
    </row>
    <row r="56">
      <c r="A56" s="4" t="inlineStr">
        <is>
          <t>LIBOR [Member] | Atlanta Joint Venture [Member] | KeyBank Credit Facility [Member]</t>
        </is>
      </c>
    </row>
    <row r="57">
      <c r="A57" s="3" t="inlineStr">
        <is>
          <t>Schedule of Equity Method Investments [Line Items]</t>
        </is>
      </c>
    </row>
    <row r="58">
      <c r="A58" s="4" t="inlineStr">
        <is>
          <t>Basis spread</t>
        </is>
      </c>
      <c r="F58" s="4" t="inlineStr">
        <is>
          <t>2.25%</t>
        </is>
      </c>
    </row>
    <row r="59">
      <c r="A59" s="4" t="inlineStr">
        <is>
          <t>Base Rate [Member] | KeyBank Credit Facility [Member]</t>
        </is>
      </c>
    </row>
    <row r="60">
      <c r="A60" s="3" t="inlineStr">
        <is>
          <t>Schedule of Equity Method Investments [Line Items]</t>
        </is>
      </c>
    </row>
    <row r="61">
      <c r="A61" s="4" t="inlineStr">
        <is>
          <t>Basis spread</t>
        </is>
      </c>
      <c r="E61" s="4" t="inlineStr">
        <is>
          <t>2.25%</t>
        </is>
      </c>
    </row>
    <row r="62">
      <c r="A62" s="4" t="inlineStr">
        <is>
          <t>Base Rate [Member] | Minimum [Member] | KeyBank Credit Facility [Member]</t>
        </is>
      </c>
    </row>
    <row r="63">
      <c r="A63" s="3" t="inlineStr">
        <is>
          <t>Schedule of Equity Method Investments [Line Items]</t>
        </is>
      </c>
    </row>
    <row r="64">
      <c r="A64" s="4" t="inlineStr">
        <is>
          <t>Basis spread</t>
        </is>
      </c>
      <c r="D64" s="4" t="inlineStr">
        <is>
          <t>1.25%</t>
        </is>
      </c>
    </row>
    <row r="65">
      <c r="A65" s="4" t="inlineStr">
        <is>
          <t>Base Rate [Member] | Maximum [Member] | KeyBank Credit Facility [Member]</t>
        </is>
      </c>
    </row>
    <row r="66">
      <c r="A66" s="3" t="inlineStr">
        <is>
          <t>Schedule of Equity Method Investments [Line Items]</t>
        </is>
      </c>
    </row>
    <row r="67">
      <c r="A67" s="4" t="inlineStr">
        <is>
          <t>Basis spread</t>
        </is>
      </c>
      <c r="D67" s="4" t="inlineStr">
        <is>
          <t>2.00%</t>
        </is>
      </c>
    </row>
    <row r="68">
      <c r="A68" s="4" t="inlineStr">
        <is>
          <t>Base Rate [Member] | Atlanta Joint Venture [Member] | KeyBank Credit Facility [Member]</t>
        </is>
      </c>
    </row>
    <row r="69">
      <c r="A69" s="3" t="inlineStr">
        <is>
          <t>Schedule of Equity Method Investments [Line Items]</t>
        </is>
      </c>
    </row>
    <row r="70">
      <c r="A70" s="4" t="inlineStr">
        <is>
          <t>Basis spread</t>
        </is>
      </c>
      <c r="F70" s="4" t="inlineStr">
        <is>
          <t>1.25%</t>
        </is>
      </c>
    </row>
    <row r="71">
      <c r="A71" s="4" t="inlineStr">
        <is>
          <t>Interest Rate Cap [Member] | LIBOR [Member] | KeyBank Credit Facility [Member]</t>
        </is>
      </c>
    </row>
    <row r="72">
      <c r="A72" s="3" t="inlineStr">
        <is>
          <t>Schedule of Equity Method Investments [Line Items]</t>
        </is>
      </c>
    </row>
    <row r="73">
      <c r="A73" s="4" t="inlineStr">
        <is>
          <t>Basis spread</t>
        </is>
      </c>
      <c r="F73" s="4" t="inlineStr">
        <is>
          <t>3.35%</t>
        </is>
      </c>
    </row>
    <row r="74">
      <c r="A74" s="4" t="inlineStr">
        <is>
          <t>Atlanta, Georgia [Member] | Aloft Hotel [Member] | Atlanta Joint Venture [Member] | Term Loan [Member]</t>
        </is>
      </c>
    </row>
    <row r="75">
      <c r="A75" s="3" t="inlineStr">
        <is>
          <t>Schedule of Equity Method Investments [Line Items]</t>
        </is>
      </c>
    </row>
    <row r="76">
      <c r="A76" s="4" t="inlineStr">
        <is>
          <t>Debt originated at acquisition</t>
        </is>
      </c>
      <c r="B76" s="7" t="n">
        <v>33750000</v>
      </c>
    </row>
    <row r="77">
      <c r="A77" s="4" t="inlineStr">
        <is>
          <t>Loan term</t>
        </is>
      </c>
      <c r="F77" s="4" t="inlineStr">
        <is>
          <t>24 months</t>
        </is>
      </c>
    </row>
    <row r="78">
      <c r="A78" s="4" t="inlineStr">
        <is>
          <t>Number of loan extensions | item</t>
        </is>
      </c>
      <c r="F78" s="6" t="n">
        <v>3</v>
      </c>
    </row>
    <row r="79">
      <c r="A79" s="4" t="inlineStr">
        <is>
          <t>Extension period</t>
        </is>
      </c>
      <c r="F79"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Joint Venture (Schedule of Financial Position of Unconsolidated Joint Ventures) (Details) $ in Thousands</t>
        </is>
      </c>
      <c r="B1" s="2" t="inlineStr">
        <is>
          <t>Dec. 31, 2019USD ($)</t>
        </is>
      </c>
    </row>
    <row r="2">
      <c r="A2" s="3" t="inlineStr">
        <is>
          <t>Investment in Unconsolidated Joint Venture [Abstract]</t>
        </is>
      </c>
    </row>
    <row r="3">
      <c r="A3" s="4" t="inlineStr">
        <is>
          <t>Investment in hotel properties, net</t>
        </is>
      </c>
      <c r="B3" s="7" t="n">
        <v>45547</v>
      </c>
    </row>
    <row r="4">
      <c r="A4" s="4" t="inlineStr">
        <is>
          <t>Cash and cash equivalents</t>
        </is>
      </c>
      <c r="B4" s="6" t="n">
        <v>661</v>
      </c>
    </row>
    <row r="5">
      <c r="A5" s="4" t="inlineStr">
        <is>
          <t>Accounts receivable, prepaid expenses, and other assets</t>
        </is>
      </c>
      <c r="B5" s="6" t="n">
        <v>279</v>
      </c>
    </row>
    <row r="6">
      <c r="A6" s="4" t="inlineStr">
        <is>
          <t>Total Assets</t>
        </is>
      </c>
      <c r="B6" s="6" t="n">
        <v>46487</v>
      </c>
    </row>
    <row r="7">
      <c r="A7" s="4" t="inlineStr">
        <is>
          <t>Accounts payable, accrued expenses, and other liabilities</t>
        </is>
      </c>
      <c r="B7" s="6" t="n">
        <v>1026</v>
      </c>
    </row>
    <row r="8">
      <c r="A8" s="4" t="inlineStr">
        <is>
          <t>Land option liability</t>
        </is>
      </c>
      <c r="B8" s="6" t="n">
        <v>6190</v>
      </c>
    </row>
    <row r="9">
      <c r="A9" s="4" t="inlineStr">
        <is>
          <t>Long-term debt, net of deferred financing costs</t>
        </is>
      </c>
      <c r="B9" s="6" t="n">
        <v>33966</v>
      </c>
    </row>
    <row r="10">
      <c r="A10" s="4" t="inlineStr">
        <is>
          <t>Total Liabilities</t>
        </is>
      </c>
      <c r="B10" s="6" t="n">
        <v>41182</v>
      </c>
    </row>
    <row r="11">
      <c r="A11" s="4" t="inlineStr">
        <is>
          <t>Condor equity</t>
        </is>
      </c>
      <c r="B11" s="6" t="n">
        <v>4244</v>
      </c>
    </row>
    <row r="12">
      <c r="A12" s="4" t="inlineStr">
        <is>
          <t>TWC equity</t>
        </is>
      </c>
      <c r="B12" s="6" t="n">
        <v>1061</v>
      </c>
    </row>
    <row r="13">
      <c r="A13" s="4" t="inlineStr">
        <is>
          <t>Total Equity</t>
        </is>
      </c>
      <c r="B13" s="6" t="n">
        <v>5305</v>
      </c>
    </row>
    <row r="14">
      <c r="A14" s="4" t="inlineStr">
        <is>
          <t>Total Liabilities and Equity</t>
        </is>
      </c>
      <c r="B14" s="7" t="n">
        <v>464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 (Summary of Results of Operations of Unconsolidated Joint Venture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oom rentals and other hotel services</t>
        </is>
      </c>
      <c r="B4" s="7" t="n">
        <v>1522</v>
      </c>
      <c r="C4" s="7" t="n">
        <v>12666</v>
      </c>
      <c r="D4" s="7" t="n">
        <v>11888</v>
      </c>
    </row>
    <row r="5">
      <c r="A5" s="4" t="inlineStr">
        <is>
          <t>Hotel and property operations</t>
        </is>
      </c>
      <c r="B5" s="6" t="n">
        <v>960</v>
      </c>
      <c r="C5" s="6" t="n">
        <v>8084</v>
      </c>
      <c r="D5" s="6" t="n">
        <v>7855</v>
      </c>
    </row>
    <row r="6">
      <c r="A6" s="4" t="inlineStr">
        <is>
          <t>Depreciation and amortization</t>
        </is>
      </c>
      <c r="B6" s="6" t="n">
        <v>181</v>
      </c>
      <c r="C6" s="6" t="n">
        <v>1494</v>
      </c>
      <c r="D6" s="6" t="n">
        <v>1444</v>
      </c>
    </row>
    <row r="7">
      <c r="A7" s="4" t="inlineStr">
        <is>
          <t>Total operating expenses</t>
        </is>
      </c>
      <c r="B7" s="6" t="n">
        <v>1141</v>
      </c>
      <c r="C7" s="6" t="n">
        <v>9578</v>
      </c>
      <c r="D7" s="6" t="n">
        <v>9299</v>
      </c>
    </row>
    <row r="8">
      <c r="A8" s="4" t="inlineStr">
        <is>
          <t>Operating income</t>
        </is>
      </c>
      <c r="B8" s="6" t="n">
        <v>381</v>
      </c>
      <c r="C8" s="6" t="n">
        <v>3088</v>
      </c>
      <c r="D8" s="6" t="n">
        <v>2589</v>
      </c>
    </row>
    <row r="9">
      <c r="A9" s="4" t="inlineStr">
        <is>
          <t>Net loss on disposition of assets</t>
        </is>
      </c>
      <c r="C9" s="6" t="n">
        <v>-2</v>
      </c>
      <c r="D9" s="6" t="n">
        <v>-197</v>
      </c>
    </row>
    <row r="10">
      <c r="A10" s="4" t="inlineStr">
        <is>
          <t>Net loss on derivative</t>
        </is>
      </c>
      <c r="C10" s="6" t="n">
        <v>-1</v>
      </c>
      <c r="D10" s="6" t="n">
        <v>-27</v>
      </c>
    </row>
    <row r="11">
      <c r="A11" s="4" t="inlineStr">
        <is>
          <t>Interest expense</t>
        </is>
      </c>
      <c r="B11" s="6" t="n">
        <v>-281</v>
      </c>
      <c r="C11" s="6" t="n">
        <v>-2675</v>
      </c>
      <c r="D11" s="6" t="n">
        <v>-2637</v>
      </c>
    </row>
    <row r="12">
      <c r="A12" s="4" t="inlineStr">
        <is>
          <t>Loss on extinguishment of debt</t>
        </is>
      </c>
      <c r="C12" s="6" t="n">
        <v>-172</v>
      </c>
    </row>
    <row r="13">
      <c r="A13" s="4" t="inlineStr">
        <is>
          <t>Net earnings (loss)</t>
        </is>
      </c>
      <c r="B13" s="6" t="n">
        <v>100</v>
      </c>
      <c r="C13" s="6" t="n">
        <v>238</v>
      </c>
      <c r="D13" s="6" t="n">
        <v>-272</v>
      </c>
    </row>
    <row r="14">
      <c r="A14" s="4" t="inlineStr">
        <is>
          <t>Condor Hospitality Trust, Inc. [Member]</t>
        </is>
      </c>
    </row>
    <row r="15">
      <c r="A15" s="3" t="inlineStr">
        <is>
          <t>Schedule of Equity Method Investments [Line Items]</t>
        </is>
      </c>
    </row>
    <row r="16">
      <c r="A16" s="4" t="inlineStr">
        <is>
          <t>Allocated earnings (loss)</t>
        </is>
      </c>
      <c r="B16" s="6" t="n">
        <v>80</v>
      </c>
      <c r="C16" s="6" t="n">
        <v>190</v>
      </c>
      <c r="D16" s="6" t="n">
        <v>-218</v>
      </c>
    </row>
    <row r="17">
      <c r="A17" s="4" t="inlineStr">
        <is>
          <t>Three Wall Capital LLC [Member]</t>
        </is>
      </c>
    </row>
    <row r="18">
      <c r="A18" s="3" t="inlineStr">
        <is>
          <t>Schedule of Equity Method Investments [Line Items]</t>
        </is>
      </c>
    </row>
    <row r="19">
      <c r="A19" s="4" t="inlineStr">
        <is>
          <t>Allocated earnings (loss)</t>
        </is>
      </c>
      <c r="B19" s="7" t="n">
        <v>20</v>
      </c>
      <c r="C19" s="7" t="n">
        <v>48</v>
      </c>
      <c r="D19" s="7" t="n">
        <v>-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1" customWidth="1" min="7" max="7"/>
    <col width="29" customWidth="1" min="8" max="8"/>
    <col width="25" customWidth="1" min="9" max="9"/>
    <col width="14" customWidth="1" min="10" max="10"/>
    <col width="14" customWidth="1" min="11" max="11"/>
    <col width="21" customWidth="1" min="12" max="12"/>
    <col width="21" customWidth="1" min="13" max="13"/>
  </cols>
  <sheetData>
    <row r="1">
      <c r="A1" s="1" t="inlineStr">
        <is>
          <t>Long-Term Debt (Narrative) (Details)</t>
        </is>
      </c>
      <c r="B1" s="2" t="inlineStr">
        <is>
          <t>3 Months Ended</t>
        </is>
      </c>
      <c r="G1" s="2" t="inlineStr">
        <is>
          <t>9 Months Ended</t>
        </is>
      </c>
      <c r="H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Dec. 31, 2020USD ($)</t>
        </is>
      </c>
      <c r="H2" s="2" t="inlineStr">
        <is>
          <t>Dec. 31, 2020USD ($)property</t>
        </is>
      </c>
      <c r="I2" s="2" t="inlineStr">
        <is>
          <t>Dec. 31, 2019USD ($)</t>
        </is>
      </c>
      <c r="J2" s="2" t="inlineStr">
        <is>
          <t>Jun. 30, 2021</t>
        </is>
      </c>
      <c r="K2" s="2" t="inlineStr">
        <is>
          <t>Mar. 31, 2021</t>
        </is>
      </c>
      <c r="L2" s="2" t="inlineStr">
        <is>
          <t>Mar. 18, 2021USD ($)</t>
        </is>
      </c>
      <c r="M2" s="2" t="inlineStr">
        <is>
          <t>Dec. 24, 2020USD ($)</t>
        </is>
      </c>
    </row>
    <row r="3">
      <c r="A3" s="3" t="inlineStr">
        <is>
          <t>Debt Instrument [Line Items]</t>
        </is>
      </c>
    </row>
    <row r="4">
      <c r="A4" s="4" t="inlineStr">
        <is>
          <t>Long-term debt, net of deferred financing costs</t>
        </is>
      </c>
      <c r="G4" s="7" t="n">
        <v>166526000</v>
      </c>
      <c r="H4" s="7" t="n">
        <v>166526000</v>
      </c>
      <c r="I4" s="7" t="n">
        <v>134001000</v>
      </c>
    </row>
    <row r="5">
      <c r="A5" s="4" t="inlineStr">
        <is>
          <t>Fixed rate debt</t>
        </is>
      </c>
      <c r="G5" s="6" t="n">
        <v>24832000</v>
      </c>
      <c r="H5" s="6" t="n">
        <v>24832000</v>
      </c>
      <c r="I5" s="6" t="n">
        <v>22900000</v>
      </c>
    </row>
    <row r="6">
      <c r="A6" s="4" t="inlineStr">
        <is>
          <t>Variable rate debt</t>
        </is>
      </c>
      <c r="G6" s="6" t="n">
        <v>143500000</v>
      </c>
      <c r="H6" s="7" t="n">
        <v>143500000</v>
      </c>
      <c r="I6" s="6" t="n">
        <v>112457000</v>
      </c>
    </row>
    <row r="7">
      <c r="A7" s="4" t="inlineStr">
        <is>
          <t>KeyBank Credit Facility [Member]</t>
        </is>
      </c>
    </row>
    <row r="8">
      <c r="A8" s="3" t="inlineStr">
        <is>
          <t>Debt Instrument [Line Items]</t>
        </is>
      </c>
    </row>
    <row r="9">
      <c r="A9" s="4" t="inlineStr">
        <is>
          <t>Weighted average interest rate</t>
        </is>
      </c>
      <c r="H9" s="4" t="inlineStr">
        <is>
          <t>4.00%</t>
        </is>
      </c>
    </row>
    <row r="10">
      <c r="A10" s="4" t="inlineStr">
        <is>
          <t>Variable rate debt</t>
        </is>
      </c>
      <c r="G10" s="7" t="n">
        <v>118114000</v>
      </c>
      <c r="H10" s="7" t="n">
        <v>118114000</v>
      </c>
      <c r="I10" s="6" t="n">
        <v>86845000</v>
      </c>
    </row>
    <row r="11">
      <c r="A11" s="4" t="inlineStr">
        <is>
          <t>Increase in interest rate spreads</t>
        </is>
      </c>
      <c r="G11" s="4" t="inlineStr">
        <is>
          <t>0.25%</t>
        </is>
      </c>
    </row>
    <row r="12">
      <c r="A12" s="4" t="inlineStr">
        <is>
          <t>Increase in interest rate intervals</t>
        </is>
      </c>
      <c r="G12" s="4" t="inlineStr">
        <is>
          <t>6 months</t>
        </is>
      </c>
    </row>
    <row r="13">
      <c r="A13" s="4" t="inlineStr">
        <is>
          <t>Minimum liquidity</t>
        </is>
      </c>
      <c r="H13" s="6" t="n">
        <v>3000000</v>
      </c>
    </row>
    <row r="14">
      <c r="A14" s="4" t="inlineStr">
        <is>
          <t>Liquidity threshold</t>
        </is>
      </c>
      <c r="H14" s="6" t="n">
        <v>6000000</v>
      </c>
    </row>
    <row r="15">
      <c r="A15" s="4" t="inlineStr">
        <is>
          <t>KeyBank Credit Facility [Member] | Forecast [Member]</t>
        </is>
      </c>
    </row>
    <row r="16">
      <c r="A16" s="3" t="inlineStr">
        <is>
          <t>Debt Instrument [Line Items]</t>
        </is>
      </c>
    </row>
    <row r="17">
      <c r="A17" s="4" t="inlineStr">
        <is>
          <t>Fixed charge coverage ratio</t>
        </is>
      </c>
      <c r="B17" s="11" t="n">
        <v>1.5</v>
      </c>
      <c r="C17" s="11" t="n">
        <v>1.25</v>
      </c>
      <c r="D17" s="11" t="n">
        <v>1.25</v>
      </c>
      <c r="E17" s="6" t="n">
        <v>1</v>
      </c>
      <c r="F17" s="6" t="n">
        <v>1</v>
      </c>
    </row>
    <row r="18">
      <c r="A18" s="4" t="inlineStr">
        <is>
          <t>Debt service coverage ratio</t>
        </is>
      </c>
      <c r="B18" s="11" t="n">
        <v>1.5</v>
      </c>
      <c r="C18" s="11" t="n">
        <v>1.25</v>
      </c>
      <c r="D18" s="11" t="n">
        <v>1.25</v>
      </c>
      <c r="E18" s="6" t="n">
        <v>1</v>
      </c>
      <c r="F18" s="6" t="n">
        <v>1</v>
      </c>
    </row>
    <row r="19">
      <c r="A19" s="4" t="inlineStr">
        <is>
          <t>KeyBank Credit Facility [Member] | Liquidity below $6,000 [Member]</t>
        </is>
      </c>
    </row>
    <row r="20">
      <c r="A20" s="3" t="inlineStr">
        <is>
          <t>Debt Instrument [Line Items]</t>
        </is>
      </c>
    </row>
    <row r="21">
      <c r="A21" s="4" t="inlineStr">
        <is>
          <t>Interest reserve</t>
        </is>
      </c>
      <c r="G21" s="7" t="n">
        <v>2000000</v>
      </c>
      <c r="H21" s="7" t="n">
        <v>2000000</v>
      </c>
    </row>
    <row r="22">
      <c r="A22" s="4" t="inlineStr">
        <is>
          <t>Wells Fargo [Member]</t>
        </is>
      </c>
    </row>
    <row r="23">
      <c r="A23" s="3" t="inlineStr">
        <is>
          <t>Debt Instrument [Line Items]</t>
        </is>
      </c>
    </row>
    <row r="24">
      <c r="A24" s="4" t="inlineStr">
        <is>
          <t>Weighted average interest rate</t>
        </is>
      </c>
      <c r="H24" s="4" t="inlineStr">
        <is>
          <t>2.55%</t>
        </is>
      </c>
    </row>
    <row r="25">
      <c r="A25" s="4" t="inlineStr">
        <is>
          <t>Variable rate debt</t>
        </is>
      </c>
      <c r="G25" s="6" t="n">
        <v>25386000</v>
      </c>
      <c r="H25" s="7" t="n">
        <v>25386000</v>
      </c>
      <c r="I25" s="6" t="n">
        <v>25612000</v>
      </c>
    </row>
    <row r="26">
      <c r="A26" s="4" t="inlineStr">
        <is>
          <t>Number of properties financed | property</t>
        </is>
      </c>
      <c r="H26" s="6" t="n">
        <v>3</v>
      </c>
    </row>
    <row r="27">
      <c r="A27" s="4" t="inlineStr">
        <is>
          <t>OSK X, LLC 1 [Member]</t>
        </is>
      </c>
    </row>
    <row r="28">
      <c r="A28" s="3" t="inlineStr">
        <is>
          <t>Debt Instrument [Line Items]</t>
        </is>
      </c>
    </row>
    <row r="29">
      <c r="A29" s="4" t="inlineStr">
        <is>
          <t>Fixed rate debt</t>
        </is>
      </c>
      <c r="G29" s="7" t="n">
        <v>13199000</v>
      </c>
      <c r="H29" s="7" t="n">
        <v>13199000</v>
      </c>
      <c r="I29" s="6" t="n">
        <v>13290000</v>
      </c>
    </row>
    <row r="30">
      <c r="A30" s="4" t="inlineStr">
        <is>
          <t>Debt service coverage ratio</t>
        </is>
      </c>
      <c r="G30" s="11" t="n">
        <v>1.05</v>
      </c>
      <c r="H30" s="11" t="n">
        <v>1.05</v>
      </c>
    </row>
    <row r="31">
      <c r="A31" s="4" t="inlineStr">
        <is>
          <t>Cure period</t>
        </is>
      </c>
      <c r="H31" s="4" t="inlineStr">
        <is>
          <t>90 days</t>
        </is>
      </c>
    </row>
    <row r="32">
      <c r="A32" s="4" t="inlineStr">
        <is>
          <t>Cure period expiration</t>
        </is>
      </c>
      <c r="H32" s="4" t="inlineStr">
        <is>
          <t>May 27,
		2021</t>
        </is>
      </c>
    </row>
    <row r="33">
      <c r="A33" s="4" t="inlineStr">
        <is>
          <t>OSK X, LLC 1 [Member] | Leawood, Kansas Aloft (before distributions) [Member]</t>
        </is>
      </c>
    </row>
    <row r="34">
      <c r="A34" s="3" t="inlineStr">
        <is>
          <t>Debt Instrument [Line Items]</t>
        </is>
      </c>
    </row>
    <row r="35">
      <c r="A35" s="4" t="inlineStr">
        <is>
          <t>Debt service coverage ratio</t>
        </is>
      </c>
      <c r="G35" s="6" t="n">
        <v>1</v>
      </c>
      <c r="H35" s="6" t="n">
        <v>1</v>
      </c>
    </row>
    <row r="36">
      <c r="A36" s="4" t="inlineStr">
        <is>
          <t>OSK X, LLC 1 [Member] | Leawood, Kansas Aloft (after distributions) [Member]</t>
        </is>
      </c>
    </row>
    <row r="37">
      <c r="A37" s="3" t="inlineStr">
        <is>
          <t>Debt Instrument [Line Items]</t>
        </is>
      </c>
    </row>
    <row r="38">
      <c r="A38" s="4" t="inlineStr">
        <is>
          <t>Debt service coverage ratio</t>
        </is>
      </c>
      <c r="G38" s="6" t="n">
        <v>1</v>
      </c>
      <c r="H38" s="6" t="n">
        <v>1</v>
      </c>
    </row>
    <row r="39">
      <c r="A39" s="4" t="inlineStr">
        <is>
          <t>OSK X, LLC 1 [Member] | Forecast [Member] | Leawood, Kansas Aloft (before distributions) [Member]</t>
        </is>
      </c>
    </row>
    <row r="40">
      <c r="A40" s="3" t="inlineStr">
        <is>
          <t>Debt Instrument [Line Items]</t>
        </is>
      </c>
    </row>
    <row r="41">
      <c r="A41" s="4" t="inlineStr">
        <is>
          <t>Debt service coverage ratio</t>
        </is>
      </c>
      <c r="F41" s="11" t="n">
        <v>1.35</v>
      </c>
      <c r="J41" s="6" t="n">
        <v>1</v>
      </c>
      <c r="K41" s="6" t="n">
        <v>1</v>
      </c>
    </row>
    <row r="42">
      <c r="A42" s="4" t="inlineStr">
        <is>
          <t>OSK X, LLC 1 [Member] | Forecast [Member] | Leawood, Kansas Aloft (after distributions) [Member]</t>
        </is>
      </c>
    </row>
    <row r="43">
      <c r="A43" s="3" t="inlineStr">
        <is>
          <t>Debt Instrument [Line Items]</t>
        </is>
      </c>
    </row>
    <row r="44">
      <c r="A44" s="4" t="inlineStr">
        <is>
          <t>Debt service coverage ratio</t>
        </is>
      </c>
      <c r="F44" s="11" t="n">
        <v>1.35</v>
      </c>
      <c r="J44" s="6" t="n">
        <v>1</v>
      </c>
      <c r="K44" s="6" t="n">
        <v>1</v>
      </c>
    </row>
    <row r="45">
      <c r="A45" s="4" t="inlineStr">
        <is>
          <t>Great Western Bank [Member]</t>
        </is>
      </c>
    </row>
    <row r="46">
      <c r="A46" s="3" t="inlineStr">
        <is>
          <t>Debt Instrument [Line Items]</t>
        </is>
      </c>
    </row>
    <row r="47">
      <c r="A47" s="4" t="inlineStr">
        <is>
          <t>Remaining balance purchased by OSK X, LLC</t>
        </is>
      </c>
      <c r="M47" s="7" t="n">
        <v>14079000</v>
      </c>
    </row>
    <row r="48">
      <c r="A48" s="4" t="inlineStr">
        <is>
          <t>Subsequent Event [Member] | KeyBank Credit Facility [Member]</t>
        </is>
      </c>
    </row>
    <row r="49">
      <c r="A49" s="3" t="inlineStr">
        <is>
          <t>Debt Instrument [Line Items]</t>
        </is>
      </c>
    </row>
    <row r="50">
      <c r="A50" s="4" t="inlineStr">
        <is>
          <t>Interest reserve</t>
        </is>
      </c>
      <c r="L50" s="7" t="n">
        <v>4000000</v>
      </c>
    </row>
    <row r="51">
      <c r="A51" s="4" t="inlineStr">
        <is>
          <t>Minimum [Member] | Wells Fargo [Member]</t>
        </is>
      </c>
    </row>
    <row r="52">
      <c r="A52" s="3" t="inlineStr">
        <is>
          <t>Debt Instrument [Line Items]</t>
        </is>
      </c>
    </row>
    <row r="53">
      <c r="A53" s="4" t="inlineStr">
        <is>
          <t>Debt yield</t>
        </is>
      </c>
      <c r="H53" s="4" t="inlineStr">
        <is>
          <t>10.00%</t>
        </is>
      </c>
    </row>
    <row r="54">
      <c r="A54" s="4" t="inlineStr">
        <is>
          <t>Debt yield required for cash trap to expire</t>
        </is>
      </c>
      <c r="H54" s="4" t="inlineStr">
        <is>
          <t>10.50%</t>
        </is>
      </c>
    </row>
    <row r="55">
      <c r="A55" s="4" t="inlineStr">
        <is>
          <t>Maximum [Member] | KeyBank Credit Facility [Member]</t>
        </is>
      </c>
    </row>
    <row r="56">
      <c r="A56" s="3" t="inlineStr">
        <is>
          <t>Debt Instrument [Line Items]</t>
        </is>
      </c>
    </row>
    <row r="57">
      <c r="A57" s="4" t="inlineStr">
        <is>
          <t>Borrowing base leverage ratio</t>
        </is>
      </c>
      <c r="H57" s="4" t="inlineStr">
        <is>
          <t>65.00%</t>
        </is>
      </c>
    </row>
    <row r="58">
      <c r="A58" s="4" t="inlineStr">
        <is>
          <t>Held For Use [Member]</t>
        </is>
      </c>
    </row>
    <row r="59">
      <c r="A59" s="3" t="inlineStr">
        <is>
          <t>Debt Instrument [Line Items]</t>
        </is>
      </c>
    </row>
    <row r="60">
      <c r="A60" s="4" t="inlineStr">
        <is>
          <t>Long-term debt, net of deferred financing costs</t>
        </is>
      </c>
      <c r="G60" s="7" t="n">
        <v>168332000</v>
      </c>
      <c r="H60" s="7" t="n">
        <v>168332000</v>
      </c>
      <c r="I60" s="7" t="n">
        <v>135357000</v>
      </c>
    </row>
    <row r="61">
      <c r="A61" s="4" t="inlineStr">
        <is>
          <t>Weighted average term</t>
        </is>
      </c>
      <c r="H61" s="4" t="inlineStr">
        <is>
          <t>2 years 1 month 6 days</t>
        </is>
      </c>
      <c r="I61" s="4" t="inlineStr">
        <is>
          <t>1 year 6 months</t>
        </is>
      </c>
    </row>
    <row r="62">
      <c r="A62" s="4" t="inlineStr">
        <is>
          <t>Weighted average interest rate</t>
        </is>
      </c>
      <c r="H62" s="4" t="inlineStr">
        <is>
          <t>3.79%</t>
        </is>
      </c>
      <c r="I62" s="4" t="inlineStr">
        <is>
          <t>4.22%</t>
        </is>
      </c>
    </row>
    <row r="63">
      <c r="A63" s="4" t="inlineStr">
        <is>
          <t>Fixed rate debt</t>
        </is>
      </c>
      <c r="G63" s="6" t="n">
        <v>24832000</v>
      </c>
      <c r="H63" s="7" t="n">
        <v>24832000</v>
      </c>
      <c r="I63" s="7" t="n">
        <v>22900000</v>
      </c>
    </row>
    <row r="64">
      <c r="A64" s="4" t="inlineStr">
        <is>
          <t>Fixed rate, weighted average term</t>
        </is>
      </c>
      <c r="H64" s="4" t="inlineStr">
        <is>
          <t>2 years 3 months 18 days</t>
        </is>
      </c>
      <c r="I64" s="4" t="inlineStr">
        <is>
          <t>2 years 3 months 18 days</t>
        </is>
      </c>
    </row>
    <row r="65">
      <c r="A65" s="4" t="inlineStr">
        <is>
          <t>Fixed rate, weighted average interest</t>
        </is>
      </c>
      <c r="H65" s="4" t="inlineStr">
        <is>
          <t>4.09%</t>
        </is>
      </c>
      <c r="I65" s="4" t="inlineStr">
        <is>
          <t>4.41%</t>
        </is>
      </c>
    </row>
    <row r="66">
      <c r="A66" s="4" t="inlineStr">
        <is>
          <t>Variable rate debt</t>
        </is>
      </c>
      <c r="G66" s="7" t="n">
        <v>143500000</v>
      </c>
      <c r="H66" s="7" t="n">
        <v>143500000</v>
      </c>
      <c r="I66" s="7" t="n">
        <v>112457000</v>
      </c>
    </row>
    <row r="67">
      <c r="A67" s="4" t="inlineStr">
        <is>
          <t>Variable rate, weighted average term</t>
        </is>
      </c>
      <c r="H67" s="4" t="inlineStr">
        <is>
          <t>2 years</t>
        </is>
      </c>
      <c r="I67" s="4" t="inlineStr">
        <is>
          <t>1 year 2 months 12 days</t>
        </is>
      </c>
    </row>
    <row r="68">
      <c r="A68" s="4" t="inlineStr">
        <is>
          <t>Variable rate, weighted average interest</t>
        </is>
      </c>
      <c r="H68" s="4" t="inlineStr">
        <is>
          <t>3.74%</t>
        </is>
      </c>
      <c r="I68" s="4" t="inlineStr">
        <is>
          <t>4.18%</t>
        </is>
      </c>
    </row>
  </sheetData>
  <mergeCells count="3">
    <mergeCell ref="A1:A2"/>
    <mergeCell ref="B1:F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9" customWidth="1" min="1" max="1"/>
    <col width="62" customWidth="1" min="2" max="2"/>
    <col width="49" customWidth="1" min="3" max="3"/>
    <col width="34" customWidth="1" min="4" max="4"/>
    <col width="25" customWidth="1" min="5" max="5"/>
    <col width="22" customWidth="1" min="6" max="6"/>
    <col width="36" customWidth="1" min="7" max="7"/>
    <col width="29" customWidth="1" min="8" max="8"/>
    <col width="16" customWidth="1" min="9" max="9"/>
    <col width="33" customWidth="1" min="10" max="10"/>
    <col width="13" customWidth="1" min="11" max="11"/>
  </cols>
  <sheetData>
    <row r="1">
      <c r="A1" s="1" t="inlineStr">
        <is>
          <t>Consolidated Statements of Equity - USD ($) $ in Thousands</t>
        </is>
      </c>
      <c r="B1" s="2" t="inlineStr">
        <is>
          <t>Series E Preferred Stock [Member]Accumulated Deficit [Member]</t>
        </is>
      </c>
      <c r="C1" s="2" t="inlineStr">
        <is>
          <t>Series E Preferred Stock [Member]Parent [Member]</t>
        </is>
      </c>
      <c r="D1" s="2" t="inlineStr">
        <is>
          <t>Series E Preferred Stock [Member]</t>
        </is>
      </c>
      <c r="E1" s="2" t="inlineStr">
        <is>
          <t>Preferred Stock [Member]</t>
        </is>
      </c>
      <c r="F1" s="2" t="inlineStr">
        <is>
          <t>Common Stock [Member]</t>
        </is>
      </c>
      <c r="G1" s="2" t="inlineStr">
        <is>
          <t>Additional Paid-In Capital [Member]</t>
        </is>
      </c>
      <c r="H1" s="2" t="inlineStr">
        <is>
          <t>Accumulated Deficit [Member]</t>
        </is>
      </c>
      <c r="I1" s="2" t="inlineStr">
        <is>
          <t>Parent [Member]</t>
        </is>
      </c>
      <c r="J1" s="2" t="inlineStr">
        <is>
          <t>Noncontrolling Interest [Member]</t>
        </is>
      </c>
      <c r="K1" s="2" t="inlineStr">
        <is>
          <t>Total</t>
        </is>
      </c>
    </row>
    <row r="2">
      <c r="A2" s="4" t="inlineStr">
        <is>
          <t>Balance at Dec. 31, 2017</t>
        </is>
      </c>
      <c r="E2" s="7" t="n">
        <v>10050</v>
      </c>
      <c r="F2" s="7" t="n">
        <v>118</v>
      </c>
      <c r="G2" s="7" t="n">
        <v>230727</v>
      </c>
      <c r="H2" s="7" t="n">
        <v>-130489</v>
      </c>
      <c r="I2" s="7" t="n">
        <v>110406</v>
      </c>
      <c r="J2" s="7" t="n">
        <v>1408</v>
      </c>
      <c r="K2" s="7" t="n">
        <v>111814</v>
      </c>
    </row>
    <row r="3">
      <c r="A3" s="4" t="inlineStr">
        <is>
          <t>Balance, shares at Dec. 31, 2017</t>
        </is>
      </c>
      <c r="E3" s="6" t="n">
        <v>925000</v>
      </c>
      <c r="F3" s="6" t="n">
        <v>11834000</v>
      </c>
    </row>
    <row r="4">
      <c r="A4" s="4" t="inlineStr">
        <is>
          <t>Stock-based compensation</t>
        </is>
      </c>
      <c r="G4" s="6" t="n">
        <v>769</v>
      </c>
      <c r="I4" s="6" t="n">
        <v>769</v>
      </c>
      <c r="K4" s="6" t="n">
        <v>769</v>
      </c>
    </row>
    <row r="5">
      <c r="A5" s="4" t="inlineStr">
        <is>
          <t>Stock-based compensation, shares</t>
        </is>
      </c>
      <c r="F5" s="6" t="n">
        <v>24000</v>
      </c>
    </row>
    <row r="6">
      <c r="A6" s="4" t="inlineStr">
        <is>
          <t>Issuance of common stock</t>
        </is>
      </c>
      <c r="F6" s="7" t="n">
        <v>1</v>
      </c>
      <c r="G6" s="6" t="n">
        <v>259</v>
      </c>
      <c r="I6" s="6" t="n">
        <v>260</v>
      </c>
      <c r="K6" s="6" t="n">
        <v>260</v>
      </c>
    </row>
    <row r="7">
      <c r="A7" s="4" t="inlineStr">
        <is>
          <t>Issuance of common stock, shares</t>
        </is>
      </c>
      <c r="F7" s="6" t="n">
        <v>28000</v>
      </c>
    </row>
    <row r="8">
      <c r="A8" s="4" t="inlineStr">
        <is>
          <t>Issuance of common units</t>
        </is>
      </c>
      <c r="J8" s="6" t="n">
        <v>50</v>
      </c>
      <c r="K8" s="6" t="n">
        <v>50</v>
      </c>
    </row>
    <row r="9">
      <c r="A9" s="3" t="inlineStr">
        <is>
          <t>Dividends and distributions declared and undeclared</t>
        </is>
      </c>
    </row>
    <row r="10">
      <c r="A10" s="4" t="inlineStr">
        <is>
          <t>Common Stock</t>
        </is>
      </c>
      <c r="H10" s="6" t="n">
        <v>-9268</v>
      </c>
      <c r="I10" s="6" t="n">
        <v>-9268</v>
      </c>
      <c r="K10" s="6" t="n">
        <v>-9268</v>
      </c>
    </row>
    <row r="11">
      <c r="A11" s="4" t="inlineStr">
        <is>
          <t>Series E Preferred</t>
        </is>
      </c>
      <c r="B11" s="7" t="n">
        <v>-578</v>
      </c>
      <c r="C11" s="7" t="n">
        <v>-578</v>
      </c>
      <c r="D11" s="7" t="n">
        <v>-578</v>
      </c>
    </row>
    <row r="12">
      <c r="A12" s="4" t="inlineStr">
        <is>
          <t>Common unit</t>
        </is>
      </c>
      <c r="J12" s="6" t="n">
        <v>-67</v>
      </c>
      <c r="K12" s="6" t="n">
        <v>-67</v>
      </c>
    </row>
    <row r="13">
      <c r="A13" s="4" t="inlineStr">
        <is>
          <t>Redemption of common units</t>
        </is>
      </c>
      <c r="G13" s="6" t="n">
        <v>50</v>
      </c>
      <c r="I13" s="6" t="n">
        <v>50</v>
      </c>
      <c r="J13" s="6" t="n">
        <v>-348</v>
      </c>
      <c r="K13" s="6" t="n">
        <v>-298</v>
      </c>
    </row>
    <row r="14">
      <c r="A14" s="4" t="inlineStr">
        <is>
          <t>Net earnings (loss)</t>
        </is>
      </c>
      <c r="H14" s="6" t="n">
        <v>5365</v>
      </c>
      <c r="I14" s="6" t="n">
        <v>5365</v>
      </c>
      <c r="J14" s="6" t="n">
        <v>-195</v>
      </c>
      <c r="K14" s="6" t="n">
        <v>5170</v>
      </c>
    </row>
    <row r="15">
      <c r="A15" s="4" t="inlineStr">
        <is>
          <t>Balance at Dec. 31, 2018</t>
        </is>
      </c>
      <c r="E15" s="7" t="n">
        <v>10050</v>
      </c>
      <c r="F15" s="7" t="n">
        <v>119</v>
      </c>
      <c r="G15" s="6" t="n">
        <v>231805</v>
      </c>
      <c r="H15" s="6" t="n">
        <v>-134970</v>
      </c>
      <c r="I15" s="6" t="n">
        <v>107004</v>
      </c>
      <c r="J15" s="6" t="n">
        <v>848</v>
      </c>
      <c r="K15" s="6" t="n">
        <v>107852</v>
      </c>
    </row>
    <row r="16">
      <c r="A16" s="4" t="inlineStr">
        <is>
          <t>Balance, shares at Dec. 31, 2018</t>
        </is>
      </c>
      <c r="E16" s="6" t="n">
        <v>925000</v>
      </c>
      <c r="F16" s="6" t="n">
        <v>11886000</v>
      </c>
    </row>
    <row r="17">
      <c r="A17" s="4" t="inlineStr">
        <is>
          <t>Stock-based compensation</t>
        </is>
      </c>
      <c r="G17" s="6" t="n">
        <v>670</v>
      </c>
      <c r="I17" s="6" t="n">
        <v>670</v>
      </c>
      <c r="K17" s="6" t="n">
        <v>670</v>
      </c>
    </row>
    <row r="18">
      <c r="A18" s="4" t="inlineStr">
        <is>
          <t>Stock-based compensation, shares</t>
        </is>
      </c>
      <c r="F18" s="6" t="n">
        <v>54000</v>
      </c>
    </row>
    <row r="19">
      <c r="A19" s="3" t="inlineStr">
        <is>
          <t>Dividends and distributions declared and undeclared</t>
        </is>
      </c>
    </row>
    <row r="20">
      <c r="A20" s="4" t="inlineStr">
        <is>
          <t>Common Stock</t>
        </is>
      </c>
      <c r="H20" s="6" t="n">
        <v>-6986</v>
      </c>
      <c r="I20" s="6" t="n">
        <v>-6986</v>
      </c>
      <c r="K20" s="6" t="n">
        <v>-6986</v>
      </c>
    </row>
    <row r="21">
      <c r="A21" s="4" t="inlineStr">
        <is>
          <t>Series E Preferred</t>
        </is>
      </c>
      <c r="B21" s="6" t="n">
        <v>-578</v>
      </c>
      <c r="C21" s="6" t="n">
        <v>-578</v>
      </c>
      <c r="D21" s="6" t="n">
        <v>-578</v>
      </c>
    </row>
    <row r="22">
      <c r="A22" s="4" t="inlineStr">
        <is>
          <t>Common unit</t>
        </is>
      </c>
      <c r="J22" s="6" t="n">
        <v>-23</v>
      </c>
      <c r="K22" s="6" t="n">
        <v>-23</v>
      </c>
    </row>
    <row r="23">
      <c r="A23" s="4" t="inlineStr">
        <is>
          <t>Redemption of common units</t>
        </is>
      </c>
      <c r="F23" s="7" t="n">
        <v>1</v>
      </c>
      <c r="G23" s="6" t="n">
        <v>714</v>
      </c>
      <c r="I23" s="6" t="n">
        <v>715</v>
      </c>
      <c r="J23" s="6" t="n">
        <v>-757</v>
      </c>
      <c r="K23" s="6" t="n">
        <v>-42</v>
      </c>
    </row>
    <row r="24">
      <c r="A24" s="4" t="inlineStr">
        <is>
          <t>Redemption of common units, shares</t>
        </is>
      </c>
      <c r="F24" s="6" t="n">
        <v>53891</v>
      </c>
    </row>
    <row r="25">
      <c r="A25" s="4" t="inlineStr">
        <is>
          <t>Net earnings (loss)</t>
        </is>
      </c>
      <c r="H25" s="6" t="n">
        <v>-5048</v>
      </c>
      <c r="I25" s="6" t="n">
        <v>-5048</v>
      </c>
      <c r="J25" s="6" t="n">
        <v>-19</v>
      </c>
      <c r="K25" s="6" t="n">
        <v>-5067</v>
      </c>
    </row>
    <row r="26">
      <c r="A26" s="4" t="inlineStr">
        <is>
          <t>Balance at Dec. 31, 2019</t>
        </is>
      </c>
      <c r="E26" s="7" t="n">
        <v>10050</v>
      </c>
      <c r="F26" s="7" t="n">
        <v>120</v>
      </c>
      <c r="G26" s="6" t="n">
        <v>233189</v>
      </c>
      <c r="H26" s="6" t="n">
        <v>-147582</v>
      </c>
      <c r="I26" s="6" t="n">
        <v>95777</v>
      </c>
      <c r="J26" s="6" t="n">
        <v>49</v>
      </c>
      <c r="K26" s="6" t="n">
        <v>95826</v>
      </c>
    </row>
    <row r="27">
      <c r="A27" s="4" t="inlineStr">
        <is>
          <t>Balance, shares at Dec. 31, 2019</t>
        </is>
      </c>
      <c r="E27" s="6" t="n">
        <v>925000</v>
      </c>
      <c r="F27" s="6" t="n">
        <v>11994000</v>
      </c>
    </row>
    <row r="28">
      <c r="A28" s="4" t="inlineStr">
        <is>
          <t>Stock-based compensation</t>
        </is>
      </c>
      <c r="G28" s="6" t="n">
        <v>143</v>
      </c>
      <c r="I28" s="6" t="n">
        <v>143</v>
      </c>
      <c r="K28" s="6" t="n">
        <v>143</v>
      </c>
    </row>
    <row r="29">
      <c r="A29" s="4" t="inlineStr">
        <is>
          <t>Stock-based compensation, shares</t>
        </is>
      </c>
      <c r="F29" s="6" t="n">
        <v>21000</v>
      </c>
    </row>
    <row r="30">
      <c r="A30" s="3" t="inlineStr">
        <is>
          <t>Dividends and distributions declared and undeclared</t>
        </is>
      </c>
    </row>
    <row r="31">
      <c r="A31" s="4" t="inlineStr">
        <is>
          <t>Series E Preferred</t>
        </is>
      </c>
      <c r="B31" s="7" t="n">
        <v>-617</v>
      </c>
      <c r="C31" s="7" t="n">
        <v>-617</v>
      </c>
      <c r="D31" s="7" t="n">
        <v>-617</v>
      </c>
    </row>
    <row r="32">
      <c r="A32" s="4" t="inlineStr">
        <is>
          <t>Net earnings (loss)</t>
        </is>
      </c>
      <c r="H32" s="6" t="n">
        <v>-19064</v>
      </c>
      <c r="I32" s="6" t="n">
        <v>-19064</v>
      </c>
      <c r="J32" s="6" t="n">
        <v>-7</v>
      </c>
      <c r="K32" s="6" t="n">
        <v>-19071</v>
      </c>
    </row>
    <row r="33">
      <c r="A33" s="4" t="inlineStr">
        <is>
          <t>Balance at Dec. 31, 2020</t>
        </is>
      </c>
      <c r="E33" s="7" t="n">
        <v>10050</v>
      </c>
      <c r="F33" s="7" t="n">
        <v>120</v>
      </c>
      <c r="G33" s="7" t="n">
        <v>233332</v>
      </c>
      <c r="H33" s="7" t="n">
        <v>-167263</v>
      </c>
      <c r="I33" s="7" t="n">
        <v>76239</v>
      </c>
      <c r="J33" s="7" t="n">
        <v>42</v>
      </c>
      <c r="K33" s="7" t="n">
        <v>76281</v>
      </c>
    </row>
    <row r="34">
      <c r="A34" s="4" t="inlineStr">
        <is>
          <t>Balance, shares at Dec. 31, 2020</t>
        </is>
      </c>
      <c r="E34" s="6" t="n">
        <v>925000</v>
      </c>
      <c r="F34" s="6" t="n">
        <v>1201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37" customWidth="1" min="5" max="5"/>
    <col width="21" customWidth="1" min="6" max="6"/>
  </cols>
  <sheetData>
    <row r="1">
      <c r="A1" s="1" t="inlineStr">
        <is>
          <t>Long-Term Debt (Summary of Long Term Debt) (Details)</t>
        </is>
      </c>
      <c r="B1" s="2" t="inlineStr">
        <is>
          <t>3 Months Ended</t>
        </is>
      </c>
      <c r="D1" s="2" t="inlineStr">
        <is>
          <t>9 Months Ended</t>
        </is>
      </c>
      <c r="E1" s="2" t="inlineStr">
        <is>
          <t>12 Months Ended</t>
        </is>
      </c>
    </row>
    <row r="2">
      <c r="B2" s="2" t="inlineStr">
        <is>
          <t>Mar. 18, 2021USD ($)</t>
        </is>
      </c>
      <c r="C2" s="2" t="inlineStr">
        <is>
          <t>Mar. 31, 2020</t>
        </is>
      </c>
      <c r="D2" s="2" t="inlineStr">
        <is>
          <t>Dec. 31, 2020USD ($)property</t>
        </is>
      </c>
      <c r="E2" s="2" t="inlineStr">
        <is>
          <t>Dec. 31, 2020USD ($)propertyloanitem</t>
        </is>
      </c>
      <c r="F2" s="2" t="inlineStr">
        <is>
          <t>Dec. 31, 2019USD ($)</t>
        </is>
      </c>
    </row>
    <row r="3">
      <c r="A3" s="3" t="inlineStr">
        <is>
          <t>Debt Instrument [Line Items]</t>
        </is>
      </c>
    </row>
    <row r="4">
      <c r="A4" s="4" t="inlineStr">
        <is>
          <t>Total fixed rate debt</t>
        </is>
      </c>
      <c r="D4" s="7" t="n">
        <v>24832000</v>
      </c>
      <c r="E4" s="7" t="n">
        <v>24832000</v>
      </c>
      <c r="F4" s="7" t="n">
        <v>22900000</v>
      </c>
    </row>
    <row r="5">
      <c r="A5" s="4" t="inlineStr">
        <is>
          <t>Total variable rate debt</t>
        </is>
      </c>
      <c r="D5" s="6" t="n">
        <v>143500000</v>
      </c>
      <c r="E5" s="6" t="n">
        <v>143500000</v>
      </c>
      <c r="F5" s="6" t="n">
        <v>112457000</v>
      </c>
    </row>
    <row r="6">
      <c r="A6" s="4" t="inlineStr">
        <is>
          <t>Total long-term debt</t>
        </is>
      </c>
      <c r="D6" s="6" t="n">
        <v>168332000</v>
      </c>
      <c r="E6" s="6" t="n">
        <v>168332000</v>
      </c>
      <c r="F6" s="6" t="n">
        <v>135357000</v>
      </c>
    </row>
    <row r="7">
      <c r="A7" s="4" t="inlineStr">
        <is>
          <t>Less: Deferred financing costs</t>
        </is>
      </c>
      <c r="D7" s="6" t="n">
        <v>-1806000</v>
      </c>
      <c r="E7" s="6" t="n">
        <v>-1806000</v>
      </c>
      <c r="F7" s="6" t="n">
        <v>-1356000</v>
      </c>
    </row>
    <row r="8">
      <c r="A8" s="4" t="inlineStr">
        <is>
          <t>Total long-term debt, net of deferred financing costs</t>
        </is>
      </c>
      <c r="D8" s="7" t="n">
        <v>166526000</v>
      </c>
      <c r="E8" s="7" t="n">
        <v>166526000</v>
      </c>
      <c r="F8" s="6" t="n">
        <v>134001000</v>
      </c>
    </row>
    <row r="9">
      <c r="A9" s="4" t="inlineStr">
        <is>
          <t>Number of hotels | property</t>
        </is>
      </c>
      <c r="D9" s="6" t="n">
        <v>15</v>
      </c>
      <c r="E9" s="6" t="n">
        <v>15</v>
      </c>
    </row>
    <row r="10">
      <c r="A10" s="4" t="inlineStr">
        <is>
          <t>Encumbered Wholly Owned Properties [Member]</t>
        </is>
      </c>
    </row>
    <row r="11">
      <c r="A11" s="3" t="inlineStr">
        <is>
          <t>Debt Instrument [Line Items]</t>
        </is>
      </c>
    </row>
    <row r="12">
      <c r="A12" s="4" t="inlineStr">
        <is>
          <t>Number of hotels | property</t>
        </is>
      </c>
      <c r="D12" s="6" t="n">
        <v>15</v>
      </c>
      <c r="E12" s="6" t="n">
        <v>15</v>
      </c>
    </row>
    <row r="13">
      <c r="A13" s="4" t="inlineStr">
        <is>
          <t>Morgan Stanley Bank of America Merrill Lynch Trust 2014-C18 [Member]</t>
        </is>
      </c>
    </row>
    <row r="14">
      <c r="A14" s="3" t="inlineStr">
        <is>
          <t>Debt Instrument [Line Items]</t>
        </is>
      </c>
    </row>
    <row r="15">
      <c r="A15" s="4" t="inlineStr">
        <is>
          <t>Total fixed rate debt</t>
        </is>
      </c>
      <c r="D15" s="7" t="n">
        <v>8454000</v>
      </c>
      <c r="E15" s="7" t="n">
        <v>8454000</v>
      </c>
      <c r="F15" s="6" t="n">
        <v>8639000</v>
      </c>
    </row>
    <row r="16">
      <c r="A16" s="4" t="inlineStr">
        <is>
          <t>Fixed rate, interest rate</t>
        </is>
      </c>
      <c r="D16" s="4" t="inlineStr">
        <is>
          <t>4.54%</t>
        </is>
      </c>
      <c r="E16" s="4" t="inlineStr">
        <is>
          <t>4.54%</t>
        </is>
      </c>
    </row>
    <row r="17">
      <c r="A17" s="4" t="inlineStr">
        <is>
          <t>Maturity</t>
        </is>
      </c>
      <c r="E17" s="4" t="inlineStr">
        <is>
          <t>Aug. 31,
		2024</t>
        </is>
      </c>
    </row>
    <row r="18">
      <c r="A18" s="4" t="inlineStr">
        <is>
          <t>Amortization provision</t>
        </is>
      </c>
      <c r="E18" s="4" t="inlineStr">
        <is>
          <t>25 years</t>
        </is>
      </c>
    </row>
    <row r="19">
      <c r="A19" s="4" t="inlineStr">
        <is>
          <t>Morgan Stanley Bank of America Merrill Lynch Trust 2014-C18 [Member] | Encumbered Wholly Owned Properties [Member]</t>
        </is>
      </c>
    </row>
    <row r="20">
      <c r="A20" s="3" t="inlineStr">
        <is>
          <t>Debt Instrument [Line Items]</t>
        </is>
      </c>
    </row>
    <row r="21">
      <c r="A21" s="4" t="inlineStr">
        <is>
          <t>Number of hotels | property</t>
        </is>
      </c>
      <c r="D21" s="6" t="n">
        <v>1</v>
      </c>
      <c r="E21" s="6" t="n">
        <v>1</v>
      </c>
    </row>
    <row r="22">
      <c r="A22" s="4" t="inlineStr">
        <is>
          <t>OSK X, LLC 1 [Member]</t>
        </is>
      </c>
    </row>
    <row r="23">
      <c r="A23" s="3" t="inlineStr">
        <is>
          <t>Debt Instrument [Line Items]</t>
        </is>
      </c>
    </row>
    <row r="24">
      <c r="A24" s="4" t="inlineStr">
        <is>
          <t>Total fixed rate debt</t>
        </is>
      </c>
      <c r="D24" s="7" t="n">
        <v>13199000</v>
      </c>
      <c r="E24" s="7" t="n">
        <v>13199000</v>
      </c>
      <c r="F24" s="6" t="n">
        <v>13290000</v>
      </c>
    </row>
    <row r="25">
      <c r="A25" s="4" t="inlineStr">
        <is>
          <t>Fixed rate, interest rate</t>
        </is>
      </c>
      <c r="D25" s="4" t="inlineStr">
        <is>
          <t>4.33%</t>
        </is>
      </c>
      <c r="E25" s="4" t="inlineStr">
        <is>
          <t>4.33%</t>
        </is>
      </c>
    </row>
    <row r="26">
      <c r="A26" s="4" t="inlineStr">
        <is>
          <t>Maturity</t>
        </is>
      </c>
      <c r="E26" s="4" t="inlineStr">
        <is>
          <t>Dec. 31,
		2023</t>
        </is>
      </c>
    </row>
    <row r="27">
      <c r="A27" s="4" t="inlineStr">
        <is>
          <t>Amortization provision</t>
        </is>
      </c>
      <c r="E27" s="4" t="inlineStr">
        <is>
          <t>25 years</t>
        </is>
      </c>
    </row>
    <row r="28">
      <c r="A28" s="4" t="inlineStr">
        <is>
          <t>Extension period</t>
        </is>
      </c>
      <c r="E28" s="4" t="inlineStr">
        <is>
          <t>2 years</t>
        </is>
      </c>
    </row>
    <row r="29">
      <c r="A29" s="4" t="inlineStr">
        <is>
          <t>OSK X, LLC 1 [Member] | Encumbered Wholly Owned Properties [Member]</t>
        </is>
      </c>
    </row>
    <row r="30">
      <c r="A30" s="3" t="inlineStr">
        <is>
          <t>Debt Instrument [Line Items]</t>
        </is>
      </c>
    </row>
    <row r="31">
      <c r="A31" s="4" t="inlineStr">
        <is>
          <t>Number of hotels | property</t>
        </is>
      </c>
      <c r="D31" s="6" t="n">
        <v>1</v>
      </c>
      <c r="E31" s="6" t="n">
        <v>1</v>
      </c>
    </row>
    <row r="32">
      <c r="A32" s="4" t="inlineStr">
        <is>
          <t>OSK X, LLC 2 [Member]</t>
        </is>
      </c>
    </row>
    <row r="33">
      <c r="A33" s="3" t="inlineStr">
        <is>
          <t>Debt Instrument [Line Items]</t>
        </is>
      </c>
    </row>
    <row r="34">
      <c r="A34" s="4" t="inlineStr">
        <is>
          <t>Total fixed rate debt</t>
        </is>
      </c>
      <c r="D34" s="7" t="n">
        <v>880000</v>
      </c>
      <c r="E34" s="7" t="n">
        <v>880000</v>
      </c>
      <c r="F34" s="6" t="n">
        <v>971000</v>
      </c>
    </row>
    <row r="35">
      <c r="A35" s="4" t="inlineStr">
        <is>
          <t>Fixed rate, interest rate</t>
        </is>
      </c>
      <c r="D35" s="4" t="inlineStr">
        <is>
          <t>4.33%</t>
        </is>
      </c>
      <c r="E35" s="4" t="inlineStr">
        <is>
          <t>4.33%</t>
        </is>
      </c>
    </row>
    <row r="36">
      <c r="A36" s="4" t="inlineStr">
        <is>
          <t>Maturity</t>
        </is>
      </c>
      <c r="E36" s="4" t="inlineStr">
        <is>
          <t>Dec. 31,
		2023</t>
        </is>
      </c>
    </row>
    <row r="37">
      <c r="A37" s="4" t="inlineStr">
        <is>
          <t>Amortization provision</t>
        </is>
      </c>
      <c r="E37" s="4" t="inlineStr">
        <is>
          <t>7 years</t>
        </is>
      </c>
    </row>
    <row r="38">
      <c r="A38" s="4" t="inlineStr">
        <is>
          <t>Extension period</t>
        </is>
      </c>
      <c r="E38" s="4" t="inlineStr">
        <is>
          <t>2 years</t>
        </is>
      </c>
    </row>
    <row r="39">
      <c r="A39" s="4" t="inlineStr">
        <is>
          <t>OSK X, LLC 2 [Member] | Encumbered Wholly Owned Properties [Member]</t>
        </is>
      </c>
    </row>
    <row r="40">
      <c r="A40" s="3" t="inlineStr">
        <is>
          <t>Debt Instrument [Line Items]</t>
        </is>
      </c>
    </row>
    <row r="41">
      <c r="A41" s="4" t="inlineStr">
        <is>
          <t>Number of hotels | property</t>
        </is>
      </c>
      <c r="D41" s="4" t="inlineStr">
        <is>
          <t xml:space="preserve"> </t>
        </is>
      </c>
      <c r="E41" s="4" t="inlineStr">
        <is>
          <t xml:space="preserve"> </t>
        </is>
      </c>
    </row>
    <row r="42">
      <c r="A42" s="4" t="inlineStr">
        <is>
          <t>Paycheck Protection Program [Member]</t>
        </is>
      </c>
    </row>
    <row r="43">
      <c r="A43" s="3" t="inlineStr">
        <is>
          <t>Debt Instrument [Line Items]</t>
        </is>
      </c>
    </row>
    <row r="44">
      <c r="A44" s="4" t="inlineStr">
        <is>
          <t>Total fixed rate debt</t>
        </is>
      </c>
      <c r="D44" s="7" t="n">
        <v>2299000</v>
      </c>
      <c r="E44" s="7" t="n">
        <v>2299000</v>
      </c>
    </row>
    <row r="45">
      <c r="A45" s="4" t="inlineStr">
        <is>
          <t>Fixed rate, interest rate</t>
        </is>
      </c>
      <c r="D45" s="4" t="inlineStr">
        <is>
          <t>1.00%</t>
        </is>
      </c>
      <c r="E45" s="4" t="inlineStr">
        <is>
          <t>1.00%</t>
        </is>
      </c>
    </row>
    <row r="46">
      <c r="A46" s="4" t="inlineStr">
        <is>
          <t>Maturity</t>
        </is>
      </c>
      <c r="E46" s="4" t="inlineStr">
        <is>
          <t>May 31,
		2022</t>
        </is>
      </c>
    </row>
    <row r="47">
      <c r="A47" s="4" t="inlineStr">
        <is>
          <t>Monthly payment</t>
        </is>
      </c>
      <c r="E47" s="7" t="n">
        <v>121000</v>
      </c>
    </row>
    <row r="48">
      <c r="A48" s="4" t="inlineStr">
        <is>
          <t>Number of loans | loan</t>
        </is>
      </c>
      <c r="E48" s="6" t="n">
        <v>3</v>
      </c>
    </row>
    <row r="49">
      <c r="A49" s="4" t="inlineStr">
        <is>
          <t>Paycheck Protection Program [Member] | Submitted to Small Business Association for Forgiveness [Member]</t>
        </is>
      </c>
    </row>
    <row r="50">
      <c r="A50" s="3" t="inlineStr">
        <is>
          <t>Debt Instrument [Line Items]</t>
        </is>
      </c>
    </row>
    <row r="51">
      <c r="A51" s="4" t="inlineStr">
        <is>
          <t>Number of loans | loan</t>
        </is>
      </c>
      <c r="E51" s="6" t="n">
        <v>2</v>
      </c>
    </row>
    <row r="52">
      <c r="A52" s="4" t="inlineStr">
        <is>
          <t>Paycheck Protection Program [Member] | Encumbered Wholly Owned Properties [Member]</t>
        </is>
      </c>
    </row>
    <row r="53">
      <c r="A53" s="3" t="inlineStr">
        <is>
          <t>Debt Instrument [Line Items]</t>
        </is>
      </c>
    </row>
    <row r="54">
      <c r="A54" s="4" t="inlineStr">
        <is>
          <t>Number of hotels | property</t>
        </is>
      </c>
      <c r="D54" s="4" t="inlineStr">
        <is>
          <t xml:space="preserve"> </t>
        </is>
      </c>
      <c r="E54" s="4" t="inlineStr">
        <is>
          <t xml:space="preserve"> </t>
        </is>
      </c>
    </row>
    <row r="55">
      <c r="A55" s="4" t="inlineStr">
        <is>
          <t>Wells Fargo [Member]</t>
        </is>
      </c>
    </row>
    <row r="56">
      <c r="A56" s="3" t="inlineStr">
        <is>
          <t>Debt Instrument [Line Items]</t>
        </is>
      </c>
    </row>
    <row r="57">
      <c r="A57" s="4" t="inlineStr">
        <is>
          <t>Total variable rate debt</t>
        </is>
      </c>
      <c r="D57" s="7" t="n">
        <v>25386000</v>
      </c>
      <c r="E57" s="7" t="n">
        <v>25386000</v>
      </c>
      <c r="F57" s="6" t="n">
        <v>25612000</v>
      </c>
    </row>
    <row r="58">
      <c r="A58" s="4" t="inlineStr">
        <is>
          <t>Fixed rate, interest rate</t>
        </is>
      </c>
      <c r="D58" s="4" t="inlineStr">
        <is>
          <t>4.44%</t>
        </is>
      </c>
      <c r="E58" s="4" t="inlineStr">
        <is>
          <t>4.44%</t>
        </is>
      </c>
    </row>
    <row r="59">
      <c r="A59" s="4" t="inlineStr">
        <is>
          <t>Variable rate, interest rate</t>
        </is>
      </c>
      <c r="E59" s="4" t="inlineStr">
        <is>
          <t>2.55%</t>
        </is>
      </c>
    </row>
    <row r="60">
      <c r="A60" s="4" t="inlineStr">
        <is>
          <t>Maturity</t>
        </is>
      </c>
      <c r="E60" s="4" t="inlineStr">
        <is>
          <t>Nov. 30,
		2022</t>
        </is>
      </c>
    </row>
    <row r="61">
      <c r="A61" s="4" t="inlineStr">
        <is>
          <t>Amortization provision</t>
        </is>
      </c>
      <c r="E61" s="4" t="inlineStr">
        <is>
          <t>30 years</t>
        </is>
      </c>
    </row>
    <row r="62">
      <c r="A62" s="4" t="inlineStr">
        <is>
          <t>Number of loan extensions | item</t>
        </is>
      </c>
      <c r="E62" s="6" t="n">
        <v>2</v>
      </c>
    </row>
    <row r="63">
      <c r="A63" s="4" t="inlineStr">
        <is>
          <t>Extension period</t>
        </is>
      </c>
      <c r="E63" s="4" t="inlineStr">
        <is>
          <t>1 year</t>
        </is>
      </c>
    </row>
    <row r="64">
      <c r="A64" s="4" t="inlineStr">
        <is>
          <t>Wells Fargo [Member] | Encumbered Wholly Owned Properties [Member]</t>
        </is>
      </c>
    </row>
    <row r="65">
      <c r="A65" s="3" t="inlineStr">
        <is>
          <t>Debt Instrument [Line Items]</t>
        </is>
      </c>
    </row>
    <row r="66">
      <c r="A66" s="4" t="inlineStr">
        <is>
          <t>Number of hotels | property</t>
        </is>
      </c>
      <c r="D66" s="6" t="n">
        <v>3</v>
      </c>
      <c r="E66" s="6" t="n">
        <v>3</v>
      </c>
    </row>
    <row r="67">
      <c r="A67" s="4" t="inlineStr">
        <is>
          <t>Wells Fargo [Member] | LIBOR [Member]</t>
        </is>
      </c>
    </row>
    <row r="68">
      <c r="A68" s="3" t="inlineStr">
        <is>
          <t>Debt Instrument [Line Items]</t>
        </is>
      </c>
    </row>
    <row r="69">
      <c r="A69" s="4" t="inlineStr">
        <is>
          <t>Basis spread</t>
        </is>
      </c>
      <c r="E69" s="4" t="inlineStr">
        <is>
          <t>2.39%</t>
        </is>
      </c>
    </row>
    <row r="70">
      <c r="A70" s="4" t="inlineStr">
        <is>
          <t>Reference rate</t>
        </is>
      </c>
      <c r="E70" s="4" t="inlineStr">
        <is>
          <t>30-day LIBOR</t>
        </is>
      </c>
    </row>
    <row r="71">
      <c r="A71" s="4" t="inlineStr">
        <is>
          <t>KeyBank Credit Facility [Member]</t>
        </is>
      </c>
    </row>
    <row r="72">
      <c r="A72" s="3" t="inlineStr">
        <is>
          <t>Debt Instrument [Line Items]</t>
        </is>
      </c>
    </row>
    <row r="73">
      <c r="A73" s="4" t="inlineStr">
        <is>
          <t>Total variable rate debt</t>
        </is>
      </c>
      <c r="D73" s="7" t="n">
        <v>118114000</v>
      </c>
      <c r="E73" s="7" t="n">
        <v>118114000</v>
      </c>
      <c r="F73" s="7" t="n">
        <v>86845000</v>
      </c>
    </row>
    <row r="74">
      <c r="A74" s="4" t="inlineStr">
        <is>
          <t>Variable rate, interest rate</t>
        </is>
      </c>
      <c r="E74" s="4" t="inlineStr">
        <is>
          <t>4.00%</t>
        </is>
      </c>
    </row>
    <row r="75">
      <c r="A75" s="4" t="inlineStr">
        <is>
          <t>Maturity</t>
        </is>
      </c>
      <c r="E75" s="4" t="inlineStr">
        <is>
          <t>Jan. 31,
		2023</t>
        </is>
      </c>
    </row>
    <row r="76">
      <c r="A76" s="4" t="inlineStr">
        <is>
          <t>Line of credit facility, maximum borrowing capacity</t>
        </is>
      </c>
      <c r="D76" s="6" t="n">
        <v>150000000</v>
      </c>
      <c r="E76" s="7" t="n">
        <v>150000000</v>
      </c>
    </row>
    <row r="77">
      <c r="A77" s="4" t="inlineStr">
        <is>
          <t>Line of credit facility, accordion feature</t>
        </is>
      </c>
      <c r="D77" s="6" t="n">
        <v>400000000</v>
      </c>
      <c r="E77" s="6" t="n">
        <v>400000000</v>
      </c>
    </row>
    <row r="78">
      <c r="A78" s="4" t="inlineStr">
        <is>
          <t>Available borrowing capacity</t>
        </is>
      </c>
      <c r="D78" s="7" t="n">
        <v>11886000</v>
      </c>
      <c r="E78" s="7" t="n">
        <v>11886000</v>
      </c>
    </row>
    <row r="79">
      <c r="A79" s="4" t="inlineStr">
        <is>
          <t>Commitment fee</t>
        </is>
      </c>
      <c r="E79" s="4" t="inlineStr">
        <is>
          <t>0.20%</t>
        </is>
      </c>
    </row>
    <row r="80">
      <c r="A80" s="4" t="inlineStr">
        <is>
          <t>Increase in interest rate spreads</t>
        </is>
      </c>
      <c r="D80" s="4" t="inlineStr">
        <is>
          <t>0.25%</t>
        </is>
      </c>
    </row>
    <row r="81">
      <c r="A81" s="4" t="inlineStr">
        <is>
          <t>Increase in interest rate intervals</t>
        </is>
      </c>
      <c r="D81" s="4" t="inlineStr">
        <is>
          <t>6 months</t>
        </is>
      </c>
    </row>
    <row r="82">
      <c r="A82" s="4" t="inlineStr">
        <is>
          <t>Increase in floor rate</t>
        </is>
      </c>
      <c r="D82" s="4" t="inlineStr">
        <is>
          <t>0.50%</t>
        </is>
      </c>
      <c r="E82" s="4" t="inlineStr">
        <is>
          <t>0.50%</t>
        </is>
      </c>
    </row>
    <row r="83">
      <c r="A83" s="4" t="inlineStr">
        <is>
          <t>KeyBank Credit Facility [Member] | Encumbered Wholly Owned Properties [Member]</t>
        </is>
      </c>
    </row>
    <row r="84">
      <c r="A84" s="3" t="inlineStr">
        <is>
          <t>Debt Instrument [Line Items]</t>
        </is>
      </c>
    </row>
    <row r="85">
      <c r="A85" s="4" t="inlineStr">
        <is>
          <t>Number of hotels | property</t>
        </is>
      </c>
      <c r="D85" s="6" t="n">
        <v>10</v>
      </c>
      <c r="E85" s="6" t="n">
        <v>10</v>
      </c>
    </row>
    <row r="86">
      <c r="A86" s="4" t="inlineStr">
        <is>
          <t>KeyBank Credit Facility [Member] | LIBOR [Member]</t>
        </is>
      </c>
    </row>
    <row r="87">
      <c r="A87" s="3" t="inlineStr">
        <is>
          <t>Debt Instrument [Line Items]</t>
        </is>
      </c>
    </row>
    <row r="88">
      <c r="A88" s="4" t="inlineStr">
        <is>
          <t>Basis spread</t>
        </is>
      </c>
      <c r="D88" s="4" t="inlineStr">
        <is>
          <t>3.25%</t>
        </is>
      </c>
    </row>
    <row r="89">
      <c r="A89" s="4" t="inlineStr">
        <is>
          <t>KeyBank Credit Facility [Member] | LIBOR [Member] | Minimum [Member]</t>
        </is>
      </c>
    </row>
    <row r="90">
      <c r="A90" s="3" t="inlineStr">
        <is>
          <t>Debt Instrument [Line Items]</t>
        </is>
      </c>
    </row>
    <row r="91">
      <c r="A91" s="4" t="inlineStr">
        <is>
          <t>Basis spread</t>
        </is>
      </c>
      <c r="C91" s="4" t="inlineStr">
        <is>
          <t>2.25%</t>
        </is>
      </c>
    </row>
    <row r="92">
      <c r="A92" s="4" t="inlineStr">
        <is>
          <t>KeyBank Credit Facility [Member] | LIBOR [Member] | Maximum [Member]</t>
        </is>
      </c>
    </row>
    <row r="93">
      <c r="A93" s="3" t="inlineStr">
        <is>
          <t>Debt Instrument [Line Items]</t>
        </is>
      </c>
    </row>
    <row r="94">
      <c r="A94" s="4" t="inlineStr">
        <is>
          <t>Basis spread</t>
        </is>
      </c>
      <c r="C94" s="4" t="inlineStr">
        <is>
          <t>3.00%</t>
        </is>
      </c>
    </row>
    <row r="95">
      <c r="A95" s="4" t="inlineStr">
        <is>
          <t>KeyBank Credit Facility [Member] | Base Rate [Member]</t>
        </is>
      </c>
    </row>
    <row r="96">
      <c r="A96" s="3" t="inlineStr">
        <is>
          <t>Debt Instrument [Line Items]</t>
        </is>
      </c>
    </row>
    <row r="97">
      <c r="A97" s="4" t="inlineStr">
        <is>
          <t>Basis spread</t>
        </is>
      </c>
      <c r="D97" s="4" t="inlineStr">
        <is>
          <t>2.25%</t>
        </is>
      </c>
    </row>
    <row r="98">
      <c r="A98" s="4" t="inlineStr">
        <is>
          <t>KeyBank Credit Facility [Member] | Base Rate [Member] | Minimum [Member]</t>
        </is>
      </c>
    </row>
    <row r="99">
      <c r="A99" s="3" t="inlineStr">
        <is>
          <t>Debt Instrument [Line Items]</t>
        </is>
      </c>
    </row>
    <row r="100">
      <c r="A100" s="4" t="inlineStr">
        <is>
          <t>Basis spread</t>
        </is>
      </c>
      <c r="C100" s="4" t="inlineStr">
        <is>
          <t>1.25%</t>
        </is>
      </c>
    </row>
    <row r="101">
      <c r="A101" s="4" t="inlineStr">
        <is>
          <t>KeyBank Credit Facility [Member] | Base Rate [Member] | Maximum [Member]</t>
        </is>
      </c>
    </row>
    <row r="102">
      <c r="A102" s="3" t="inlineStr">
        <is>
          <t>Debt Instrument [Line Items]</t>
        </is>
      </c>
    </row>
    <row r="103">
      <c r="A103" s="4" t="inlineStr">
        <is>
          <t>Basis spread</t>
        </is>
      </c>
      <c r="C103" s="4" t="inlineStr">
        <is>
          <t>2.00%</t>
        </is>
      </c>
    </row>
    <row r="104">
      <c r="A104" s="4" t="inlineStr">
        <is>
          <t>Interest Rate Cap [Member] | KeyBank Credit Facility [Member] | LIBOR [Member]</t>
        </is>
      </c>
    </row>
    <row r="105">
      <c r="A105" s="3" t="inlineStr">
        <is>
          <t>Debt Instrument [Line Items]</t>
        </is>
      </c>
    </row>
    <row r="106">
      <c r="A106" s="4" t="inlineStr">
        <is>
          <t>Basis spread</t>
        </is>
      </c>
      <c r="E106" s="4" t="inlineStr">
        <is>
          <t>3.35%</t>
        </is>
      </c>
    </row>
    <row r="107">
      <c r="A107" s="4" t="inlineStr">
        <is>
          <t>Reference rate</t>
        </is>
      </c>
      <c r="E107" s="4" t="inlineStr">
        <is>
          <t>30-day LIBOR</t>
        </is>
      </c>
    </row>
    <row r="108">
      <c r="A108" s="4" t="inlineStr">
        <is>
          <t>Subsequent Event [Member] | KeyBank Credit Facility [Member]</t>
        </is>
      </c>
    </row>
    <row r="109">
      <c r="A109" s="3" t="inlineStr">
        <is>
          <t>Debt Instrument [Line Items]</t>
        </is>
      </c>
    </row>
    <row r="110">
      <c r="A110" s="4" t="inlineStr">
        <is>
          <t>Line of credit facility, maximum borrowing capacity</t>
        </is>
      </c>
      <c r="B110" s="7" t="n">
        <v>130000000</v>
      </c>
    </row>
    <row r="111">
      <c r="A111" s="4" t="inlineStr">
        <is>
          <t>Interest reserve</t>
        </is>
      </c>
      <c r="B111" s="7" t="n">
        <v>4000000</v>
      </c>
    </row>
    <row r="112">
      <c r="A112" s="4" t="inlineStr">
        <is>
          <t>Commitment fee usage threshold</t>
        </is>
      </c>
      <c r="B112" s="4" t="inlineStr">
        <is>
          <t>50.00%</t>
        </is>
      </c>
    </row>
    <row r="113">
      <c r="A113" s="4" t="inlineStr">
        <is>
          <t>Subsequent Event [Member] | KeyBank Credit Facility [Member] | Usage Over 50% of the Commitment [Member]</t>
        </is>
      </c>
    </row>
    <row r="114">
      <c r="A114" s="3" t="inlineStr">
        <is>
          <t>Debt Instrument [Line Items]</t>
        </is>
      </c>
    </row>
    <row r="115">
      <c r="A115" s="4" t="inlineStr">
        <is>
          <t>Commitment fee</t>
        </is>
      </c>
      <c r="B115" s="4" t="inlineStr">
        <is>
          <t>0.20%</t>
        </is>
      </c>
    </row>
    <row r="116">
      <c r="A116" s="4" t="inlineStr">
        <is>
          <t>Subsequent Event [Member] | KeyBank Credit Facility [Member] | Usage Under 50% of the Commitment [Member]</t>
        </is>
      </c>
    </row>
    <row r="117">
      <c r="A117" s="3" t="inlineStr">
        <is>
          <t>Debt Instrument [Line Items]</t>
        </is>
      </c>
    </row>
    <row r="118">
      <c r="A118" s="4" t="inlineStr">
        <is>
          <t>Commitment fee</t>
        </is>
      </c>
      <c r="B118" s="4" t="inlineStr">
        <is>
          <t>0.2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nnual Principal Payments on Debt) (Details) - USD ($) $ in Thousands</t>
        </is>
      </c>
      <c r="B1" s="2" t="inlineStr">
        <is>
          <t>Dec. 31, 2020</t>
        </is>
      </c>
      <c r="C1" s="2" t="inlineStr">
        <is>
          <t>Dec. 31, 2019</t>
        </is>
      </c>
    </row>
    <row r="2">
      <c r="A2" s="3" t="inlineStr">
        <is>
          <t>Long-Term Debt [Abstract]</t>
        </is>
      </c>
    </row>
    <row r="3">
      <c r="A3" s="4" t="inlineStr">
        <is>
          <t>2021</t>
        </is>
      </c>
      <c r="B3" s="7" t="n">
        <v>1412</v>
      </c>
    </row>
    <row r="4">
      <c r="A4" s="4" t="inlineStr">
        <is>
          <t>2022</t>
        </is>
      </c>
      <c r="B4" s="6" t="n">
        <v>27686</v>
      </c>
    </row>
    <row r="5">
      <c r="A5" s="4" t="inlineStr">
        <is>
          <t>2023</t>
        </is>
      </c>
      <c r="B5" s="6" t="n">
        <v>131394</v>
      </c>
    </row>
    <row r="6">
      <c r="A6" s="4" t="inlineStr">
        <is>
          <t>2024</t>
        </is>
      </c>
      <c r="B6" s="6" t="n">
        <v>7840</v>
      </c>
    </row>
    <row r="7">
      <c r="A7" s="4" t="inlineStr">
        <is>
          <t>Total long-term debt</t>
        </is>
      </c>
      <c r="B7" s="7" t="n">
        <v>168332</v>
      </c>
      <c r="C7" s="7" t="n">
        <v>135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s>
  <sheetData>
    <row r="1">
      <c r="A1" s="1" t="inlineStr">
        <is>
          <t>Convertible Debt at Fair Value (Narrative) (Details) - USD ($)</t>
        </is>
      </c>
      <c r="B1" s="2" t="inlineStr">
        <is>
          <t>Dec. 07, 2020</t>
        </is>
      </c>
      <c r="C1" s="2" t="inlineStr">
        <is>
          <t>Mar. 01, 2017</t>
        </is>
      </c>
      <c r="D1" s="2" t="inlineStr">
        <is>
          <t>Feb. 28, 2017</t>
        </is>
      </c>
      <c r="E1" s="2" t="inlineStr">
        <is>
          <t>Mar. 16, 2016</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c r="Q1" s="2" t="inlineStr">
        <is>
          <t>Nov. 19, 2020</t>
        </is>
      </c>
    </row>
    <row r="2">
      <c r="A2" s="3" t="inlineStr">
        <is>
          <t>Debt Instrument [Line Items]</t>
        </is>
      </c>
    </row>
    <row r="3">
      <c r="A3" s="4" t="inlineStr">
        <is>
          <t>Gain (loss) on derivatives and convertible debt</t>
        </is>
      </c>
      <c r="F3" s="7" t="n">
        <v>-5722000</v>
      </c>
      <c r="G3" s="7" t="n">
        <v>131000</v>
      </c>
      <c r="H3" s="7" t="n">
        <v>19000</v>
      </c>
      <c r="I3" s="7" t="n">
        <v>-759000</v>
      </c>
      <c r="J3" s="7" t="n">
        <v>-155000</v>
      </c>
      <c r="K3" s="7" t="n">
        <v>-223000</v>
      </c>
      <c r="L3" s="7" t="n">
        <v>-456000</v>
      </c>
      <c r="M3" s="7" t="n">
        <v>-237000</v>
      </c>
      <c r="N3" s="7" t="n">
        <v>-6331000</v>
      </c>
      <c r="O3" s="7" t="n">
        <v>-1071000</v>
      </c>
      <c r="P3" s="7" t="n">
        <v>317000</v>
      </c>
    </row>
    <row r="4">
      <c r="A4" s="4" t="inlineStr">
        <is>
          <t>Series D Preferred Stock [Member]</t>
        </is>
      </c>
    </row>
    <row r="5">
      <c r="A5" s="3" t="inlineStr">
        <is>
          <t>Debt Instrument [Line Items]</t>
        </is>
      </c>
    </row>
    <row r="6">
      <c r="A6" s="4" t="inlineStr">
        <is>
          <t>Preferred stock, annual dividend rate</t>
        </is>
      </c>
      <c r="E6" s="4" t="inlineStr">
        <is>
          <t>6.25%</t>
        </is>
      </c>
    </row>
    <row r="7">
      <c r="A7" s="4" t="inlineStr">
        <is>
          <t>Series E Preferred Stock [Member]</t>
        </is>
      </c>
    </row>
    <row r="8">
      <c r="A8" s="3" t="inlineStr">
        <is>
          <t>Debt Instrument [Line Items]</t>
        </is>
      </c>
    </row>
    <row r="9">
      <c r="A9" s="4" t="inlineStr">
        <is>
          <t>Preferred stock, annual dividend rate</t>
        </is>
      </c>
      <c r="C9" s="4" t="inlineStr">
        <is>
          <t>6.25%</t>
        </is>
      </c>
      <c r="D9" s="4" t="inlineStr">
        <is>
          <t>6.25%</t>
        </is>
      </c>
      <c r="N9" s="4" t="inlineStr">
        <is>
          <t>6.25%</t>
        </is>
      </c>
      <c r="O9" s="4" t="inlineStr">
        <is>
          <t>6.25%</t>
        </is>
      </c>
      <c r="P9" s="4" t="inlineStr">
        <is>
          <t>6.25%</t>
        </is>
      </c>
    </row>
    <row r="10">
      <c r="A10" s="4" t="inlineStr">
        <is>
          <t>Conversion price per share</t>
        </is>
      </c>
      <c r="D10" s="9" t="n">
        <v>13.845</v>
      </c>
    </row>
    <row r="11">
      <c r="A11" s="4" t="inlineStr">
        <is>
          <t>2016 Notes [Member]</t>
        </is>
      </c>
    </row>
    <row r="12">
      <c r="A12" s="3" t="inlineStr">
        <is>
          <t>Debt Instrument [Line Items]</t>
        </is>
      </c>
    </row>
    <row r="13">
      <c r="A13" s="4" t="inlineStr">
        <is>
          <t>Interest rate</t>
        </is>
      </c>
      <c r="E13" s="4" t="inlineStr">
        <is>
          <t>6.25%</t>
        </is>
      </c>
    </row>
    <row r="14">
      <c r="A14" s="4" t="inlineStr">
        <is>
          <t>Principal amount</t>
        </is>
      </c>
      <c r="E14" s="7" t="n">
        <v>1012000</v>
      </c>
    </row>
    <row r="15">
      <c r="A15" s="4" t="inlineStr">
        <is>
          <t>Maximum ownership percentage of voting stock upon debt conversion</t>
        </is>
      </c>
      <c r="E15" s="4" t="inlineStr">
        <is>
          <t>49.00%</t>
        </is>
      </c>
    </row>
    <row r="16">
      <c r="A16" s="4" t="inlineStr">
        <is>
          <t>Gain (loss) on derivatives and convertible debt</t>
        </is>
      </c>
      <c r="N16" s="7" t="n">
        <v>-5795000</v>
      </c>
      <c r="O16" s="7" t="n">
        <v>-80000</v>
      </c>
      <c r="P16" s="7" t="n">
        <v>69000</v>
      </c>
    </row>
    <row r="17">
      <c r="A17" s="4" t="inlineStr">
        <is>
          <t>2016 Notes [Member] | Series D Preferred Stock [Member]</t>
        </is>
      </c>
    </row>
    <row r="18">
      <c r="A18" s="3" t="inlineStr">
        <is>
          <t>Debt Instrument [Line Items]</t>
        </is>
      </c>
    </row>
    <row r="19">
      <c r="A19" s="4" t="inlineStr">
        <is>
          <t>Number of shares of common stock debt can convert into</t>
        </is>
      </c>
      <c r="E19" s="6" t="n">
        <v>97269</v>
      </c>
    </row>
    <row r="20">
      <c r="A20" s="4" t="inlineStr">
        <is>
          <t>2016 Notes [Member] | Series E Preferred Stock [Member]</t>
        </is>
      </c>
    </row>
    <row r="21">
      <c r="A21" s="3" t="inlineStr">
        <is>
          <t>Debt Instrument [Line Items]</t>
        </is>
      </c>
    </row>
    <row r="22">
      <c r="A22" s="4" t="inlineStr">
        <is>
          <t>Number of shares of common stock debt can convert into</t>
        </is>
      </c>
      <c r="C22" s="6" t="n">
        <v>97269</v>
      </c>
    </row>
    <row r="23">
      <c r="A23" s="4" t="inlineStr">
        <is>
          <t>Convertible Promissory Notes [Member]</t>
        </is>
      </c>
    </row>
    <row r="24">
      <c r="A24" s="3" t="inlineStr">
        <is>
          <t>Debt Instrument [Line Items]</t>
        </is>
      </c>
    </row>
    <row r="25">
      <c r="A25" s="4" t="inlineStr">
        <is>
          <t>Principal amount</t>
        </is>
      </c>
      <c r="Q25" s="7" t="n">
        <v>7220000</v>
      </c>
    </row>
    <row r="26">
      <c r="A26" s="4" t="inlineStr">
        <is>
          <t>Loan Agreements [Member]</t>
        </is>
      </c>
    </row>
    <row r="27">
      <c r="A27" s="3" t="inlineStr">
        <is>
          <t>Debt Instrument [Line Items]</t>
        </is>
      </c>
    </row>
    <row r="28">
      <c r="A28" s="4" t="inlineStr">
        <is>
          <t>Principal amount</t>
        </is>
      </c>
      <c r="Q28" s="6" t="n">
        <v>2780000</v>
      </c>
    </row>
    <row r="29">
      <c r="A29" s="4" t="inlineStr">
        <is>
          <t>2020 Notes [Member]</t>
        </is>
      </c>
    </row>
    <row r="30">
      <c r="A30" s="3" t="inlineStr">
        <is>
          <t>Debt Instrument [Line Items]</t>
        </is>
      </c>
    </row>
    <row r="31">
      <c r="A31" s="4" t="inlineStr">
        <is>
          <t>Interest rate</t>
        </is>
      </c>
      <c r="F31" s="4" t="inlineStr">
        <is>
          <t>10.00%</t>
        </is>
      </c>
      <c r="N31" s="4" t="inlineStr">
        <is>
          <t>10.00%</t>
        </is>
      </c>
    </row>
    <row r="32">
      <c r="A32" s="4" t="inlineStr">
        <is>
          <t>Principal amount</t>
        </is>
      </c>
      <c r="B32" s="7" t="n">
        <v>10000000</v>
      </c>
      <c r="Q32" s="7" t="n">
        <v>10000000</v>
      </c>
    </row>
    <row r="33">
      <c r="A33" s="4" t="inlineStr">
        <is>
          <t>Number of shares of common stock debt can convert into</t>
        </is>
      </c>
      <c r="N33" s="6" t="n">
        <v>4000000</v>
      </c>
    </row>
    <row r="34">
      <c r="A34" s="4" t="inlineStr">
        <is>
          <t>Maturity date of debt</t>
        </is>
      </c>
      <c r="N34" s="4" t="inlineStr">
        <is>
          <t>Jan. 2,
		2023</t>
        </is>
      </c>
    </row>
    <row r="35">
      <c r="A35" s="4" t="inlineStr">
        <is>
          <t>Debt default interest rate</t>
        </is>
      </c>
      <c r="N35" s="4" t="inlineStr">
        <is>
          <t>20.00%</t>
        </is>
      </c>
    </row>
    <row r="36">
      <c r="A36" s="4" t="inlineStr">
        <is>
          <t>Make Whole Fee interest rate</t>
        </is>
      </c>
      <c r="N36" s="4" t="inlineStr">
        <is>
          <t>25.00%</t>
        </is>
      </c>
    </row>
    <row r="37">
      <c r="A37" s="4" t="inlineStr">
        <is>
          <t>Conversion price per share</t>
        </is>
      </c>
      <c r="B37" s="8" t="n">
        <v>2.5</v>
      </c>
      <c r="F37" s="8" t="n">
        <v>2.5</v>
      </c>
      <c r="N37" s="8" t="n">
        <v>2.5</v>
      </c>
    </row>
    <row r="38">
      <c r="A38" s="4" t="inlineStr">
        <is>
          <t>Trigger price</t>
        </is>
      </c>
      <c r="B38" s="8"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t Fair Value (Difference Between Fair Value and Unpaid Principal Balance of Note) (Details) - USD ($) $ in Thousands</t>
        </is>
      </c>
      <c r="B1" s="2" t="inlineStr">
        <is>
          <t>Dec. 31, 2020</t>
        </is>
      </c>
      <c r="C1" s="2" t="inlineStr">
        <is>
          <t>Dec. 31, 2019</t>
        </is>
      </c>
    </row>
    <row r="2">
      <c r="A2" s="3" t="inlineStr">
        <is>
          <t>Debt Instrument [Line Items]</t>
        </is>
      </c>
    </row>
    <row r="3">
      <c r="A3" s="4" t="inlineStr">
        <is>
          <t>Fair value</t>
        </is>
      </c>
      <c r="B3" s="7" t="n">
        <v>16875</v>
      </c>
      <c r="C3" s="7" t="n">
        <v>1080</v>
      </c>
    </row>
    <row r="4">
      <c r="A4" s="4" t="inlineStr">
        <is>
          <t>Unpaid principal balance</t>
        </is>
      </c>
      <c r="B4" s="6" t="n">
        <v>11012</v>
      </c>
    </row>
    <row r="5">
      <c r="A5" s="4" t="inlineStr">
        <is>
          <t>Fair value carrying amount over/(under) unpaid principal</t>
        </is>
      </c>
      <c r="B5" s="6" t="n">
        <v>-5863</v>
      </c>
    </row>
    <row r="6">
      <c r="A6" s="4" t="inlineStr">
        <is>
          <t>2016 Notes [Member]</t>
        </is>
      </c>
    </row>
    <row r="7">
      <c r="A7" s="3" t="inlineStr">
        <is>
          <t>Debt Instrument [Line Items]</t>
        </is>
      </c>
    </row>
    <row r="8">
      <c r="A8" s="4" t="inlineStr">
        <is>
          <t>Fair value</t>
        </is>
      </c>
      <c r="B8" s="6" t="n">
        <v>1115</v>
      </c>
    </row>
    <row r="9">
      <c r="A9" s="4" t="inlineStr">
        <is>
          <t>Unpaid principal balance</t>
        </is>
      </c>
      <c r="B9" s="6" t="n">
        <v>1012</v>
      </c>
    </row>
    <row r="10">
      <c r="A10" s="4" t="inlineStr">
        <is>
          <t>Fair value carrying amount over/(under) unpaid principal</t>
        </is>
      </c>
      <c r="B10" s="6" t="n">
        <v>-103</v>
      </c>
    </row>
    <row r="11">
      <c r="A11" s="4" t="inlineStr">
        <is>
          <t>2020 Notes [Member]</t>
        </is>
      </c>
    </row>
    <row r="12">
      <c r="A12" s="3" t="inlineStr">
        <is>
          <t>Debt Instrument [Line Items]</t>
        </is>
      </c>
    </row>
    <row r="13">
      <c r="A13" s="4" t="inlineStr">
        <is>
          <t>Fair value</t>
        </is>
      </c>
      <c r="B13" s="6" t="n">
        <v>15760</v>
      </c>
    </row>
    <row r="14">
      <c r="A14" s="4" t="inlineStr">
        <is>
          <t>Unpaid principal balance</t>
        </is>
      </c>
      <c r="B14" s="6" t="n">
        <v>10000</v>
      </c>
    </row>
    <row r="15">
      <c r="A15" s="4" t="inlineStr">
        <is>
          <t>Fair value carrying amount over/(under) unpaid principal</t>
        </is>
      </c>
      <c r="B15" s="7" t="n">
        <v>-5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and Derivative Instruments (Narrative) (Details) - USD ($)</t>
        </is>
      </c>
      <c r="B1" s="2" t="inlineStr">
        <is>
          <t>12 Months Ended</t>
        </is>
      </c>
    </row>
    <row r="2">
      <c r="B2" s="2" t="inlineStr">
        <is>
          <t>Dec. 31, 2020</t>
        </is>
      </c>
      <c r="C2" s="2" t="inlineStr">
        <is>
          <t>Dec. 31, 2019</t>
        </is>
      </c>
      <c r="D2" s="2" t="inlineStr">
        <is>
          <t>Dec. 31, 2018</t>
        </is>
      </c>
      <c r="E2" s="2" t="inlineStr">
        <is>
          <t>Mar. 01, 2017</t>
        </is>
      </c>
    </row>
    <row r="3">
      <c r="A3" s="3" t="inlineStr">
        <is>
          <t>Fair Value Measurements And Derivative Instruments [Line Items]</t>
        </is>
      </c>
    </row>
    <row r="4">
      <c r="A4" s="4" t="inlineStr">
        <is>
          <t>Net gain (loss) on interest rate instruments</t>
        </is>
      </c>
      <c r="B4" s="7" t="n">
        <v>-536000</v>
      </c>
      <c r="C4" s="7" t="n">
        <v>-991000</v>
      </c>
      <c r="D4" s="7" t="n">
        <v>248000</v>
      </c>
    </row>
    <row r="5">
      <c r="A5" s="4" t="inlineStr">
        <is>
          <t>Fair Value, Measurement with Unobservable Inputs Reconciliation, Recurring Basis, Asset (Liability) Transfers Between Levels</t>
        </is>
      </c>
      <c r="B5" s="6" t="n">
        <v>0</v>
      </c>
      <c r="C5" s="6" t="n">
        <v>0</v>
      </c>
      <c r="D5" s="6" t="n">
        <v>0</v>
      </c>
    </row>
    <row r="6">
      <c r="A6" s="4" t="inlineStr">
        <is>
          <t>Impairment recovery, net</t>
        </is>
      </c>
      <c r="B6" s="7" t="n">
        <v>0</v>
      </c>
      <c r="C6" s="7" t="n">
        <v>0</v>
      </c>
      <c r="D6" s="7" t="n">
        <v>93000</v>
      </c>
    </row>
    <row r="7">
      <c r="A7" s="4" t="inlineStr">
        <is>
          <t>Redemption Rights [Member] | Series E Preferred Stock [Member]</t>
        </is>
      </c>
    </row>
    <row r="8">
      <c r="A8" s="3" t="inlineStr">
        <is>
          <t>Fair Value Measurements And Derivative Instruments [Line Items]</t>
        </is>
      </c>
    </row>
    <row r="9">
      <c r="A9" s="4" t="inlineStr">
        <is>
          <t>Number of shares called by redemption</t>
        </is>
      </c>
      <c r="E9" s="6" t="n">
        <v>490250</v>
      </c>
    </row>
    <row r="10">
      <c r="A10" s="4" t="inlineStr">
        <is>
          <t>Level 3 [Member] | Redemption Rights [Member] | Series E Preferred Stock [Member]</t>
        </is>
      </c>
    </row>
    <row r="11">
      <c r="A11" s="3" t="inlineStr">
        <is>
          <t>Fair Value Measurements And Derivative Instruments [Line Items]</t>
        </is>
      </c>
    </row>
    <row r="12">
      <c r="A12" s="4" t="inlineStr">
        <is>
          <t>Assets fair value</t>
        </is>
      </c>
      <c r="E12" s="7" t="n">
        <v>15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Derivative Instruments (Schedule of Interest Rate Swaps and Caps) (Details) - USD ($) $ in Thousands</t>
        </is>
      </c>
      <c r="B1" s="2" t="inlineStr">
        <is>
          <t>9 Months Ended</t>
        </is>
      </c>
      <c r="C1" s="2" t="inlineStr">
        <is>
          <t>12 Months Ended</t>
        </is>
      </c>
    </row>
    <row r="2">
      <c r="B2" s="2" t="inlineStr">
        <is>
          <t>Dec. 31, 2020</t>
        </is>
      </c>
      <c r="C2" s="2" t="inlineStr">
        <is>
          <t>Dec. 31, 2020</t>
        </is>
      </c>
      <c r="D2" s="2" t="inlineStr">
        <is>
          <t>Dec. 31, 2019</t>
        </is>
      </c>
    </row>
    <row r="3">
      <c r="A3" s="4" t="inlineStr">
        <is>
          <t>Wells Fargo [Member] | Interest Rate Swap [Member]</t>
        </is>
      </c>
    </row>
    <row r="4">
      <c r="A4" s="3" t="inlineStr">
        <is>
          <t>Derivative [Line Items]</t>
        </is>
      </c>
    </row>
    <row r="5">
      <c r="A5" s="4" t="inlineStr">
        <is>
          <t>Effective date</t>
        </is>
      </c>
      <c r="C5" s="4" t="inlineStr">
        <is>
          <t>Nov. 1,
		2017</t>
        </is>
      </c>
    </row>
    <row r="6">
      <c r="A6" s="4" t="inlineStr">
        <is>
          <t>Maturity date</t>
        </is>
      </c>
      <c r="C6" s="4" t="inlineStr">
        <is>
          <t>Nov. 1,
		2022</t>
        </is>
      </c>
    </row>
    <row r="7">
      <c r="A7" s="4" t="inlineStr">
        <is>
          <t>Notional amount</t>
        </is>
      </c>
      <c r="B7" s="7" t="n">
        <v>25386</v>
      </c>
      <c r="C7" s="7" t="n">
        <v>25386</v>
      </c>
      <c r="D7" s="7" t="n">
        <v>25612</v>
      </c>
    </row>
    <row r="8">
      <c r="A8" s="4" t="inlineStr">
        <is>
          <t>KeyBank Credit Facility [Member] | Interest Rate Cap [Member]</t>
        </is>
      </c>
    </row>
    <row r="9">
      <c r="A9" s="3" t="inlineStr">
        <is>
          <t>Derivative [Line Items]</t>
        </is>
      </c>
    </row>
    <row r="10">
      <c r="A10" s="4" t="inlineStr">
        <is>
          <t>Effective date</t>
        </is>
      </c>
      <c r="C10" s="4" t="inlineStr">
        <is>
          <t>Apr. 1,
		2019</t>
        </is>
      </c>
    </row>
    <row r="11">
      <c r="A11" s="4" t="inlineStr">
        <is>
          <t>Maturity date</t>
        </is>
      </c>
      <c r="C11" s="4" t="inlineStr">
        <is>
          <t>Oct. 1,
		2020</t>
        </is>
      </c>
    </row>
    <row r="12">
      <c r="A12" s="4" t="inlineStr">
        <is>
          <t>Notional amount</t>
        </is>
      </c>
      <c r="B12" s="4" t="inlineStr">
        <is>
          <t xml:space="preserve"> </t>
        </is>
      </c>
      <c r="C12" s="4" t="inlineStr">
        <is>
          <t xml:space="preserve"> </t>
        </is>
      </c>
      <c r="D12" s="7" t="n">
        <v>30000</v>
      </c>
    </row>
    <row r="13">
      <c r="A13" s="4" t="inlineStr">
        <is>
          <t>LIBOR [Member] | Wells Fargo [Member]</t>
        </is>
      </c>
    </row>
    <row r="14">
      <c r="A14" s="3" t="inlineStr">
        <is>
          <t>Derivative [Line Items]</t>
        </is>
      </c>
    </row>
    <row r="15">
      <c r="A15" s="4" t="inlineStr">
        <is>
          <t>Reference rate</t>
        </is>
      </c>
      <c r="C15" s="4" t="inlineStr">
        <is>
          <t>30-day LIBOR</t>
        </is>
      </c>
    </row>
    <row r="16">
      <c r="A16" s="4" t="inlineStr">
        <is>
          <t>Basis spread</t>
        </is>
      </c>
      <c r="C16" s="4" t="inlineStr">
        <is>
          <t>2.39%</t>
        </is>
      </c>
    </row>
    <row r="17">
      <c r="A17" s="4" t="inlineStr">
        <is>
          <t>LIBOR [Member] | Wells Fargo [Member] | Interest Rate Swap [Member]</t>
        </is>
      </c>
    </row>
    <row r="18">
      <c r="A18" s="3" t="inlineStr">
        <is>
          <t>Derivative [Line Items]</t>
        </is>
      </c>
    </row>
    <row r="19">
      <c r="A19" s="4" t="inlineStr">
        <is>
          <t>Reference rate</t>
        </is>
      </c>
      <c r="C19" s="4" t="inlineStr">
        <is>
          <t>30-day LIBOR</t>
        </is>
      </c>
    </row>
    <row r="20">
      <c r="A20" s="4" t="inlineStr">
        <is>
          <t>LIBOR [Member] | KeyBank Credit Facility [Member]</t>
        </is>
      </c>
    </row>
    <row r="21">
      <c r="A21" s="3" t="inlineStr">
        <is>
          <t>Derivative [Line Items]</t>
        </is>
      </c>
    </row>
    <row r="22">
      <c r="A22" s="4" t="inlineStr">
        <is>
          <t>Basis spread</t>
        </is>
      </c>
      <c r="B22" s="4" t="inlineStr">
        <is>
          <t>3.25%</t>
        </is>
      </c>
    </row>
    <row r="23">
      <c r="A23" s="4" t="inlineStr">
        <is>
          <t>LIBOR [Member] | KeyBank Credit Facility [Member] | Interest Rate Cap [Member]</t>
        </is>
      </c>
    </row>
    <row r="24">
      <c r="A24" s="3" t="inlineStr">
        <is>
          <t>Derivative [Line Items]</t>
        </is>
      </c>
    </row>
    <row r="25">
      <c r="A25" s="4" t="inlineStr">
        <is>
          <t>Reference rate</t>
        </is>
      </c>
      <c r="C25" s="4" t="inlineStr">
        <is>
          <t>30-day LIBOR</t>
        </is>
      </c>
    </row>
    <row r="26">
      <c r="A26" s="4" t="inlineStr">
        <is>
          <t>Basis spread</t>
        </is>
      </c>
      <c r="C26" s="4" t="inlineStr">
        <is>
          <t>3.35%</t>
        </is>
      </c>
    </row>
    <row r="27">
      <c r="A27" s="4" t="inlineStr">
        <is>
          <t>Federal Funds Effective Swap Rate [Member] | Wells Fargo [Member] | Interest Rate Swap [Member]</t>
        </is>
      </c>
    </row>
    <row r="28">
      <c r="A28" s="3" t="inlineStr">
        <is>
          <t>Derivative [Line Items]</t>
        </is>
      </c>
    </row>
    <row r="29">
      <c r="A29" s="4" t="inlineStr">
        <is>
          <t>Basis spread</t>
        </is>
      </c>
      <c r="C29" s="4" t="inlineStr">
        <is>
          <t>2.05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Schedule of Fair Value Assets and (Liabilities) Carried at Fair Value and Measured on Recurring Basis) (Details) - USD ($) $ in Thousands</t>
        </is>
      </c>
      <c r="B1" s="2" t="inlineStr">
        <is>
          <t>Dec. 31, 2020</t>
        </is>
      </c>
      <c r="C1" s="2" t="inlineStr">
        <is>
          <t>Dec. 31, 2019</t>
        </is>
      </c>
    </row>
    <row r="2">
      <c r="A2" s="3" t="inlineStr">
        <is>
          <t>Fair Value, Liabilities Measured on Recurring Basis, Unobservable Input Reconciliation [Line Items]</t>
        </is>
      </c>
    </row>
    <row r="3">
      <c r="A3" s="4" t="inlineStr">
        <is>
          <t>Series E Preferred embedded redemption option</t>
        </is>
      </c>
      <c r="C3" s="7" t="n">
        <v>22</v>
      </c>
    </row>
    <row r="4">
      <c r="A4" s="4" t="inlineStr">
        <is>
          <t>Convertible debt</t>
        </is>
      </c>
      <c r="B4" s="7" t="n">
        <v>-16875</v>
      </c>
      <c r="C4" s="6" t="n">
        <v>-1080</v>
      </c>
    </row>
    <row r="5">
      <c r="A5" s="4" t="inlineStr">
        <is>
          <t>Total</t>
        </is>
      </c>
      <c r="B5" s="6" t="n">
        <v>-17755</v>
      </c>
      <c r="C5" s="6" t="n">
        <v>-1424</v>
      </c>
    </row>
    <row r="6">
      <c r="A6" s="4" t="inlineStr">
        <is>
          <t>Level 2 [Member]</t>
        </is>
      </c>
    </row>
    <row r="7">
      <c r="A7" s="3" t="inlineStr">
        <is>
          <t>Fair Value, Liabilities Measured on Recurring Basis, Unobservable Input Reconciliation [Line Items]</t>
        </is>
      </c>
    </row>
    <row r="8">
      <c r="A8" s="4" t="inlineStr">
        <is>
          <t>Total</t>
        </is>
      </c>
      <c r="B8" s="6" t="n">
        <v>-880</v>
      </c>
      <c r="C8" s="6" t="n">
        <v>-366</v>
      </c>
    </row>
    <row r="9">
      <c r="A9" s="4" t="inlineStr">
        <is>
          <t>Level 3 [Member]</t>
        </is>
      </c>
    </row>
    <row r="10">
      <c r="A10" s="3" t="inlineStr">
        <is>
          <t>Fair Value, Liabilities Measured on Recurring Basis, Unobservable Input Reconciliation [Line Items]</t>
        </is>
      </c>
    </row>
    <row r="11">
      <c r="A11" s="4" t="inlineStr">
        <is>
          <t>Convertible debt</t>
        </is>
      </c>
      <c r="B11" s="6" t="n">
        <v>-16875</v>
      </c>
      <c r="C11" s="6" t="n">
        <v>-1080</v>
      </c>
    </row>
    <row r="12">
      <c r="A12" s="4" t="inlineStr">
        <is>
          <t>Total</t>
        </is>
      </c>
      <c r="B12" s="6" t="n">
        <v>-16875</v>
      </c>
      <c r="C12" s="6" t="n">
        <v>-1058</v>
      </c>
    </row>
    <row r="13">
      <c r="A13" s="4" t="inlineStr">
        <is>
          <t>Interest Rate Derivatives [Member]</t>
        </is>
      </c>
    </row>
    <row r="14">
      <c r="A14" s="3" t="inlineStr">
        <is>
          <t>Fair Value, Liabilities Measured on Recurring Basis, Unobservable Input Reconciliation [Line Items]</t>
        </is>
      </c>
    </row>
    <row r="15">
      <c r="A15" s="4" t="inlineStr">
        <is>
          <t>Series E Preferred embedded redemption option</t>
        </is>
      </c>
      <c r="B15" s="6" t="n">
        <v>-880</v>
      </c>
      <c r="C15" s="6" t="n">
        <v>-366</v>
      </c>
    </row>
    <row r="16">
      <c r="A16" s="4" t="inlineStr">
        <is>
          <t>Interest Rate Derivatives [Member] | Level 2 [Member]</t>
        </is>
      </c>
    </row>
    <row r="17">
      <c r="A17" s="3" t="inlineStr">
        <is>
          <t>Fair Value, Liabilities Measured on Recurring Basis, Unobservable Input Reconciliation [Line Items]</t>
        </is>
      </c>
    </row>
    <row r="18">
      <c r="A18" s="4" t="inlineStr">
        <is>
          <t>Series E Preferred embedded redemption option</t>
        </is>
      </c>
      <c r="B18" s="7" t="n">
        <v>-880</v>
      </c>
      <c r="C18" s="6" t="n">
        <v>-366</v>
      </c>
    </row>
    <row r="19">
      <c r="A19" s="4" t="inlineStr">
        <is>
          <t>Series E Preferred Embedded Redemption Option [Member]</t>
        </is>
      </c>
    </row>
    <row r="20">
      <c r="A20" s="3" t="inlineStr">
        <is>
          <t>Fair Value, Liabilities Measured on Recurring Basis, Unobservable Input Reconciliation [Line Items]</t>
        </is>
      </c>
    </row>
    <row r="21">
      <c r="A21" s="4" t="inlineStr">
        <is>
          <t>Series E Preferred embedded redemption option</t>
        </is>
      </c>
      <c r="C21" s="6" t="n">
        <v>22</v>
      </c>
    </row>
    <row r="22">
      <c r="A22" s="4" t="inlineStr">
        <is>
          <t>Series E Preferred Embedded Redemption Option [Member] | Level 3 [Member]</t>
        </is>
      </c>
    </row>
    <row r="23">
      <c r="A23" s="3" t="inlineStr">
        <is>
          <t>Fair Value, Liabilities Measured on Recurring Basis, Unobservable Input Reconciliation [Line Items]</t>
        </is>
      </c>
    </row>
    <row r="24">
      <c r="A24" s="4" t="inlineStr">
        <is>
          <t>Series E Preferred embedded redemption option</t>
        </is>
      </c>
      <c r="C24" s="7"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Reconciliation of Items Measured at Fair Value on a Recurring Basis) (Details) - Level 3 [Member]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Fair value, beginning of period</t>
        </is>
      </c>
      <c r="B4" s="7" t="n">
        <v>-1058</v>
      </c>
      <c r="C4" s="7" t="n">
        <v>-711</v>
      </c>
    </row>
    <row r="5">
      <c r="A5" s="4" t="inlineStr">
        <is>
          <t>Net gains (losses) recognized in earnings</t>
        </is>
      </c>
      <c r="B5" s="6" t="n">
        <v>-5817</v>
      </c>
      <c r="C5" s="6" t="n">
        <v>-347</v>
      </c>
    </row>
    <row r="6">
      <c r="A6" s="4" t="inlineStr">
        <is>
          <t>Purchase and issuances</t>
        </is>
      </c>
      <c r="B6" s="6" t="n">
        <v>-10000</v>
      </c>
    </row>
    <row r="7">
      <c r="A7" s="4" t="inlineStr">
        <is>
          <t>Fair value, end of period</t>
        </is>
      </c>
      <c r="B7" s="6" t="n">
        <v>-16875</v>
      </c>
      <c r="C7" s="6" t="n">
        <v>-1058</v>
      </c>
    </row>
    <row r="8">
      <c r="A8" s="4" t="inlineStr">
        <is>
          <t>Total unrealized gains (losses) during the period included in earnings related to instruments held at end of period</t>
        </is>
      </c>
      <c r="B8" s="6" t="n">
        <v>-5817</v>
      </c>
      <c r="C8" s="6" t="n">
        <v>-347</v>
      </c>
    </row>
    <row r="9">
      <c r="A9" s="4" t="inlineStr">
        <is>
          <t>Series E Preferred Embedded Redemption Option [Member]</t>
        </is>
      </c>
    </row>
    <row r="10">
      <c r="A10" s="3" t="inlineStr">
        <is>
          <t>Fair Value, Liabilities Measured on Recurring Basis, Unobservable Input Reconciliation [Line Items]</t>
        </is>
      </c>
    </row>
    <row r="11">
      <c r="A11" s="4" t="inlineStr">
        <is>
          <t>Fair value, beginning of period</t>
        </is>
      </c>
      <c r="B11" s="6" t="n">
        <v>22</v>
      </c>
      <c r="C11" s="6" t="n">
        <v>289</v>
      </c>
    </row>
    <row r="12">
      <c r="A12" s="4" t="inlineStr">
        <is>
          <t>Net gains (losses) recognized in earnings</t>
        </is>
      </c>
      <c r="B12" s="6" t="n">
        <v>-22</v>
      </c>
      <c r="C12" s="6" t="n">
        <v>-267</v>
      </c>
    </row>
    <row r="13">
      <c r="A13" s="4" t="inlineStr">
        <is>
          <t>Fair value, end of period</t>
        </is>
      </c>
      <c r="C13" s="6" t="n">
        <v>22</v>
      </c>
    </row>
    <row r="14">
      <c r="A14" s="4" t="inlineStr">
        <is>
          <t>Total unrealized gains (losses) during the period included in earnings related to instruments held at end of period</t>
        </is>
      </c>
      <c r="B14" s="6" t="n">
        <v>-22</v>
      </c>
      <c r="C14" s="6" t="n">
        <v>-267</v>
      </c>
    </row>
    <row r="15">
      <c r="A15" s="4" t="inlineStr">
        <is>
          <t>Convertible Debt [Member]</t>
        </is>
      </c>
    </row>
    <row r="16">
      <c r="A16" s="3" t="inlineStr">
        <is>
          <t>Fair Value, Liabilities Measured on Recurring Basis, Unobservable Input Reconciliation [Line Items]</t>
        </is>
      </c>
    </row>
    <row r="17">
      <c r="A17" s="4" t="inlineStr">
        <is>
          <t>Fair value, beginning of period</t>
        </is>
      </c>
      <c r="B17" s="6" t="n">
        <v>-1080</v>
      </c>
      <c r="C17" s="6" t="n">
        <v>-1000</v>
      </c>
    </row>
    <row r="18">
      <c r="A18" s="4" t="inlineStr">
        <is>
          <t>Net gains (losses) recognized in earnings</t>
        </is>
      </c>
      <c r="B18" s="6" t="n">
        <v>-5795</v>
      </c>
      <c r="C18" s="6" t="n">
        <v>-80</v>
      </c>
    </row>
    <row r="19">
      <c r="A19" s="4" t="inlineStr">
        <is>
          <t>Purchase and issuances</t>
        </is>
      </c>
      <c r="B19" s="6" t="n">
        <v>-10000</v>
      </c>
    </row>
    <row r="20">
      <c r="A20" s="4" t="inlineStr">
        <is>
          <t>Fair value, end of period</t>
        </is>
      </c>
      <c r="B20" s="6" t="n">
        <v>-16875</v>
      </c>
      <c r="C20" s="6" t="n">
        <v>-1080</v>
      </c>
    </row>
    <row r="21">
      <c r="A21" s="4" t="inlineStr">
        <is>
          <t>Total unrealized gains (losses) during the period included in earnings related to instruments held at end of period</t>
        </is>
      </c>
      <c r="B21" s="7" t="n">
        <v>-5795</v>
      </c>
      <c r="C21" s="7" t="n">
        <v>-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Schedule of Carrying Value and Estimated Fair Value of Long-Term Debt) (Details) - USD ($) $ in Thousands</t>
        </is>
      </c>
      <c r="B1" s="2" t="inlineStr">
        <is>
          <t>Dec. 31, 2020</t>
        </is>
      </c>
      <c r="C1" s="2" t="inlineStr">
        <is>
          <t>Dec. 31, 2019</t>
        </is>
      </c>
    </row>
    <row r="2">
      <c r="A2" s="4" t="inlineStr">
        <is>
          <t>Carrying Value [Member]</t>
        </is>
      </c>
    </row>
    <row r="3">
      <c r="A3" s="3" t="inlineStr">
        <is>
          <t>Fair Value, Balance Sheet Grouping, Financial Statement Captions [Line Items]</t>
        </is>
      </c>
    </row>
    <row r="4">
      <c r="A4" s="4" t="inlineStr">
        <is>
          <t>Fair value of debt</t>
        </is>
      </c>
      <c r="B4" s="7" t="n">
        <v>166526</v>
      </c>
      <c r="C4" s="7" t="n">
        <v>134001</v>
      </c>
    </row>
    <row r="5">
      <c r="A5" s="4" t="inlineStr">
        <is>
          <t>Estimated Fair Value [Member]</t>
        </is>
      </c>
    </row>
    <row r="6">
      <c r="A6" s="3" t="inlineStr">
        <is>
          <t>Fair Value, Balance Sheet Grouping, Financial Statement Captions [Line Items]</t>
        </is>
      </c>
    </row>
    <row r="7">
      <c r="A7" s="4" t="inlineStr">
        <is>
          <t>Fair value of debt</t>
        </is>
      </c>
      <c r="B7" s="7" t="n">
        <v>167349</v>
      </c>
      <c r="C7" s="7" t="n">
        <v>134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on Stock (Narrative) (Details) - USD ($)</t>
        </is>
      </c>
      <c r="B1" s="2" t="inlineStr">
        <is>
          <t>12 Months Ended</t>
        </is>
      </c>
    </row>
    <row r="2">
      <c r="B2" s="2" t="inlineStr">
        <is>
          <t>Dec. 31, 2020</t>
        </is>
      </c>
      <c r="C2" s="2" t="inlineStr">
        <is>
          <t>Dec. 31, 2019</t>
        </is>
      </c>
      <c r="D2" s="2" t="inlineStr">
        <is>
          <t>Dec. 31, 2018</t>
        </is>
      </c>
      <c r="E2" s="2" t="inlineStr">
        <is>
          <t>Sep. 20, 2017</t>
        </is>
      </c>
    </row>
    <row r="3">
      <c r="A3" s="3" t="inlineStr">
        <is>
          <t>Class of Stock [Line Items]</t>
        </is>
      </c>
    </row>
    <row r="4">
      <c r="A4" s="4" t="inlineStr">
        <is>
          <t>Proceeds from common stock issued</t>
        </is>
      </c>
      <c r="D4" s="7" t="n">
        <v>260000</v>
      </c>
    </row>
    <row r="5">
      <c r="A5" s="4" t="inlineStr">
        <is>
          <t>ATM Program [Member]</t>
        </is>
      </c>
    </row>
    <row r="6">
      <c r="A6" s="3" t="inlineStr">
        <is>
          <t>Class of Stock [Line Items]</t>
        </is>
      </c>
    </row>
    <row r="7">
      <c r="A7" s="4" t="inlineStr">
        <is>
          <t>Shares issued, price per share</t>
        </is>
      </c>
      <c r="D7" s="8" t="n">
        <v>10.4</v>
      </c>
    </row>
    <row r="8">
      <c r="A8" s="4" t="inlineStr">
        <is>
          <t>Issuance of common stock, shares</t>
        </is>
      </c>
      <c r="B8" s="6" t="n">
        <v>0</v>
      </c>
      <c r="C8" s="6" t="n">
        <v>0</v>
      </c>
      <c r="D8" s="6" t="n">
        <v>28474</v>
      </c>
    </row>
    <row r="9">
      <c r="A9" s="4" t="inlineStr">
        <is>
          <t>Proceeds from common stock issued</t>
        </is>
      </c>
      <c r="D9" s="7" t="n">
        <v>296000</v>
      </c>
    </row>
    <row r="10">
      <c r="A10" s="4" t="inlineStr">
        <is>
          <t>Net proceeds from common stock issue</t>
        </is>
      </c>
      <c r="D10" s="7" t="n">
        <v>260000</v>
      </c>
    </row>
    <row r="11">
      <c r="A11" s="4" t="inlineStr">
        <is>
          <t>ATM Program [Member] | Maximum [Member]</t>
        </is>
      </c>
    </row>
    <row r="12">
      <c r="A12" s="3" t="inlineStr">
        <is>
          <t>Class of Stock [Line Items]</t>
        </is>
      </c>
    </row>
    <row r="13">
      <c r="A13" s="4" t="inlineStr">
        <is>
          <t>Equity distribution agreement, aggregate price of shares available for sale</t>
        </is>
      </c>
      <c r="E13" s="7" t="n">
        <v>50000000</v>
      </c>
    </row>
    <row r="14">
      <c r="A14" s="4" t="inlineStr">
        <is>
          <t>ATM Program [Member] | Minimum [Member]</t>
        </is>
      </c>
    </row>
    <row r="15">
      <c r="A15" s="3" t="inlineStr">
        <is>
          <t>Class of Stock [Line Items]</t>
        </is>
      </c>
    </row>
    <row r="16">
      <c r="A16" s="4" t="inlineStr">
        <is>
          <t>Public float required to sell shares of common stock</t>
        </is>
      </c>
      <c r="E16" s="7" t="n">
        <v>75000000</v>
      </c>
    </row>
    <row r="17">
      <c r="A17" s="4" t="inlineStr">
        <is>
          <t>ATM Program, Since Inception [Member]</t>
        </is>
      </c>
    </row>
    <row r="18">
      <c r="A18" s="3" t="inlineStr">
        <is>
          <t>Class of Stock [Line Items]</t>
        </is>
      </c>
    </row>
    <row r="19">
      <c r="A19" s="4" t="inlineStr">
        <is>
          <t>Shares issued, price per share</t>
        </is>
      </c>
      <c r="B19" s="8" t="n">
        <v>10.18</v>
      </c>
    </row>
    <row r="20">
      <c r="A20" s="4" t="inlineStr">
        <is>
          <t>Issuance of common stock, shares</t>
        </is>
      </c>
      <c r="B20" s="6" t="n">
        <v>197478</v>
      </c>
    </row>
    <row r="21">
      <c r="A21" s="4" t="inlineStr">
        <is>
          <t>Proceeds from common stock issued</t>
        </is>
      </c>
      <c r="B21" s="7" t="n">
        <v>2011000</v>
      </c>
    </row>
    <row r="22">
      <c r="A22" s="4" t="inlineStr">
        <is>
          <t>Net proceeds from common stock issue</t>
        </is>
      </c>
      <c r="B22" s="7" t="n">
        <v>1879000</v>
      </c>
    </row>
    <row r="23">
      <c r="A23" s="4" t="inlineStr">
        <is>
          <t>Common Stock [Member]</t>
        </is>
      </c>
    </row>
    <row r="24">
      <c r="A24" s="3" t="inlineStr">
        <is>
          <t>Class of Stock [Line Items]</t>
        </is>
      </c>
    </row>
    <row r="25">
      <c r="A25" s="4" t="inlineStr">
        <is>
          <t>Issuance of common stock, shares</t>
        </is>
      </c>
      <c r="D25" s="6" t="n">
        <v>2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19</t>
        </is>
      </c>
      <c r="C2" s="2" t="inlineStr">
        <is>
          <t>Dec. 31, 2018</t>
        </is>
      </c>
    </row>
    <row r="3">
      <c r="A3" s="3" t="inlineStr">
        <is>
          <t>Consolidated Statements of Equity [Abstract]</t>
        </is>
      </c>
    </row>
    <row r="4">
      <c r="A4" s="4" t="inlineStr">
        <is>
          <t>Dividends and distributions declared: Common stock, per share</t>
        </is>
      </c>
      <c r="B4" s="9" t="n">
        <v>0.585</v>
      </c>
      <c r="C4" s="8" t="n">
        <v>0.78</v>
      </c>
    </row>
    <row r="5">
      <c r="A5" s="4" t="inlineStr">
        <is>
          <t>Dividends and distributions declared: Common units, per unit</t>
        </is>
      </c>
      <c r="B5" s="9" t="n">
        <v>0.011</v>
      </c>
      <c r="C5" s="9" t="n">
        <v>0.0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Narrative) (Details) - USD ($)</t>
        </is>
      </c>
      <c r="B1" s="2" t="inlineStr">
        <is>
          <t>Mar. 01, 2017</t>
        </is>
      </c>
      <c r="C1" s="2" t="inlineStr">
        <is>
          <t>Feb. 28, 2017</t>
        </is>
      </c>
      <c r="D1" s="2" t="inlineStr">
        <is>
          <t>Dec. 31, 2020</t>
        </is>
      </c>
      <c r="E1" s="2" t="inlineStr">
        <is>
          <t>Dec. 31, 2019</t>
        </is>
      </c>
      <c r="F1" s="2" t="inlineStr">
        <is>
          <t>Dec. 31, 2018</t>
        </is>
      </c>
    </row>
    <row r="2">
      <c r="A2" s="3" t="inlineStr">
        <is>
          <t>Class of Stock [Line Items]</t>
        </is>
      </c>
    </row>
    <row r="3">
      <c r="A3" s="4" t="inlineStr">
        <is>
          <t>Fair value of common stock sold</t>
        </is>
      </c>
      <c r="F3" s="7" t="n">
        <v>260000</v>
      </c>
    </row>
    <row r="4">
      <c r="A4" s="4" t="inlineStr">
        <is>
          <t>Series E Preferred Stock [Member]</t>
        </is>
      </c>
    </row>
    <row r="5">
      <c r="A5" s="3" t="inlineStr">
        <is>
          <t>Class of Stock [Line Items]</t>
        </is>
      </c>
    </row>
    <row r="6">
      <c r="A6" s="4" t="inlineStr">
        <is>
          <t>Conversion price per share</t>
        </is>
      </c>
      <c r="C6" s="9" t="n">
        <v>13.845</v>
      </c>
    </row>
    <row r="7">
      <c r="A7" s="4" t="inlineStr">
        <is>
          <t>Shares issued upon conversion, amount</t>
        </is>
      </c>
      <c r="C7" s="7" t="n">
        <v>9250000</v>
      </c>
    </row>
    <row r="8">
      <c r="A8" s="4" t="inlineStr">
        <is>
          <t>Preferred stock, annual dividend rate</t>
        </is>
      </c>
      <c r="B8" s="4" t="inlineStr">
        <is>
          <t>6.25%</t>
        </is>
      </c>
      <c r="C8" s="4" t="inlineStr">
        <is>
          <t>6.25%</t>
        </is>
      </c>
      <c r="D8" s="4" t="inlineStr">
        <is>
          <t>6.25%</t>
        </is>
      </c>
      <c r="E8" s="4" t="inlineStr">
        <is>
          <t>6.25%</t>
        </is>
      </c>
      <c r="F8" s="4" t="inlineStr">
        <is>
          <t>6.25%</t>
        </is>
      </c>
    </row>
    <row r="9">
      <c r="A9" s="4" t="inlineStr">
        <is>
          <t>Preferred stock, fixed annual amount of dividend per share</t>
        </is>
      </c>
      <c r="C9" s="7" t="n">
        <v>10</v>
      </c>
    </row>
    <row r="10">
      <c r="A10" s="4" t="inlineStr">
        <is>
          <t>Preferred stock, dividend rate increase resulting from failure to pay dividend, with equity offerings</t>
        </is>
      </c>
      <c r="D10" s="4" t="inlineStr">
        <is>
          <t>9.50%</t>
        </is>
      </c>
    </row>
    <row r="11">
      <c r="A11" s="4" t="inlineStr">
        <is>
          <t>Redeemable preferred stock, liquidation preference per share</t>
        </is>
      </c>
      <c r="C11" s="7" t="n">
        <v>10</v>
      </c>
    </row>
    <row r="12">
      <c r="A12" s="4" t="inlineStr">
        <is>
          <t>Preferred stock, percentage of conversion price at which preferred stock automatically converts to common stock</t>
        </is>
      </c>
      <c r="C12" s="4" t="inlineStr">
        <is>
          <t>120.00%</t>
        </is>
      </c>
    </row>
    <row r="13">
      <c r="A13" s="4" t="inlineStr">
        <is>
          <t>Preferred stock, trading days for preferred stock automatically converting to common stock</t>
        </is>
      </c>
      <c r="C13" s="4" t="inlineStr">
        <is>
          <t>60 days</t>
        </is>
      </c>
    </row>
    <row r="14">
      <c r="A14" s="4" t="inlineStr">
        <is>
          <t>Number of shares redeemable by company when market price is within defined range</t>
        </is>
      </c>
      <c r="C14" s="6" t="n">
        <v>490250</v>
      </c>
    </row>
    <row r="15">
      <c r="A15" s="4" t="inlineStr">
        <is>
          <t>Preferred stock, percentage of liquidation value at which holders can sell</t>
        </is>
      </c>
      <c r="C15" s="4" t="inlineStr">
        <is>
          <t>130.00%</t>
        </is>
      </c>
    </row>
    <row r="16">
      <c r="A16" s="4" t="inlineStr">
        <is>
          <t>Threshold of originally issued preferred stock shares outstanding required for approval of certain transactions by preferred shareholders</t>
        </is>
      </c>
      <c r="C16" s="6" t="n">
        <v>434750</v>
      </c>
    </row>
    <row r="17">
      <c r="A17" s="4" t="inlineStr">
        <is>
          <t>Threshold of originally issued preferred stock shares outstanding required for approval of certain transactions by preferred shareholders, percent</t>
        </is>
      </c>
      <c r="C17" s="4" t="inlineStr">
        <is>
          <t>47.00%</t>
        </is>
      </c>
    </row>
    <row r="18">
      <c r="A18" s="4" t="inlineStr">
        <is>
          <t>Percentage of approval required for certain transactions by preferred shareholders</t>
        </is>
      </c>
      <c r="C18" s="4" t="inlineStr">
        <is>
          <t>75.00%</t>
        </is>
      </c>
    </row>
    <row r="19">
      <c r="A19" s="4" t="inlineStr">
        <is>
          <t>Threshold of amount of related party transactions for approval by preferred shareholders</t>
        </is>
      </c>
      <c r="C19" s="7" t="n">
        <v>120000</v>
      </c>
    </row>
    <row r="20">
      <c r="A20" s="4" t="inlineStr">
        <is>
          <t>Threshold of maximum percentage of shares grantable before shareholder approval required</t>
        </is>
      </c>
      <c r="C20" s="4" t="inlineStr">
        <is>
          <t>9.90%</t>
        </is>
      </c>
    </row>
    <row r="21">
      <c r="A21" s="4" t="inlineStr">
        <is>
          <t>Fair value of common stock sold</t>
        </is>
      </c>
      <c r="C21" s="7" t="n">
        <v>9900000</v>
      </c>
    </row>
    <row r="22">
      <c r="A22" s="4" t="inlineStr">
        <is>
          <t>Minimum [Member] | Series E Preferred Stock [Member]</t>
        </is>
      </c>
    </row>
    <row r="23">
      <c r="A23" s="3" t="inlineStr">
        <is>
          <t>Class of Stock [Line Items]</t>
        </is>
      </c>
    </row>
    <row r="24">
      <c r="A24" s="4" t="inlineStr">
        <is>
          <t>Preferred stock, percentage of liquidation value at which company can redeem preferred stock</t>
        </is>
      </c>
      <c r="C24" s="4" t="inlineStr">
        <is>
          <t>110.00%</t>
        </is>
      </c>
    </row>
    <row r="25">
      <c r="A25" s="4" t="inlineStr">
        <is>
          <t>Maximum [Member] | Series E Preferred Stock [Member]</t>
        </is>
      </c>
    </row>
    <row r="26">
      <c r="A26" s="3" t="inlineStr">
        <is>
          <t>Class of Stock [Line Items]</t>
        </is>
      </c>
    </row>
    <row r="27">
      <c r="A27" s="4" t="inlineStr">
        <is>
          <t>Preferred stock, percentage of liquidation value at which company can redeem preferred stock</t>
        </is>
      </c>
      <c r="C27" s="4" t="inlineStr">
        <is>
          <t>130.00%</t>
        </is>
      </c>
    </row>
    <row r="28">
      <c r="A28" s="4" t="inlineStr">
        <is>
          <t>Level 3 [Member] | Redemption Rights [Member] | Series E Preferred Stock [Member]</t>
        </is>
      </c>
    </row>
    <row r="29">
      <c r="A29" s="3" t="inlineStr">
        <is>
          <t>Class of Stock [Line Items]</t>
        </is>
      </c>
    </row>
    <row r="30">
      <c r="A30" s="4" t="inlineStr">
        <is>
          <t>Assets fair value</t>
        </is>
      </c>
      <c r="B30" s="7" t="n">
        <v>150000</v>
      </c>
    </row>
    <row r="31">
      <c r="A31" s="4" t="inlineStr">
        <is>
          <t>Common Stock [Member]</t>
        </is>
      </c>
    </row>
    <row r="32">
      <c r="A32" s="3" t="inlineStr">
        <is>
          <t>Class of Stock [Line Items]</t>
        </is>
      </c>
    </row>
    <row r="33">
      <c r="A33" s="4" t="inlineStr">
        <is>
          <t>Redemption of common units, shares</t>
        </is>
      </c>
      <c r="C33" s="6" t="n">
        <v>6004957</v>
      </c>
      <c r="E33" s="6" t="n">
        <v>53891</v>
      </c>
    </row>
    <row r="34">
      <c r="A34" s="4" t="inlineStr">
        <is>
          <t>Conversion price per share</t>
        </is>
      </c>
      <c r="C34" s="8" t="n">
        <v>10.4</v>
      </c>
    </row>
    <row r="35">
      <c r="A35" s="4" t="inlineStr">
        <is>
          <t>Fair value of common stock sold</t>
        </is>
      </c>
      <c r="F35" s="7"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of Common Units in the Operating Partnership (Narrative) (Details) - USD ($) $ in Thousands</t>
        </is>
      </c>
      <c r="B1" s="2" t="inlineStr">
        <is>
          <t>Feb. 28, 2017</t>
        </is>
      </c>
      <c r="C1" s="2" t="inlineStr">
        <is>
          <t>Dec. 31, 2020</t>
        </is>
      </c>
      <c r="D1" s="2" t="inlineStr">
        <is>
          <t>Dec. 31, 2019</t>
        </is>
      </c>
      <c r="E1" s="2" t="inlineStr">
        <is>
          <t>Dec. 31, 2018</t>
        </is>
      </c>
    </row>
    <row r="2">
      <c r="A2" s="3" t="inlineStr">
        <is>
          <t>Redeemable Noncontrolling Interest [Line Items]</t>
        </is>
      </c>
    </row>
    <row r="3">
      <c r="A3" s="4" t="inlineStr">
        <is>
          <t>Redemption value</t>
        </is>
      </c>
      <c r="C3" s="7" t="n">
        <v>17</v>
      </c>
      <c r="D3" s="7" t="n">
        <v>47</v>
      </c>
    </row>
    <row r="4">
      <c r="A4" s="4" t="inlineStr">
        <is>
          <t>Condor Hospitality Limited Partnership [Member]</t>
        </is>
      </c>
    </row>
    <row r="5">
      <c r="A5" s="3" t="inlineStr">
        <is>
          <t>Redeemable Noncontrolling Interest [Line Items]</t>
        </is>
      </c>
    </row>
    <row r="6">
      <c r="A6" s="4" t="inlineStr">
        <is>
          <t>Ownership percentage of operating partnership</t>
        </is>
      </c>
      <c r="C6" s="4" t="inlineStr">
        <is>
          <t>99.90%</t>
        </is>
      </c>
      <c r="D6" s="4" t="inlineStr">
        <is>
          <t>99.90%</t>
        </is>
      </c>
    </row>
    <row r="7">
      <c r="A7" s="4" t="inlineStr">
        <is>
          <t>Common units redemption to common stock</t>
        </is>
      </c>
      <c r="C7" s="10" t="n">
        <v>0.01923</v>
      </c>
      <c r="E7" s="10" t="n">
        <v>0.01923</v>
      </c>
    </row>
    <row r="8">
      <c r="A8" s="4" t="inlineStr">
        <is>
          <t>Common Units [Member]</t>
        </is>
      </c>
    </row>
    <row r="9">
      <c r="A9" s="3" t="inlineStr">
        <is>
          <t>Redeemable Noncontrolling Interest [Line Items]</t>
        </is>
      </c>
    </row>
    <row r="10">
      <c r="A10" s="4" t="inlineStr">
        <is>
          <t>Common units redeemed</t>
        </is>
      </c>
      <c r="C10" s="6" t="n">
        <v>0</v>
      </c>
      <c r="D10" s="6" t="n">
        <v>259685</v>
      </c>
      <c r="E10" s="6" t="n">
        <v>1528803</v>
      </c>
    </row>
    <row r="11">
      <c r="A11" s="4" t="inlineStr">
        <is>
          <t>Redeemed for cash</t>
        </is>
      </c>
      <c r="D11" s="7" t="n">
        <v>42</v>
      </c>
      <c r="E11" s="7" t="n">
        <v>298</v>
      </c>
    </row>
    <row r="12">
      <c r="A12" s="4" t="inlineStr">
        <is>
          <t>Common units converted</t>
        </is>
      </c>
      <c r="D12" s="6" t="n">
        <v>2802256</v>
      </c>
    </row>
    <row r="13">
      <c r="A13" s="4" t="inlineStr">
        <is>
          <t>Noncontrolling Interest [Member] | Condor Hospitality Limited Partnership [Member]</t>
        </is>
      </c>
    </row>
    <row r="14">
      <c r="A14" s="3" t="inlineStr">
        <is>
          <t>Redeemable Noncontrolling Interest [Line Items]</t>
        </is>
      </c>
    </row>
    <row r="15">
      <c r="A15" s="4" t="inlineStr">
        <is>
          <t>Common units outstanding</t>
        </is>
      </c>
      <c r="C15" s="6" t="n">
        <v>219183</v>
      </c>
      <c r="D15" s="6" t="n">
        <v>219183</v>
      </c>
    </row>
    <row r="16">
      <c r="A16" s="4" t="inlineStr">
        <is>
          <t>Common Stock [Member]</t>
        </is>
      </c>
    </row>
    <row r="17">
      <c r="A17" s="3" t="inlineStr">
        <is>
          <t>Redeemable Noncontrolling Interest [Line Items]</t>
        </is>
      </c>
    </row>
    <row r="18">
      <c r="A18" s="4" t="inlineStr">
        <is>
          <t>Common stock issued upon redemption of common units</t>
        </is>
      </c>
      <c r="B18" s="6" t="n">
        <v>6004957</v>
      </c>
      <c r="D18" s="6" t="n">
        <v>538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9" customWidth="1" min="2" max="2"/>
    <col width="37" customWidth="1" min="3" max="3"/>
    <col width="30" customWidth="1" min="4" max="4"/>
    <col width="38" customWidth="1" min="5" max="5"/>
    <col width="24" customWidth="1" min="6" max="6"/>
    <col width="37" customWidth="1" min="7" max="7"/>
    <col width="27" customWidth="1" min="8" max="8"/>
    <col width="27" customWidth="1" min="9" max="9"/>
    <col width="20" customWidth="1" min="10" max="10"/>
  </cols>
  <sheetData>
    <row r="1">
      <c r="A1" s="1" t="inlineStr">
        <is>
          <t>Stock-Based Compensation (Narrative) (Details) $ / shares in Units, $ in Thousands</t>
        </is>
      </c>
      <c r="B1" s="2" t="inlineStr">
        <is>
          <t>May 17, 2018shares</t>
        </is>
      </c>
      <c r="C1" s="2" t="inlineStr">
        <is>
          <t>Jun. 28, 2017USD ($)$ / sharesshares</t>
        </is>
      </c>
      <c r="D1" s="2" t="inlineStr">
        <is>
          <t>Mar. 11, 2015$ / sharesshares</t>
        </is>
      </c>
      <c r="E1" s="2" t="inlineStr">
        <is>
          <t>Mar. 02, 2015$ / sharesemployeeshares</t>
        </is>
      </c>
      <c r="F1" s="2" t="inlineStr">
        <is>
          <t>Mar. 17, 2015$ / shares</t>
        </is>
      </c>
      <c r="G1" s="2" t="inlineStr">
        <is>
          <t>Dec. 31, 2020USD ($)$ / sharesshares</t>
        </is>
      </c>
      <c r="H1" s="2" t="inlineStr">
        <is>
          <t>Dec. 31, 2019USD ($)shares</t>
        </is>
      </c>
      <c r="I1" s="2" t="inlineStr">
        <is>
          <t>Dec. 31, 2018USD ($)shares</t>
        </is>
      </c>
      <c r="J1" s="2" t="inlineStr">
        <is>
          <t>Jun. 15, 2016shares</t>
        </is>
      </c>
    </row>
    <row r="2">
      <c r="A2" s="3" t="inlineStr">
        <is>
          <t>Share-based Compensation Arrangement by Share-based Payment Award [Line Items]</t>
        </is>
      </c>
    </row>
    <row r="3">
      <c r="A3" s="4" t="inlineStr">
        <is>
          <t>Share awards granted</t>
        </is>
      </c>
      <c r="G3" s="6" t="n">
        <v>4775</v>
      </c>
      <c r="H3" s="6" t="n">
        <v>21917</v>
      </c>
      <c r="I3" s="6" t="n">
        <v>23191</v>
      </c>
    </row>
    <row r="4">
      <c r="A4" s="4" t="inlineStr">
        <is>
          <t>Vested in period</t>
        </is>
      </c>
      <c r="G4" s="6" t="n">
        <v>20201</v>
      </c>
      <c r="H4" s="6" t="n">
        <v>50328</v>
      </c>
      <c r="I4" s="6" t="n">
        <v>30879</v>
      </c>
    </row>
    <row r="5">
      <c r="A5" s="4" t="inlineStr">
        <is>
          <t>Unrecognized compensation cost | $</t>
        </is>
      </c>
      <c r="G5" s="7" t="n">
        <v>319</v>
      </c>
    </row>
    <row r="6">
      <c r="A6" s="4" t="inlineStr">
        <is>
          <t>Unrecognized compensation cost recognition period</t>
        </is>
      </c>
      <c r="G6" s="4" t="inlineStr">
        <is>
          <t>1 year 8 months 12 days</t>
        </is>
      </c>
    </row>
    <row r="7">
      <c r="A7" s="4" t="inlineStr">
        <is>
          <t>Stock-based compensation | $</t>
        </is>
      </c>
      <c r="G7" s="7" t="n">
        <v>173</v>
      </c>
      <c r="H7" s="7" t="n">
        <v>1026</v>
      </c>
      <c r="I7" s="7" t="n">
        <v>974</v>
      </c>
    </row>
    <row r="8">
      <c r="A8" s="4" t="inlineStr">
        <is>
          <t>2016 Stock Plan [Member]</t>
        </is>
      </c>
    </row>
    <row r="9">
      <c r="A9" s="3" t="inlineStr">
        <is>
          <t>Share-based Compensation Arrangement by Share-based Payment Award [Line Items]</t>
        </is>
      </c>
    </row>
    <row r="10">
      <c r="A10" s="4" t="inlineStr">
        <is>
          <t>Number of additional shares authorized</t>
        </is>
      </c>
      <c r="B10" s="6" t="n">
        <v>300000</v>
      </c>
    </row>
    <row r="11">
      <c r="A11" s="4" t="inlineStr">
        <is>
          <t>Shares available for issuance</t>
        </is>
      </c>
      <c r="G11" s="6" t="n">
        <v>482136</v>
      </c>
    </row>
    <row r="12">
      <c r="A12" s="4" t="inlineStr">
        <is>
          <t>Shares issued to independent directors</t>
        </is>
      </c>
      <c r="G12" s="6" t="n">
        <v>24607</v>
      </c>
      <c r="H12" s="6" t="n">
        <v>14936</v>
      </c>
      <c r="I12" s="6" t="n">
        <v>11503</v>
      </c>
    </row>
    <row r="13">
      <c r="A13" s="4" t="inlineStr">
        <is>
          <t>Maximum [Member] | 2016 Stock Plan [Member]</t>
        </is>
      </c>
    </row>
    <row r="14">
      <c r="A14" s="3" t="inlineStr">
        <is>
          <t>Share-based Compensation Arrangement by Share-based Payment Award [Line Items]</t>
        </is>
      </c>
    </row>
    <row r="15">
      <c r="A15" s="4" t="inlineStr">
        <is>
          <t>Shares authorized</t>
        </is>
      </c>
      <c r="J15" s="6" t="n">
        <v>761538</v>
      </c>
    </row>
    <row r="16">
      <c r="A16" s="4" t="inlineStr">
        <is>
          <t>Employees and Officers [Member] | 2016 Stock Plan [Member]</t>
        </is>
      </c>
    </row>
    <row r="17">
      <c r="A17" s="3" t="inlineStr">
        <is>
          <t>Share-based Compensation Arrangement by Share-based Payment Award [Line Items]</t>
        </is>
      </c>
    </row>
    <row r="18">
      <c r="A18" s="4" t="inlineStr">
        <is>
          <t>Vesting period</t>
        </is>
      </c>
      <c r="G18" s="4" t="inlineStr">
        <is>
          <t>5 years</t>
        </is>
      </c>
    </row>
    <row r="19">
      <c r="A19" s="4" t="inlineStr">
        <is>
          <t>Members of the Board of Directors [Member] | 2016 Stock Plan [Member]</t>
        </is>
      </c>
    </row>
    <row r="20">
      <c r="A20" s="3" t="inlineStr">
        <is>
          <t>Share-based Compensation Arrangement by Share-based Payment Award [Line Items]</t>
        </is>
      </c>
    </row>
    <row r="21">
      <c r="A21" s="4" t="inlineStr">
        <is>
          <t>Vesting period</t>
        </is>
      </c>
      <c r="G21" s="4" t="inlineStr">
        <is>
          <t>3 years</t>
        </is>
      </c>
    </row>
    <row r="22">
      <c r="A22" s="4" t="inlineStr">
        <is>
          <t>Market Based Share Awards [Member] | 2016 Stock Plan [Member]</t>
        </is>
      </c>
    </row>
    <row r="23">
      <c r="A23" s="3" t="inlineStr">
        <is>
          <t>Share-based Compensation Arrangement by Share-based Payment Award [Line Items]</t>
        </is>
      </c>
    </row>
    <row r="24">
      <c r="A24" s="4" t="inlineStr">
        <is>
          <t>Unrecognized compensation cost | $</t>
        </is>
      </c>
      <c r="C24" s="7" t="n">
        <v>1380</v>
      </c>
    </row>
    <row r="25">
      <c r="A25" s="4" t="inlineStr">
        <is>
          <t>Market Based Share Awards [Member] | Executive Officer [Member] | 2016 Stock Plan [Member]</t>
        </is>
      </c>
    </row>
    <row r="26">
      <c r="A26" s="3" t="inlineStr">
        <is>
          <t>Share-based Compensation Arrangement by Share-based Payment Award [Line Items]</t>
        </is>
      </c>
    </row>
    <row r="27">
      <c r="A27" s="4" t="inlineStr">
        <is>
          <t>Shares authorized</t>
        </is>
      </c>
      <c r="C27" s="6" t="n">
        <v>36692</v>
      </c>
    </row>
    <row r="28">
      <c r="A28" s="4" t="inlineStr">
        <is>
          <t>Market price target | $ / shares</t>
        </is>
      </c>
      <c r="G28" s="7" t="n">
        <v>11</v>
      </c>
    </row>
    <row r="29">
      <c r="A29" s="4" t="inlineStr">
        <is>
          <t>Market price target increments | $ / shares</t>
        </is>
      </c>
      <c r="C29" s="7" t="n">
        <v>1</v>
      </c>
    </row>
    <row r="30">
      <c r="A30" s="4" t="inlineStr">
        <is>
          <t>Award vesting date</t>
        </is>
      </c>
      <c r="G30" s="4" t="inlineStr">
        <is>
          <t>Nov. 22,
		2019</t>
        </is>
      </c>
    </row>
    <row r="31">
      <c r="A31" s="4" t="inlineStr">
        <is>
          <t>Trading period used to determine award price</t>
        </is>
      </c>
      <c r="C31" s="4" t="inlineStr">
        <is>
          <t>60 days</t>
        </is>
      </c>
    </row>
    <row r="32">
      <c r="A32" s="4" t="inlineStr">
        <is>
          <t>Market Based Share Awards [Member] | Executive Officer [Member] | Minimum [Member] | 2016 Stock Plan [Member]</t>
        </is>
      </c>
    </row>
    <row r="33">
      <c r="A33" s="3" t="inlineStr">
        <is>
          <t>Share-based Compensation Arrangement by Share-based Payment Award [Line Items]</t>
        </is>
      </c>
    </row>
    <row r="34">
      <c r="A34" s="4" t="inlineStr">
        <is>
          <t>Market price target | $ / shares</t>
        </is>
      </c>
      <c r="C34" s="7" t="n">
        <v>11</v>
      </c>
    </row>
    <row r="35">
      <c r="A35" s="4" t="inlineStr">
        <is>
          <t>Market Based Share Awards [Member] | Executive Officer [Member] | Maximum [Member] | 2016 Stock Plan [Member]</t>
        </is>
      </c>
    </row>
    <row r="36">
      <c r="A36" s="3" t="inlineStr">
        <is>
          <t>Share-based Compensation Arrangement by Share-based Payment Award [Line Items]</t>
        </is>
      </c>
    </row>
    <row r="37">
      <c r="A37" s="4" t="inlineStr">
        <is>
          <t>Market price target | $ / shares</t>
        </is>
      </c>
      <c r="C37" s="7" t="n">
        <v>18</v>
      </c>
    </row>
    <row r="38">
      <c r="A38" s="4" t="inlineStr">
        <is>
          <t>Performance Based Share Awards [Member] | 2016 Stock Plan [Member]</t>
        </is>
      </c>
    </row>
    <row r="39">
      <c r="A39" s="3" t="inlineStr">
        <is>
          <t>Share-based Compensation Arrangement by Share-based Payment Award [Line Items]</t>
        </is>
      </c>
    </row>
    <row r="40">
      <c r="A40" s="4" t="inlineStr">
        <is>
          <t>Additional shares earned per percentage if actual FFO exceeds budgeted FFO</t>
        </is>
      </c>
      <c r="C40" s="6" t="n">
        <v>391</v>
      </c>
    </row>
    <row r="41">
      <c r="A41" s="4" t="inlineStr">
        <is>
          <t>Percentage increment required to earn additional shares</t>
        </is>
      </c>
      <c r="C41" s="4" t="inlineStr">
        <is>
          <t>2.00%</t>
        </is>
      </c>
    </row>
    <row r="42">
      <c r="A42" s="4" t="inlineStr">
        <is>
          <t>Performance Based Share Awards [Member] | Minimum [Member] | 2016 Stock Plan [Member]</t>
        </is>
      </c>
    </row>
    <row r="43">
      <c r="A43" s="3" t="inlineStr">
        <is>
          <t>Share-based Compensation Arrangement by Share-based Payment Award [Line Items]</t>
        </is>
      </c>
    </row>
    <row r="44">
      <c r="A44" s="4" t="inlineStr">
        <is>
          <t>Required percentage of budgeted FFO to achieve performance award</t>
        </is>
      </c>
      <c r="C44" s="4" t="inlineStr">
        <is>
          <t>85.00%</t>
        </is>
      </c>
    </row>
    <row r="45">
      <c r="A45" s="4" t="inlineStr">
        <is>
          <t>Potential shares earned and issued if operating results are obtained</t>
        </is>
      </c>
      <c r="C45" s="6" t="n">
        <v>11741</v>
      </c>
    </row>
    <row r="46">
      <c r="A46" s="4" t="inlineStr">
        <is>
          <t>Performance Based Share Awards [Member] | Maximum [Member] | 2016 Stock Plan [Member]</t>
        </is>
      </c>
    </row>
    <row r="47">
      <c r="A47" s="3" t="inlineStr">
        <is>
          <t>Share-based Compensation Arrangement by Share-based Payment Award [Line Items]</t>
        </is>
      </c>
    </row>
    <row r="48">
      <c r="A48" s="4" t="inlineStr">
        <is>
          <t>Required percentage of budgeted FFO to achieve performance award</t>
        </is>
      </c>
      <c r="C48" s="4" t="inlineStr">
        <is>
          <t>101.00%</t>
        </is>
      </c>
    </row>
    <row r="49">
      <c r="A49" s="4" t="inlineStr">
        <is>
          <t>Potential shares earned and issued if operating results are obtained</t>
        </is>
      </c>
      <c r="C49" s="6" t="n">
        <v>19569</v>
      </c>
    </row>
    <row r="50">
      <c r="A50" s="4" t="inlineStr">
        <is>
          <t>Additional shares earned per percentage if actual FFO exceeds budgeted FFO</t>
        </is>
      </c>
      <c r="C50" s="6" t="n">
        <v>3910</v>
      </c>
    </row>
    <row r="51">
      <c r="A51" s="4" t="inlineStr">
        <is>
          <t>Performance Based Share Awards [Member] | Executive Officer [Member] | 2016 Stock Plan [Member]</t>
        </is>
      </c>
    </row>
    <row r="52">
      <c r="A52" s="3" t="inlineStr">
        <is>
          <t>Share-based Compensation Arrangement by Share-based Payment Award [Line Items]</t>
        </is>
      </c>
    </row>
    <row r="53">
      <c r="A53" s="4" t="inlineStr">
        <is>
          <t>Share awards granted</t>
        </is>
      </c>
      <c r="G53" s="6" t="n">
        <v>0</v>
      </c>
      <c r="H53" s="6" t="n">
        <v>13778</v>
      </c>
      <c r="I53" s="6" t="n">
        <v>21133</v>
      </c>
    </row>
    <row r="54">
      <c r="A54" s="4" t="inlineStr">
        <is>
          <t>Grant date fair value | $</t>
        </is>
      </c>
      <c r="H54" s="7" t="n">
        <v>122</v>
      </c>
      <c r="I54" s="7" t="n">
        <v>212</v>
      </c>
    </row>
    <row r="55">
      <c r="A55" s="4" t="inlineStr">
        <is>
          <t>Vested in period</t>
        </is>
      </c>
      <c r="H55" s="6" t="n">
        <v>2550</v>
      </c>
    </row>
    <row r="56">
      <c r="A56" s="4" t="inlineStr">
        <is>
          <t>Vested in period, fair value | $</t>
        </is>
      </c>
      <c r="H56" s="7" t="n">
        <v>22</v>
      </c>
    </row>
    <row r="57">
      <c r="A57" s="4" t="inlineStr">
        <is>
          <t>Warrants [Member] | Executive Officer [Member]</t>
        </is>
      </c>
    </row>
    <row r="58">
      <c r="A58" s="3" t="inlineStr">
        <is>
          <t>Share-based Compensation Arrangement by Share-based Payment Award [Line Items]</t>
        </is>
      </c>
    </row>
    <row r="59">
      <c r="A59" s="4" t="inlineStr">
        <is>
          <t>Expiration date</t>
        </is>
      </c>
      <c r="G59" s="4" t="inlineStr">
        <is>
          <t>Mar. 2,
		2018</t>
        </is>
      </c>
    </row>
    <row r="60">
      <c r="A60" s="4" t="inlineStr">
        <is>
          <t>Number of officers granted share awards | employee</t>
        </is>
      </c>
      <c r="E60" s="6" t="n">
        <v>1</v>
      </c>
    </row>
    <row r="61">
      <c r="A61" s="4" t="inlineStr">
        <is>
          <t>Number of shares called by warrant</t>
        </is>
      </c>
      <c r="E61" s="6" t="n">
        <v>101213</v>
      </c>
    </row>
    <row r="62">
      <c r="A62" s="4" t="inlineStr">
        <is>
          <t>Common stock warrants, exercise price | $ / shares</t>
        </is>
      </c>
      <c r="D62" s="8" t="n">
        <v>9.880000000000001</v>
      </c>
      <c r="E62" s="8" t="n">
        <v>9.880000000000001</v>
      </c>
      <c r="F62" s="8" t="n">
        <v>12.48</v>
      </c>
    </row>
    <row r="63">
      <c r="A63" s="4" t="inlineStr">
        <is>
          <t>Expiration period</t>
        </is>
      </c>
      <c r="E63" s="4" t="inlineStr">
        <is>
          <t>3 years</t>
        </is>
      </c>
    </row>
    <row r="64">
      <c r="A64" s="4" t="inlineStr">
        <is>
          <t>Shares purchased with warrants</t>
        </is>
      </c>
      <c r="D64" s="6" t="n">
        <v>35060</v>
      </c>
    </row>
    <row r="65">
      <c r="A65" s="4" t="inlineStr">
        <is>
          <t>Warrants [Member] | Executive Officer [Member] | Minimum [Member]</t>
        </is>
      </c>
    </row>
    <row r="66">
      <c r="A66" s="3" t="inlineStr">
        <is>
          <t>Share-based Compensation Arrangement by Share-based Payment Award [Line Items]</t>
        </is>
      </c>
    </row>
    <row r="67">
      <c r="A67" s="4" t="inlineStr">
        <is>
          <t>Units earned, increments</t>
        </is>
      </c>
      <c r="F67" s="4" t="inlineStr">
        <is>
          <t>33.33%</t>
        </is>
      </c>
    </row>
    <row r="68">
      <c r="A68" s="4" t="inlineStr">
        <is>
          <t>Warrants [Member] | Executive Officer [Member] | Maximum [Member]</t>
        </is>
      </c>
    </row>
    <row r="69">
      <c r="A69" s="3" t="inlineStr">
        <is>
          <t>Share-based Compensation Arrangement by Share-based Payment Award [Line Items]</t>
        </is>
      </c>
    </row>
    <row r="70">
      <c r="A70" s="4" t="inlineStr">
        <is>
          <t>Units earned, increments</t>
        </is>
      </c>
      <c r="F70"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ervice Condition Unvested Share Activity) (Details) - $ / shares</t>
        </is>
      </c>
      <c r="B1" s="2" t="inlineStr">
        <is>
          <t>12 Months Ended</t>
        </is>
      </c>
    </row>
    <row r="2">
      <c r="B2" s="2" t="inlineStr">
        <is>
          <t>Dec. 31, 2020</t>
        </is>
      </c>
      <c r="C2" s="2" t="inlineStr">
        <is>
          <t>Dec. 31, 2019</t>
        </is>
      </c>
      <c r="D2" s="2" t="inlineStr">
        <is>
          <t>Dec. 31, 2018</t>
        </is>
      </c>
    </row>
    <row r="3">
      <c r="A3" s="3" t="inlineStr">
        <is>
          <t>Stock-Based Compensation [Abstract]</t>
        </is>
      </c>
    </row>
    <row r="4">
      <c r="A4" s="4" t="inlineStr">
        <is>
          <t>Shares: Unvested at December 31</t>
        </is>
      </c>
      <c r="B4" s="6" t="n">
        <v>46682</v>
      </c>
      <c r="C4" s="6" t="n">
        <v>76500</v>
      </c>
      <c r="D4" s="6" t="n">
        <v>95832</v>
      </c>
    </row>
    <row r="5">
      <c r="A5" s="4" t="inlineStr">
        <is>
          <t>Shares: Granted</t>
        </is>
      </c>
      <c r="B5" s="6" t="n">
        <v>4775</v>
      </c>
      <c r="C5" s="6" t="n">
        <v>21917</v>
      </c>
      <c r="D5" s="6" t="n">
        <v>23191</v>
      </c>
    </row>
    <row r="6">
      <c r="A6" s="4" t="inlineStr">
        <is>
          <t>Shares: Vested</t>
        </is>
      </c>
      <c r="B6" s="6" t="n">
        <v>-20201</v>
      </c>
      <c r="C6" s="6" t="n">
        <v>-50328</v>
      </c>
      <c r="D6" s="6" t="n">
        <v>-30879</v>
      </c>
    </row>
    <row r="7">
      <c r="A7" s="4" t="inlineStr">
        <is>
          <t>Shares: Forfeited</t>
        </is>
      </c>
      <c r="B7" s="6" t="n">
        <v>-2328</v>
      </c>
      <c r="C7" s="6" t="n">
        <v>-1407</v>
      </c>
      <c r="D7" s="6" t="n">
        <v>-11644</v>
      </c>
    </row>
    <row r="8">
      <c r="A8" s="4" t="inlineStr">
        <is>
          <t>Shares: Unvested at December 31</t>
        </is>
      </c>
      <c r="B8" s="6" t="n">
        <v>28928</v>
      </c>
      <c r="C8" s="6" t="n">
        <v>46682</v>
      </c>
      <c r="D8" s="6" t="n">
        <v>76500</v>
      </c>
    </row>
    <row r="9">
      <c r="A9" s="4" t="inlineStr">
        <is>
          <t>Weighted-average grant date fair value: Unvested at December 31</t>
        </is>
      </c>
      <c r="B9" s="8" t="n">
        <v>10.16</v>
      </c>
      <c r="C9" s="8" t="n">
        <v>10.48</v>
      </c>
      <c r="D9" s="8" t="n">
        <v>10.54</v>
      </c>
    </row>
    <row r="10">
      <c r="A10" s="4" t="inlineStr">
        <is>
          <t>Weighted-average grant date fair value: Granted</t>
        </is>
      </c>
      <c r="B10" s="11" t="n">
        <v>5.52</v>
      </c>
      <c r="C10" s="11" t="n">
        <v>8.48</v>
      </c>
      <c r="D10" s="11" t="n">
        <v>10.28</v>
      </c>
    </row>
    <row r="11">
      <c r="A11" s="4" t="inlineStr">
        <is>
          <t>Weighted-average grant date fair value: Vested</t>
        </is>
      </c>
      <c r="B11" s="11" t="n">
        <v>10.01</v>
      </c>
      <c r="C11" s="11" t="n">
        <v>9.94</v>
      </c>
      <c r="D11" s="11" t="n">
        <v>10.56</v>
      </c>
    </row>
    <row r="12">
      <c r="A12" s="4" t="inlineStr">
        <is>
          <t>Weighted-average grant date fair value: Forfeited</t>
        </is>
      </c>
      <c r="B12" s="11" t="n">
        <v>9.140000000000001</v>
      </c>
      <c r="C12" s="11" t="n">
        <v>9.23</v>
      </c>
      <c r="D12" s="11" t="n">
        <v>10.33</v>
      </c>
    </row>
    <row r="13">
      <c r="A13" s="4" t="inlineStr">
        <is>
          <t>Weighted-average grant date fair value: Unvested at December 31</t>
        </is>
      </c>
      <c r="B13" s="8" t="n">
        <v>9.57</v>
      </c>
      <c r="C13" s="8" t="n">
        <v>10.16</v>
      </c>
      <c r="D13" s="8" t="n">
        <v>10.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Estimated Fair Value of Options) (Details) - Market Based Share Awards [Member] - Monte Carlo Option-Pricing Model [Member]</t>
        </is>
      </c>
      <c r="B1" s="2" t="inlineStr">
        <is>
          <t>12 Months Ended</t>
        </is>
      </c>
    </row>
    <row r="2">
      <c r="B2" s="2" t="inlineStr">
        <is>
          <t>Dec. 31, 2020$ / shares</t>
        </is>
      </c>
    </row>
    <row r="3">
      <c r="A3" s="3" t="inlineStr">
        <is>
          <t>Share-based Compensation Arrangement by Share-based Payment Award [Line Items]</t>
        </is>
      </c>
    </row>
    <row r="4">
      <c r="A4" s="4" t="inlineStr">
        <is>
          <t>Volatility</t>
        </is>
      </c>
      <c r="B4" s="4" t="inlineStr">
        <is>
          <t>25.00%</t>
        </is>
      </c>
    </row>
    <row r="5">
      <c r="A5" s="4" t="inlineStr">
        <is>
          <t>Stock price</t>
        </is>
      </c>
      <c r="B5" s="8" t="n">
        <v>10.6</v>
      </c>
    </row>
    <row r="6">
      <c r="A6" s="4" t="inlineStr">
        <is>
          <t>Dividend yield</t>
        </is>
      </c>
      <c r="B6" s="4" t="inlineStr">
        <is>
          <t>7.40%</t>
        </is>
      </c>
    </row>
    <row r="7">
      <c r="A7" s="4" t="inlineStr">
        <is>
          <t>Risk free interest rate, minimum</t>
        </is>
      </c>
      <c r="B7" s="4" t="inlineStr">
        <is>
          <t>0.89%</t>
        </is>
      </c>
    </row>
    <row r="8">
      <c r="A8" s="4" t="inlineStr">
        <is>
          <t>Risk free interest rate, maximum</t>
        </is>
      </c>
      <c r="B8" s="4" t="inlineStr">
        <is>
          <t>1.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Alternative minimum tax expense</t>
        </is>
      </c>
      <c r="B4" s="7" t="n">
        <v>105000</v>
      </c>
      <c r="C4" s="7" t="n">
        <v>175000</v>
      </c>
      <c r="D4" s="7" t="n">
        <v>83000</v>
      </c>
    </row>
    <row r="5">
      <c r="A5" s="4" t="inlineStr">
        <is>
          <t>U.S. federal income tax rate</t>
        </is>
      </c>
      <c r="B5" s="4" t="inlineStr">
        <is>
          <t>21.00%</t>
        </is>
      </c>
      <c r="C5" s="4" t="inlineStr">
        <is>
          <t>21.00%</t>
        </is>
      </c>
      <c r="D5" s="4" t="inlineStr">
        <is>
          <t>21.00%</t>
        </is>
      </c>
    </row>
    <row r="6">
      <c r="A6" s="4" t="inlineStr">
        <is>
          <t>Net operating loss carryforward for federal income tax purposes</t>
        </is>
      </c>
      <c r="B6" s="7" t="n">
        <v>1951000</v>
      </c>
      <c r="C6" s="7" t="n">
        <v>374000</v>
      </c>
    </row>
    <row r="7">
      <c r="A7" s="4" t="inlineStr">
        <is>
          <t>Valuation allowance</t>
        </is>
      </c>
      <c r="B7" s="6" t="n">
        <v>1742000</v>
      </c>
      <c r="C7" s="7" t="n">
        <v>359000</v>
      </c>
    </row>
    <row r="8">
      <c r="A8" s="4" t="inlineStr">
        <is>
          <t>Dividends</t>
        </is>
      </c>
      <c r="B8" s="7" t="n">
        <v>0</v>
      </c>
    </row>
    <row r="9">
      <c r="A9" s="4" t="inlineStr">
        <is>
          <t>Minimum [Member]</t>
        </is>
      </c>
    </row>
    <row r="10">
      <c r="A10" s="3" t="inlineStr">
        <is>
          <t>Income Tax Disclosure [Line Items]</t>
        </is>
      </c>
    </row>
    <row r="11">
      <c r="A11" s="4" t="inlineStr">
        <is>
          <t>Tax year subject to examination</t>
        </is>
      </c>
      <c r="B11" s="4" t="inlineStr">
        <is>
          <t>2017</t>
        </is>
      </c>
    </row>
    <row r="12">
      <c r="A12" s="4" t="inlineStr">
        <is>
          <t>Maximum [Member]</t>
        </is>
      </c>
    </row>
    <row r="13">
      <c r="A13" s="3" t="inlineStr">
        <is>
          <t>Income Tax Disclosure [Line Items]</t>
        </is>
      </c>
    </row>
    <row r="14">
      <c r="A14" s="4" t="inlineStr">
        <is>
          <t>Tax year subject to examination</t>
        </is>
      </c>
      <c r="B14" s="4" t="inlineStr">
        <is>
          <t>2020</t>
        </is>
      </c>
    </row>
    <row r="15">
      <c r="A15" s="4" t="inlineStr">
        <is>
          <t>TRS Leasing, Inc [Member]</t>
        </is>
      </c>
    </row>
    <row r="16">
      <c r="A16" s="3" t="inlineStr">
        <is>
          <t>Income Tax Disclosure [Line Items]</t>
        </is>
      </c>
    </row>
    <row r="17">
      <c r="A17" s="4" t="inlineStr">
        <is>
          <t>Net operating loss carryforward for federal income tax purposes</t>
        </is>
      </c>
      <c r="B17" s="7" t="n">
        <v>1951000</v>
      </c>
    </row>
    <row r="18">
      <c r="A18" s="4" t="inlineStr">
        <is>
          <t>TRS Leasing, Inc [Member] | Minimum [Member]</t>
        </is>
      </c>
    </row>
    <row r="19">
      <c r="A19" s="3" t="inlineStr">
        <is>
          <t>Income Tax Disclosure [Line Items]</t>
        </is>
      </c>
    </row>
    <row r="20">
      <c r="A20" s="4" t="inlineStr">
        <is>
          <t>Loss carryforwards expiration period</t>
        </is>
      </c>
      <c r="B20" s="4" t="inlineStr">
        <is>
          <t>Dec. 31,
		2027</t>
        </is>
      </c>
    </row>
    <row r="21">
      <c r="A21" s="4" t="inlineStr">
        <is>
          <t>TRS Leasing, Inc [Member] | Maximum [Member]</t>
        </is>
      </c>
    </row>
    <row r="22">
      <c r="A22" s="3" t="inlineStr">
        <is>
          <t>Income Tax Disclosure [Line Items]</t>
        </is>
      </c>
    </row>
    <row r="23">
      <c r="A23" s="4" t="inlineStr">
        <is>
          <t>Loss carryforwards expiration period</t>
        </is>
      </c>
      <c r="B23" s="4" t="inlineStr">
        <is>
          <t>Dec. 31,
		2034</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Line Items]</t>
        </is>
      </c>
    </row>
    <row r="4">
      <c r="A4" s="4" t="inlineStr">
        <is>
          <t>Total income tax expense (benefit)</t>
        </is>
      </c>
      <c r="B4" s="7" t="n">
        <v>-35</v>
      </c>
      <c r="C4" s="7" t="n">
        <v>27</v>
      </c>
      <c r="D4" s="7" t="n">
        <v>-61</v>
      </c>
      <c r="E4" s="7" t="n">
        <v>-306</v>
      </c>
      <c r="F4" s="7" t="n">
        <v>282</v>
      </c>
      <c r="G4" s="7" t="n">
        <v>8</v>
      </c>
      <c r="H4" s="7" t="n">
        <v>461</v>
      </c>
      <c r="I4" s="7" t="n">
        <v>186</v>
      </c>
      <c r="J4" s="7" t="n">
        <v>-375</v>
      </c>
      <c r="K4" s="7" t="n">
        <v>937</v>
      </c>
      <c r="L4" s="7" t="n">
        <v>335</v>
      </c>
    </row>
    <row r="5">
      <c r="A5" s="4" t="inlineStr">
        <is>
          <t>TRS Leasing, Inc [Member]</t>
        </is>
      </c>
    </row>
    <row r="6">
      <c r="A6" s="3" t="inlineStr">
        <is>
          <t>Income Tax Disclosure [Line Items]</t>
        </is>
      </c>
    </row>
    <row r="7">
      <c r="A7" s="4" t="inlineStr">
        <is>
          <t>Federal: Current</t>
        </is>
      </c>
      <c r="J7" s="4" t="inlineStr">
        <is>
          <t xml:space="preserve"> </t>
        </is>
      </c>
      <c r="K7" s="4" t="inlineStr">
        <is>
          <t xml:space="preserve"> </t>
        </is>
      </c>
      <c r="L7" s="4" t="inlineStr">
        <is>
          <t xml:space="preserve"> </t>
        </is>
      </c>
    </row>
    <row r="8">
      <c r="A8" s="4" t="inlineStr">
        <is>
          <t>Federal: Deferred</t>
        </is>
      </c>
      <c r="J8" s="6" t="n">
        <v>-550</v>
      </c>
      <c r="K8" s="6" t="n">
        <v>817</v>
      </c>
      <c r="L8" s="6" t="n">
        <v>202</v>
      </c>
    </row>
    <row r="9">
      <c r="A9" s="4" t="inlineStr">
        <is>
          <t>State and local: Current</t>
        </is>
      </c>
      <c r="K9" s="6" t="n">
        <v>2</v>
      </c>
      <c r="L9" s="6" t="n">
        <v>-8</v>
      </c>
    </row>
    <row r="10">
      <c r="A10" s="4" t="inlineStr">
        <is>
          <t>State and local: Deferred</t>
        </is>
      </c>
      <c r="J10" s="6" t="n">
        <v>70</v>
      </c>
      <c r="K10" s="6" t="n">
        <v>-57</v>
      </c>
      <c r="L10" s="6" t="n">
        <v>58</v>
      </c>
    </row>
    <row r="11">
      <c r="A11" s="4" t="inlineStr">
        <is>
          <t>Total income tax expense (benefit)</t>
        </is>
      </c>
      <c r="J11" s="7" t="n">
        <v>-480</v>
      </c>
      <c r="K11" s="7" t="n">
        <v>762</v>
      </c>
      <c r="L11" s="7" t="n">
        <v>252</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Actual Income Expense of the T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Line Items]</t>
        </is>
      </c>
    </row>
    <row r="4">
      <c r="A4" s="4" t="inlineStr">
        <is>
          <t>Total income tax expense (benefit)</t>
        </is>
      </c>
      <c r="B4" s="7" t="n">
        <v>-35</v>
      </c>
      <c r="C4" s="7" t="n">
        <v>27</v>
      </c>
      <c r="D4" s="7" t="n">
        <v>-61</v>
      </c>
      <c r="E4" s="7" t="n">
        <v>-306</v>
      </c>
      <c r="F4" s="7" t="n">
        <v>282</v>
      </c>
      <c r="G4" s="7" t="n">
        <v>8</v>
      </c>
      <c r="H4" s="7" t="n">
        <v>461</v>
      </c>
      <c r="I4" s="7" t="n">
        <v>186</v>
      </c>
      <c r="J4" s="7" t="n">
        <v>-375</v>
      </c>
      <c r="K4" s="7" t="n">
        <v>937</v>
      </c>
      <c r="L4" s="7" t="n">
        <v>335</v>
      </c>
    </row>
    <row r="5">
      <c r="A5" s="4" t="inlineStr">
        <is>
          <t>TRS Leasing, Inc [Member]</t>
        </is>
      </c>
    </row>
    <row r="6">
      <c r="A6" s="3" t="inlineStr">
        <is>
          <t>Income Tax Disclosure [Line Items]</t>
        </is>
      </c>
    </row>
    <row r="7">
      <c r="A7" s="4" t="inlineStr">
        <is>
          <t>Computed "expected" income tax (benefit) expense</t>
        </is>
      </c>
      <c r="J7" s="6" t="n">
        <v>-1893</v>
      </c>
      <c r="K7" s="6" t="n">
        <v>403</v>
      </c>
      <c r="L7" s="6" t="n">
        <v>191</v>
      </c>
    </row>
    <row r="8">
      <c r="A8" s="4" t="inlineStr">
        <is>
          <t>State income taxes, net of federal income tax (benefit) expense</t>
        </is>
      </c>
      <c r="J8" s="6" t="n">
        <v>-240</v>
      </c>
      <c r="K8" s="6" t="n">
        <v>62</v>
      </c>
      <c r="L8" s="6" t="n">
        <v>40</v>
      </c>
    </row>
    <row r="9">
      <c r="A9" s="4" t="inlineStr">
        <is>
          <t>(Decrease) increase in valuation allowance</t>
        </is>
      </c>
      <c r="J9" s="6" t="n">
        <v>1383</v>
      </c>
      <c r="K9" s="6" t="n">
        <v>-124</v>
      </c>
      <c r="L9" s="6" t="n">
        <v>29</v>
      </c>
    </row>
    <row r="10">
      <c r="A10" s="4" t="inlineStr">
        <is>
          <t>Return to provision adjustments</t>
        </is>
      </c>
      <c r="K10" s="6" t="n">
        <v>431</v>
      </c>
      <c r="L10" s="6" t="n">
        <v>-16</v>
      </c>
    </row>
    <row r="11">
      <c r="A11" s="4" t="inlineStr">
        <is>
          <t>Adjustment to state net operating losses</t>
        </is>
      </c>
      <c r="J11" s="6" t="n">
        <v>248</v>
      </c>
    </row>
    <row r="12">
      <c r="A12" s="4" t="inlineStr">
        <is>
          <t>Other</t>
        </is>
      </c>
      <c r="J12" s="6" t="n">
        <v>22</v>
      </c>
      <c r="K12" s="6" t="n">
        <v>-10</v>
      </c>
      <c r="L12" s="6" t="n">
        <v>8</v>
      </c>
    </row>
    <row r="13">
      <c r="A13" s="4" t="inlineStr">
        <is>
          <t>Total income tax expense (benefit)</t>
        </is>
      </c>
      <c r="J13" s="7" t="n">
        <v>-480</v>
      </c>
      <c r="K13" s="7" t="n">
        <v>762</v>
      </c>
      <c r="L13" s="7" t="n">
        <v>25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Thousands</t>
        </is>
      </c>
      <c r="B1" s="2" t="inlineStr">
        <is>
          <t>Dec. 31, 2020</t>
        </is>
      </c>
      <c r="C1" s="2" t="inlineStr">
        <is>
          <t>Dec. 31, 2019</t>
        </is>
      </c>
    </row>
    <row r="2">
      <c r="A2" s="3" t="inlineStr">
        <is>
          <t>Income Taxes [Abstract]</t>
        </is>
      </c>
    </row>
    <row r="3">
      <c r="A3" s="4" t="inlineStr">
        <is>
          <t>Accrued expenses and other</t>
        </is>
      </c>
      <c r="B3" s="7" t="n">
        <v>101</v>
      </c>
      <c r="C3" s="7" t="n">
        <v>100</v>
      </c>
    </row>
    <row r="4">
      <c r="A4" s="4" t="inlineStr">
        <is>
          <t>Net operating losses carried forward for federal income tax purposes</t>
        </is>
      </c>
      <c r="B4" s="6" t="n">
        <v>1951</v>
      </c>
      <c r="C4" s="6" t="n">
        <v>374</v>
      </c>
    </row>
    <row r="5">
      <c r="A5" s="4" t="inlineStr">
        <is>
          <t>Net operating losses carried forward for state income tax purposes</t>
        </is>
      </c>
      <c r="B5" s="6" t="n">
        <v>424</v>
      </c>
      <c r="C5" s="6" t="n">
        <v>455</v>
      </c>
    </row>
    <row r="6">
      <c r="A6" s="4" t="inlineStr">
        <is>
          <t>AMT</t>
        </is>
      </c>
      <c r="C6" s="6" t="n">
        <v>58</v>
      </c>
    </row>
    <row r="7">
      <c r="A7" s="4" t="inlineStr">
        <is>
          <t>Subtotal deferred tax assets</t>
        </is>
      </c>
      <c r="B7" s="6" t="n">
        <v>2476</v>
      </c>
      <c r="C7" s="6" t="n">
        <v>987</v>
      </c>
    </row>
    <row r="8">
      <c r="A8" s="4" t="inlineStr">
        <is>
          <t>Valuation allowance</t>
        </is>
      </c>
      <c r="B8" s="6" t="n">
        <v>-1742</v>
      </c>
      <c r="C8" s="6" t="n">
        <v>-359</v>
      </c>
    </row>
    <row r="9">
      <c r="A9" s="4" t="inlineStr">
        <is>
          <t>Total deferred tax assets</t>
        </is>
      </c>
      <c r="B9" s="6" t="n">
        <v>734</v>
      </c>
      <c r="C9" s="6" t="n">
        <v>628</v>
      </c>
    </row>
    <row r="10">
      <c r="A10" s="4" t="inlineStr">
        <is>
          <t>Tax depreciation in excess of book depreciation</t>
        </is>
      </c>
      <c r="B10" s="6" t="n">
        <v>734</v>
      </c>
      <c r="C10" s="6" t="n">
        <v>909</v>
      </c>
    </row>
    <row r="11">
      <c r="A11" s="4" t="inlineStr">
        <is>
          <t>Atlanta JV bases difference</t>
        </is>
      </c>
      <c r="C11" s="6" t="n">
        <v>140</v>
      </c>
    </row>
    <row r="12">
      <c r="A12" s="4" t="inlineStr">
        <is>
          <t>Total deferred tax liabilities</t>
        </is>
      </c>
      <c r="B12" s="6" t="n">
        <v>734</v>
      </c>
      <c r="C12" s="6" t="n">
        <v>1049</v>
      </c>
    </row>
    <row r="13">
      <c r="A13" s="4" t="inlineStr">
        <is>
          <t>Net deferred tax (liabilities)</t>
        </is>
      </c>
      <c r="C13" s="7" t="n">
        <v>-421</v>
      </c>
    </row>
    <row r="14">
      <c r="A14" s="4" t="inlineStr">
        <is>
          <t>Net deferred tax assets</t>
        </is>
      </c>
      <c r="B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Summary of Distributions Paid) (Details) - $ / shares</t>
        </is>
      </c>
      <c r="B1" s="2" t="inlineStr">
        <is>
          <t>12 Months Ended</t>
        </is>
      </c>
    </row>
    <row r="2">
      <c r="B2" s="2" t="inlineStr">
        <is>
          <t>Dec. 31, 2019</t>
        </is>
      </c>
      <c r="C2" s="2" t="inlineStr">
        <is>
          <t>Dec. 31, 2018</t>
        </is>
      </c>
    </row>
    <row r="3">
      <c r="A3" s="3" t="inlineStr">
        <is>
          <t>Income Taxes [Abstract]</t>
        </is>
      </c>
    </row>
    <row r="4">
      <c r="A4" s="4" t="inlineStr">
        <is>
          <t>Common Shares, Ordinary income, Amount</t>
        </is>
      </c>
      <c r="B4" s="4" t="inlineStr">
        <is>
          <t xml:space="preserve"> </t>
        </is>
      </c>
      <c r="C4" s="4" t="inlineStr">
        <is>
          <t xml:space="preserve"> </t>
        </is>
      </c>
    </row>
    <row r="5">
      <c r="A5" s="4" t="inlineStr">
        <is>
          <t>Common Shares, Capital gain, Amount</t>
        </is>
      </c>
      <c r="B5" s="4" t="inlineStr">
        <is>
          <t xml:space="preserve"> </t>
        </is>
      </c>
      <c r="C5" s="4" t="inlineStr">
        <is>
          <t xml:space="preserve"> </t>
        </is>
      </c>
    </row>
    <row r="6">
      <c r="A6" s="4" t="inlineStr">
        <is>
          <t>Common Shares, Return of capital, Amount</t>
        </is>
      </c>
      <c r="B6" s="12" t="n">
        <v>0.585</v>
      </c>
      <c r="C6" s="12" t="n">
        <v>0.975</v>
      </c>
    </row>
    <row r="7">
      <c r="A7" s="4" t="inlineStr">
        <is>
          <t>Common Shares, Total, Amount</t>
        </is>
      </c>
      <c r="B7" s="13" t="n">
        <v>0.585</v>
      </c>
      <c r="C7" s="13" t="n">
        <v>0.975</v>
      </c>
    </row>
    <row r="8">
      <c r="A8" s="4" t="inlineStr">
        <is>
          <t>Common Shares, Ordinary income, Percent</t>
        </is>
      </c>
      <c r="B8" s="4" t="inlineStr">
        <is>
          <t xml:space="preserve"> </t>
        </is>
      </c>
      <c r="C8" s="4" t="inlineStr">
        <is>
          <t xml:space="preserve"> </t>
        </is>
      </c>
    </row>
    <row r="9">
      <c r="A9" s="4" t="inlineStr">
        <is>
          <t>Common Shares, Capital gain, Percent</t>
        </is>
      </c>
      <c r="B9" s="4" t="inlineStr">
        <is>
          <t xml:space="preserve"> </t>
        </is>
      </c>
      <c r="C9" s="4" t="inlineStr">
        <is>
          <t xml:space="preserve"> </t>
        </is>
      </c>
    </row>
    <row r="10">
      <c r="A10" s="4" t="inlineStr">
        <is>
          <t>Common Shares, Return of capital, Percent</t>
        </is>
      </c>
      <c r="B10" s="4" t="inlineStr">
        <is>
          <t>100.00%</t>
        </is>
      </c>
      <c r="C10" s="4" t="inlineStr">
        <is>
          <t>100.00%</t>
        </is>
      </c>
    </row>
    <row r="11">
      <c r="A11" s="4" t="inlineStr">
        <is>
          <t>Common Shares, Total, Percent</t>
        </is>
      </c>
      <c r="B11" s="4" t="inlineStr">
        <is>
          <t>100.00%</t>
        </is>
      </c>
      <c r="C11" s="4" t="inlineStr">
        <is>
          <t>100.00%</t>
        </is>
      </c>
    </row>
    <row r="12">
      <c r="A12" s="4" t="inlineStr">
        <is>
          <t>Preferred Shares, Ordinary income, Amount</t>
        </is>
      </c>
      <c r="B12" s="4" t="inlineStr">
        <is>
          <t xml:space="preserve"> </t>
        </is>
      </c>
      <c r="C12" s="4" t="inlineStr">
        <is>
          <t xml:space="preserve"> </t>
        </is>
      </c>
    </row>
    <row r="13">
      <c r="A13" s="4" t="inlineStr">
        <is>
          <t>Preferred Shares, Capital gain, Amount</t>
        </is>
      </c>
      <c r="B13" s="4" t="inlineStr">
        <is>
          <t xml:space="preserve"> </t>
        </is>
      </c>
      <c r="C13" s="4" t="inlineStr">
        <is>
          <t xml:space="preserve"> </t>
        </is>
      </c>
    </row>
    <row r="14">
      <c r="A14" s="4" t="inlineStr">
        <is>
          <t>Preferred Shares, Return of capital, Amount</t>
        </is>
      </c>
      <c r="B14" s="12" t="n">
        <v>0.46875</v>
      </c>
      <c r="C14" s="12" t="n">
        <v>0.625</v>
      </c>
    </row>
    <row r="15">
      <c r="A15" s="4" t="inlineStr">
        <is>
          <t>Preferred Shares, Total, Amount</t>
        </is>
      </c>
      <c r="B15" s="13" t="n">
        <v>0.46875</v>
      </c>
      <c r="C15" s="13" t="n">
        <v>0.625</v>
      </c>
    </row>
    <row r="16">
      <c r="A16" s="4" t="inlineStr">
        <is>
          <t>Preferred Shares, Ordinary income, Percent</t>
        </is>
      </c>
      <c r="B16" s="4" t="inlineStr">
        <is>
          <t xml:space="preserve"> </t>
        </is>
      </c>
      <c r="C16" s="4" t="inlineStr">
        <is>
          <t xml:space="preserve"> </t>
        </is>
      </c>
    </row>
    <row r="17">
      <c r="A17" s="4" t="inlineStr">
        <is>
          <t>Preferred Shares, Capital gain, Percent</t>
        </is>
      </c>
      <c r="B17" s="4" t="inlineStr">
        <is>
          <t xml:space="preserve"> </t>
        </is>
      </c>
      <c r="C17" s="4" t="inlineStr">
        <is>
          <t xml:space="preserve"> </t>
        </is>
      </c>
    </row>
    <row r="18">
      <c r="A18" s="4" t="inlineStr">
        <is>
          <t>Preferred Shares, Return of capital, Percent</t>
        </is>
      </c>
      <c r="B18" s="4" t="inlineStr">
        <is>
          <t>100.00%</t>
        </is>
      </c>
      <c r="C18" s="4" t="inlineStr">
        <is>
          <t>100.00%</t>
        </is>
      </c>
    </row>
    <row r="19">
      <c r="A19" s="4" t="inlineStr">
        <is>
          <t>Preferred Shares, Total, Percent</t>
        </is>
      </c>
      <c r="B19" s="4" t="inlineStr">
        <is>
          <t>100.00%</t>
        </is>
      </c>
      <c r="C19" s="4" t="inlineStr">
        <is>
          <t>10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7" t="n">
        <v>-19071000</v>
      </c>
      <c r="C4" s="7" t="n">
        <v>-5067000</v>
      </c>
      <c r="D4" s="7" t="n">
        <v>5170000</v>
      </c>
    </row>
    <row r="5">
      <c r="A5" s="3" t="inlineStr">
        <is>
          <t>Adjustments to reconcile net earnings to net cash provided by operating activities:</t>
        </is>
      </c>
    </row>
    <row r="6">
      <c r="A6" s="4" t="inlineStr">
        <is>
          <t>Depreciation and amortization expense</t>
        </is>
      </c>
      <c r="B6" s="6" t="n">
        <v>10956000</v>
      </c>
      <c r="C6" s="6" t="n">
        <v>9568000</v>
      </c>
      <c r="D6" s="6" t="n">
        <v>9475000</v>
      </c>
    </row>
    <row r="7">
      <c r="A7" s="4" t="inlineStr">
        <is>
          <t>Net (gain) loss on disposition of assets</t>
        </is>
      </c>
      <c r="B7" s="6" t="n">
        <v>18000</v>
      </c>
      <c r="C7" s="6" t="n">
        <v>36000</v>
      </c>
      <c r="D7" s="6" t="n">
        <v>-5570000</v>
      </c>
    </row>
    <row r="8">
      <c r="A8" s="4" t="inlineStr">
        <is>
          <t>Net (gain) loss on derivatives and convertible debt</t>
        </is>
      </c>
      <c r="B8" s="6" t="n">
        <v>6331000</v>
      </c>
      <c r="C8" s="6" t="n">
        <v>1071000</v>
      </c>
      <c r="D8" s="6" t="n">
        <v>-317000</v>
      </c>
    </row>
    <row r="9">
      <c r="A9" s="4" t="inlineStr">
        <is>
          <t>Equity in earnings of joint venture</t>
        </is>
      </c>
      <c r="B9" s="6" t="n">
        <v>-80000</v>
      </c>
      <c r="C9" s="6" t="n">
        <v>-190000</v>
      </c>
      <c r="D9" s="6" t="n">
        <v>218000</v>
      </c>
    </row>
    <row r="10">
      <c r="A10" s="4" t="inlineStr">
        <is>
          <t>Distributions from cumulative earnings of joint venture</t>
        </is>
      </c>
      <c r="C10" s="6" t="n">
        <v>170000</v>
      </c>
      <c r="D10" s="6" t="n">
        <v>187000</v>
      </c>
    </row>
    <row r="11">
      <c r="A11" s="4" t="inlineStr">
        <is>
          <t>Amortization of deferred financing costs</t>
        </is>
      </c>
      <c r="B11" s="6" t="n">
        <v>1210000</v>
      </c>
      <c r="C11" s="6" t="n">
        <v>1267000</v>
      </c>
      <c r="D11" s="6" t="n">
        <v>1443000</v>
      </c>
    </row>
    <row r="12">
      <c r="A12" s="4" t="inlineStr">
        <is>
          <t>Impairment recovery, net</t>
        </is>
      </c>
      <c r="B12" s="6" t="n">
        <v>0</v>
      </c>
      <c r="C12" s="6" t="n">
        <v>0</v>
      </c>
      <c r="D12" s="6" t="n">
        <v>-93000</v>
      </c>
    </row>
    <row r="13">
      <c r="A13" s="4" t="inlineStr">
        <is>
          <t>Stock-based compensation expense</t>
        </is>
      </c>
      <c r="B13" s="6" t="n">
        <v>173000</v>
      </c>
      <c r="C13" s="6" t="n">
        <v>1026000</v>
      </c>
      <c r="D13" s="6" t="n">
        <v>974000</v>
      </c>
    </row>
    <row r="14">
      <c r="A14" s="4" t="inlineStr">
        <is>
          <t>Provision for deferred taxes</t>
        </is>
      </c>
      <c r="B14" s="6" t="n">
        <v>-421000</v>
      </c>
      <c r="C14" s="6" t="n">
        <v>821000</v>
      </c>
      <c r="D14" s="6" t="n">
        <v>260000</v>
      </c>
    </row>
    <row r="15">
      <c r="A15" s="3" t="inlineStr">
        <is>
          <t>Changes in operating assets and liabilities:</t>
        </is>
      </c>
    </row>
    <row r="16">
      <c r="A16" s="4" t="inlineStr">
        <is>
          <t>Decrease in assets</t>
        </is>
      </c>
      <c r="B16" s="6" t="n">
        <v>531000</v>
      </c>
      <c r="C16" s="6" t="n">
        <v>1172000</v>
      </c>
      <c r="D16" s="6" t="n">
        <v>582000</v>
      </c>
    </row>
    <row r="17">
      <c r="A17" s="4" t="inlineStr">
        <is>
          <t>Decrease in liabilities</t>
        </is>
      </c>
      <c r="B17" s="6" t="n">
        <v>-449000</v>
      </c>
      <c r="C17" s="6" t="n">
        <v>-622000</v>
      </c>
      <c r="D17" s="6" t="n">
        <v>-1665000</v>
      </c>
    </row>
    <row r="18">
      <c r="A18" s="4" t="inlineStr">
        <is>
          <t>Net cash provided by (used in) operating activities</t>
        </is>
      </c>
      <c r="B18" s="6" t="n">
        <v>-802000</v>
      </c>
      <c r="C18" s="6" t="n">
        <v>9252000</v>
      </c>
      <c r="D18" s="6" t="n">
        <v>10664000</v>
      </c>
    </row>
    <row r="19">
      <c r="A19" s="3" t="inlineStr">
        <is>
          <t>Cash flows from investing activities:</t>
        </is>
      </c>
    </row>
    <row r="20">
      <c r="A20" s="4" t="inlineStr">
        <is>
          <t>Additions to hotel properties</t>
        </is>
      </c>
      <c r="B20" s="6" t="n">
        <v>-605000</v>
      </c>
      <c r="C20" s="6" t="n">
        <v>-1475000</v>
      </c>
      <c r="D20" s="6" t="n">
        <v>-1982000</v>
      </c>
    </row>
    <row r="21">
      <c r="A21" s="4" t="inlineStr">
        <is>
          <t>Distributions in excess of cumulative earnings from joint venture</t>
        </is>
      </c>
      <c r="B21" s="6" t="n">
        <v>480000</v>
      </c>
      <c r="C21" s="6" t="n">
        <v>1643000</v>
      </c>
      <c r="D21" s="6" t="n">
        <v>1475000</v>
      </c>
    </row>
    <row r="22">
      <c r="A22" s="4" t="inlineStr">
        <is>
          <t>Hotel acquisitions</t>
        </is>
      </c>
      <c r="B22" s="6" t="n">
        <v>-7193000</v>
      </c>
      <c r="D22" s="6" t="n">
        <v>-35643000</v>
      </c>
    </row>
    <row r="23">
      <c r="A23" s="4" t="inlineStr">
        <is>
          <t>Net proceeds from sale of hotel assets</t>
        </is>
      </c>
      <c r="B23" s="6" t="n">
        <v>4000</v>
      </c>
      <c r="C23" s="6" t="n">
        <v>4191000</v>
      </c>
      <c r="D23" s="6" t="n">
        <v>19696000</v>
      </c>
    </row>
    <row r="24">
      <c r="A24" s="4" t="inlineStr">
        <is>
          <t>Net cash provided by (used in) investing activities</t>
        </is>
      </c>
      <c r="B24" s="6" t="n">
        <v>-7314000</v>
      </c>
      <c r="C24" s="6" t="n">
        <v>4359000</v>
      </c>
      <c r="D24" s="6" t="n">
        <v>-16454000</v>
      </c>
    </row>
    <row r="25">
      <c r="A25" s="3" t="inlineStr">
        <is>
          <t>Cash flows from financing activities:</t>
        </is>
      </c>
    </row>
    <row r="26">
      <c r="A26" s="4" t="inlineStr">
        <is>
          <t>Deferred financing costs</t>
        </is>
      </c>
      <c r="B26" s="6" t="n">
        <v>-1660000</v>
      </c>
      <c r="C26" s="6" t="n">
        <v>-415000</v>
      </c>
      <c r="D26" s="6" t="n">
        <v>-147000</v>
      </c>
    </row>
    <row r="27">
      <c r="A27" s="4" t="inlineStr">
        <is>
          <t>Proceeds from long-term debt</t>
        </is>
      </c>
      <c r="B27" s="6" t="n">
        <v>47264000</v>
      </c>
      <c r="C27" s="6" t="n">
        <v>1500000</v>
      </c>
      <c r="D27" s="6" t="n">
        <v>35318000</v>
      </c>
    </row>
    <row r="28">
      <c r="A28" s="4" t="inlineStr">
        <is>
          <t>Principal payments on long-term debt</t>
        </is>
      </c>
      <c r="B28" s="6" t="n">
        <v>-48369000</v>
      </c>
      <c r="C28" s="6" t="n">
        <v>-5281000</v>
      </c>
      <c r="D28" s="6" t="n">
        <v>-20265000</v>
      </c>
    </row>
    <row r="29">
      <c r="A29" s="4" t="inlineStr">
        <is>
          <t>Proceeds from common stock issuance</t>
        </is>
      </c>
      <c r="D29" s="6" t="n">
        <v>260000</v>
      </c>
    </row>
    <row r="30">
      <c r="A30" s="4" t="inlineStr">
        <is>
          <t>Proceeds from convertible debt</t>
        </is>
      </c>
      <c r="B30" s="6" t="n">
        <v>10000000</v>
      </c>
    </row>
    <row r="31">
      <c r="A31" s="4" t="inlineStr">
        <is>
          <t>Redemption of common units</t>
        </is>
      </c>
      <c r="C31" s="6" t="n">
        <v>-42000</v>
      </c>
      <c r="D31" s="6" t="n">
        <v>-298000</v>
      </c>
    </row>
    <row r="32">
      <c r="A32" s="4" t="inlineStr">
        <is>
          <t>Tax withholdings on stock compensation</t>
        </is>
      </c>
      <c r="B32" s="6" t="n">
        <v>-30000</v>
      </c>
      <c r="C32" s="6" t="n">
        <v>-356000</v>
      </c>
      <c r="D32" s="6" t="n">
        <v>-205000</v>
      </c>
    </row>
    <row r="33">
      <c r="A33" s="4" t="inlineStr">
        <is>
          <t>Cash dividends paid to common shareholders</t>
        </is>
      </c>
      <c r="C33" s="6" t="n">
        <v>-9304000</v>
      </c>
      <c r="D33" s="6" t="n">
        <v>-9257000</v>
      </c>
    </row>
    <row r="34">
      <c r="A34" s="4" t="inlineStr">
        <is>
          <t>Cash dividends paid to common unit holders</t>
        </is>
      </c>
      <c r="C34" s="6" t="n">
        <v>-36000</v>
      </c>
      <c r="D34" s="6" t="n">
        <v>-72000</v>
      </c>
    </row>
    <row r="35">
      <c r="A35" s="4" t="inlineStr">
        <is>
          <t>Cash dividends paid to preferred shareholders</t>
        </is>
      </c>
      <c r="C35" s="6" t="n">
        <v>-434000</v>
      </c>
      <c r="D35" s="6" t="n">
        <v>-723000</v>
      </c>
    </row>
    <row r="36">
      <c r="A36" s="4" t="inlineStr">
        <is>
          <t>Other items</t>
        </is>
      </c>
      <c r="B36" s="6" t="n">
        <v>-4000</v>
      </c>
      <c r="C36" s="6" t="n">
        <v>-4000</v>
      </c>
    </row>
    <row r="37">
      <c r="A37" s="4" t="inlineStr">
        <is>
          <t>Net cash provided by (used in) financing activities</t>
        </is>
      </c>
      <c r="B37" s="6" t="n">
        <v>7201000</v>
      </c>
      <c r="C37" s="6" t="n">
        <v>-14372000</v>
      </c>
      <c r="D37" s="6" t="n">
        <v>4611000</v>
      </c>
    </row>
    <row r="38">
      <c r="A38" s="4" t="inlineStr">
        <is>
          <t>Decrease in cash, cash equivalents, and restricted cash</t>
        </is>
      </c>
      <c r="B38" s="6" t="n">
        <v>-915000</v>
      </c>
      <c r="C38" s="6" t="n">
        <v>-761000</v>
      </c>
      <c r="D38" s="6" t="n">
        <v>-1179000</v>
      </c>
    </row>
    <row r="39">
      <c r="A39" s="4" t="inlineStr">
        <is>
          <t>Cash, cash equivalents, and restricted cash beginning of year</t>
        </is>
      </c>
      <c r="B39" s="6" t="n">
        <v>8395000</v>
      </c>
      <c r="C39" s="6" t="n">
        <v>9156000</v>
      </c>
      <c r="D39" s="6" t="n">
        <v>10335000</v>
      </c>
    </row>
    <row r="40">
      <c r="A40" s="4" t="inlineStr">
        <is>
          <t>Cash, cash equivalents, and restricted cash end of year</t>
        </is>
      </c>
      <c r="B40" s="6" t="n">
        <v>7480000</v>
      </c>
      <c r="C40" s="6" t="n">
        <v>8395000</v>
      </c>
      <c r="D40" s="6" t="n">
        <v>9156000</v>
      </c>
    </row>
    <row r="41">
      <c r="A41" s="3" t="inlineStr">
        <is>
          <t>Supplemental cash flow information:</t>
        </is>
      </c>
    </row>
    <row r="42">
      <c r="A42" s="4" t="inlineStr">
        <is>
          <t>Interest paid</t>
        </is>
      </c>
      <c r="B42" s="6" t="n">
        <v>7272000</v>
      </c>
      <c r="C42" s="6" t="n">
        <v>6732000</v>
      </c>
      <c r="D42" s="6" t="n">
        <v>6091000</v>
      </c>
    </row>
    <row r="43">
      <c r="A43" s="4" t="inlineStr">
        <is>
          <t>Income taxes paid</t>
        </is>
      </c>
      <c r="B43" s="6" t="n">
        <v>119000</v>
      </c>
      <c r="C43" s="6" t="n">
        <v>307000</v>
      </c>
      <c r="D43" s="6" t="n">
        <v>42000</v>
      </c>
    </row>
    <row r="44">
      <c r="A44" s="3" t="inlineStr">
        <is>
          <t>Schedule of noncash investing and financing activities:</t>
        </is>
      </c>
    </row>
    <row r="45">
      <c r="A45" s="4" t="inlineStr">
        <is>
          <t>Debt assumed in acquisition</t>
        </is>
      </c>
      <c r="B45" s="6" t="n">
        <v>34080000</v>
      </c>
    </row>
    <row r="46">
      <c r="A46" s="4" t="inlineStr">
        <is>
          <t>Increase in accrued liabilities related to insurance premium financing agreement</t>
        </is>
      </c>
      <c r="B46" s="6" t="n">
        <v>207000</v>
      </c>
      <c r="C46" s="6" t="n">
        <v>22000</v>
      </c>
      <c r="D46" s="6" t="n">
        <v>56000</v>
      </c>
    </row>
    <row r="47">
      <c r="A47" s="4" t="inlineStr">
        <is>
          <t>Land option liability in acquisition</t>
        </is>
      </c>
      <c r="B47" s="7" t="n">
        <v>8497000</v>
      </c>
    </row>
    <row r="48">
      <c r="A48" s="4" t="inlineStr">
        <is>
          <t>Fair value of operating partnership common units issued in acquisitions</t>
        </is>
      </c>
      <c r="D48" s="7" t="n">
        <v>50000</v>
      </c>
    </row>
    <row r="49">
      <c r="A49" s="4" t="inlineStr">
        <is>
          <t>Fair value of operating partnership common units converted to common stock</t>
        </is>
      </c>
      <c r="C49" s="7" t="n">
        <v>59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Reconciliation of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Basic</t>
        </is>
      </c>
    </row>
    <row r="4">
      <c r="A4" s="4" t="inlineStr">
        <is>
          <t>Net earnings (loss) attributable to common shareholders</t>
        </is>
      </c>
      <c r="B4" s="7" t="n">
        <v>-5196</v>
      </c>
      <c r="C4" s="7" t="n">
        <v>-4976</v>
      </c>
      <c r="D4" s="7" t="n">
        <v>-6340</v>
      </c>
      <c r="E4" s="7" t="n">
        <v>-3169</v>
      </c>
      <c r="F4" s="7" t="n">
        <v>-1966</v>
      </c>
      <c r="G4" s="7" t="n">
        <v>-2123</v>
      </c>
      <c r="H4" s="7" t="n">
        <v>-1408</v>
      </c>
      <c r="I4" s="7" t="n">
        <v>-129</v>
      </c>
      <c r="J4" s="7" t="n">
        <v>-19681</v>
      </c>
      <c r="K4" s="7" t="n">
        <v>-5626</v>
      </c>
      <c r="L4" s="7" t="n">
        <v>4787</v>
      </c>
    </row>
    <row r="5">
      <c r="A5" s="4" t="inlineStr">
        <is>
          <t>Less: Allocation to participating securities</t>
        </is>
      </c>
      <c r="K5" s="6" t="n">
        <v>-38</v>
      </c>
      <c r="L5" s="6" t="n">
        <v>-67</v>
      </c>
    </row>
    <row r="6">
      <c r="A6" s="4" t="inlineStr">
        <is>
          <t>Net earnings (loss) attributable to common shareholders, net of amount allocated to participating securities</t>
        </is>
      </c>
      <c r="J6" s="6" t="n">
        <v>-19681</v>
      </c>
      <c r="K6" s="6" t="n">
        <v>-5664</v>
      </c>
      <c r="L6" s="6" t="n">
        <v>4720</v>
      </c>
    </row>
    <row r="7">
      <c r="A7" s="3" t="inlineStr">
        <is>
          <t>Numerator: Diluted</t>
        </is>
      </c>
    </row>
    <row r="8">
      <c r="A8" s="4" t="inlineStr">
        <is>
          <t>Net earnings (loss) attributable to common shareholders from continuing operations, net of amount allocated to participating securities</t>
        </is>
      </c>
      <c r="J8" s="6" t="n">
        <v>-19681</v>
      </c>
      <c r="K8" s="6" t="n">
        <v>-5664</v>
      </c>
      <c r="L8" s="6" t="n">
        <v>4720</v>
      </c>
    </row>
    <row r="9">
      <c r="A9" s="4" t="inlineStr">
        <is>
          <t>Interest and fair value adjustment on Convertible Debt</t>
        </is>
      </c>
      <c r="L9" s="6" t="n">
        <v>-6</v>
      </c>
    </row>
    <row r="10">
      <c r="A10" s="4" t="inlineStr">
        <is>
          <t>Total Diluted</t>
        </is>
      </c>
      <c r="J10" s="7" t="n">
        <v>-19681</v>
      </c>
      <c r="K10" s="7" t="n">
        <v>-5664</v>
      </c>
      <c r="L10" s="7" t="n">
        <v>4714</v>
      </c>
    </row>
    <row r="11">
      <c r="A11" s="3" t="inlineStr">
        <is>
          <t>Denominator</t>
        </is>
      </c>
    </row>
    <row r="12">
      <c r="A12" s="4" t="inlineStr">
        <is>
          <t>Weighted average number of common shares - Basic</t>
        </is>
      </c>
      <c r="J12" s="6" t="n">
        <v>11966982</v>
      </c>
      <c r="K12" s="6" t="n">
        <v>11856113</v>
      </c>
      <c r="L12" s="6" t="n">
        <v>11784222</v>
      </c>
    </row>
    <row r="13">
      <c r="A13" s="4" t="inlineStr">
        <is>
          <t>Performance Based Share Awards</t>
        </is>
      </c>
      <c r="L13" s="6" t="n">
        <v>4285</v>
      </c>
    </row>
    <row r="14">
      <c r="A14" s="4" t="inlineStr">
        <is>
          <t>Convertible Note</t>
        </is>
      </c>
      <c r="L14" s="6" t="n">
        <v>97269</v>
      </c>
    </row>
    <row r="15">
      <c r="A15" s="4" t="inlineStr">
        <is>
          <t>Weighted average number of common shares - Diluted</t>
        </is>
      </c>
      <c r="J15" s="6" t="n">
        <v>11966982</v>
      </c>
      <c r="K15" s="6" t="n">
        <v>11856113</v>
      </c>
      <c r="L15" s="6" t="n">
        <v>11885776</v>
      </c>
    </row>
    <row r="16">
      <c r="A16" s="3" t="inlineStr">
        <is>
          <t>Earnings per Share</t>
        </is>
      </c>
    </row>
    <row r="17">
      <c r="A17" s="4" t="inlineStr">
        <is>
          <t>Basic Earnings (Loss) per Share</t>
        </is>
      </c>
      <c r="B17" s="8" t="n">
        <v>-0.38</v>
      </c>
      <c r="C17" s="8" t="n">
        <v>-0.42</v>
      </c>
      <c r="D17" s="8" t="n">
        <v>-0.53</v>
      </c>
      <c r="E17" s="8" t="n">
        <v>-0.27</v>
      </c>
      <c r="F17" s="8" t="n">
        <v>-0.17</v>
      </c>
      <c r="G17" s="8" t="n">
        <v>-0.18</v>
      </c>
      <c r="H17" s="8" t="n">
        <v>-0.12</v>
      </c>
      <c r="I17" s="8" t="n">
        <v>-0.01</v>
      </c>
      <c r="J17" s="8" t="n">
        <v>-1.59</v>
      </c>
      <c r="K17" s="8" t="n">
        <v>-0.48</v>
      </c>
      <c r="L17" s="8" t="n">
        <v>0.4</v>
      </c>
    </row>
    <row r="18">
      <c r="A18" s="4" t="inlineStr">
        <is>
          <t>Diluted Earnings (Loss) per Share</t>
        </is>
      </c>
      <c r="B18" s="8" t="n">
        <v>-0.38</v>
      </c>
      <c r="C18" s="8" t="n">
        <v>-0.42</v>
      </c>
      <c r="D18" s="8" t="n">
        <v>-0.53</v>
      </c>
      <c r="E18" s="8" t="n">
        <v>-0.27</v>
      </c>
      <c r="F18" s="8" t="n">
        <v>-0.17</v>
      </c>
      <c r="G18" s="8" t="n">
        <v>-0.18</v>
      </c>
      <c r="H18" s="8" t="n">
        <v>-0.12</v>
      </c>
      <c r="I18" s="8" t="n">
        <v>-0.01</v>
      </c>
      <c r="J18" s="8" t="n">
        <v>-1.59</v>
      </c>
      <c r="K18" s="8" t="n">
        <v>-0.48</v>
      </c>
      <c r="L18" s="8" t="n">
        <v>0.4</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Potentially 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potentially dilutive securities excluded from the denominator</t>
        </is>
      </c>
      <c r="B4" s="6" t="n">
        <v>1266623</v>
      </c>
      <c r="C4" s="6" t="n">
        <v>882452</v>
      </c>
      <c r="D4" s="6" t="n">
        <v>844878</v>
      </c>
    </row>
    <row r="5">
      <c r="A5" s="4" t="inlineStr">
        <is>
          <t>Unvested Restricted Stock [Member]</t>
        </is>
      </c>
    </row>
    <row r="6">
      <c r="A6" s="3" t="inlineStr">
        <is>
          <t>Antidilutive Securities Excluded from Computation of Earnings Per Share [Line Items]</t>
        </is>
      </c>
    </row>
    <row r="7">
      <c r="A7" s="4" t="inlineStr">
        <is>
          <t>Total potentially dilutive securities excluded from the denominator</t>
        </is>
      </c>
      <c r="B7" s="6" t="n">
        <v>38012</v>
      </c>
      <c r="C7" s="6" t="n">
        <v>62742</v>
      </c>
      <c r="D7" s="6" t="n">
        <v>79456</v>
      </c>
    </row>
    <row r="8">
      <c r="A8" s="4" t="inlineStr">
        <is>
          <t>Warrants - Employees [Member}</t>
        </is>
      </c>
    </row>
    <row r="9">
      <c r="A9" s="3" t="inlineStr">
        <is>
          <t>Antidilutive Securities Excluded from Computation of Earnings Per Share [Line Items]</t>
        </is>
      </c>
    </row>
    <row r="10">
      <c r="A10" s="4" t="inlineStr">
        <is>
          <t>Total potentially dilutive securities excluded from the denominator</t>
        </is>
      </c>
      <c r="D10" s="6" t="n">
        <v>11056</v>
      </c>
    </row>
    <row r="11">
      <c r="A11" s="4" t="inlineStr">
        <is>
          <t>Series E Preferred Stock [Member]</t>
        </is>
      </c>
    </row>
    <row r="12">
      <c r="A12" s="3" t="inlineStr">
        <is>
          <t>Antidilutive Securities Excluded from Computation of Earnings Per Share [Line Items]</t>
        </is>
      </c>
    </row>
    <row r="13">
      <c r="A13" s="4" t="inlineStr">
        <is>
          <t>Total potentially dilutive securities excluded from the denominator</t>
        </is>
      </c>
      <c r="B13" s="6" t="n">
        <v>668111</v>
      </c>
      <c r="C13" s="6" t="n">
        <v>668111</v>
      </c>
      <c r="D13" s="6" t="n">
        <v>668111</v>
      </c>
    </row>
    <row r="14">
      <c r="A14" s="4" t="inlineStr">
        <is>
          <t>2016 Notes [Member]</t>
        </is>
      </c>
    </row>
    <row r="15">
      <c r="A15" s="3" t="inlineStr">
        <is>
          <t>Antidilutive Securities Excluded from Computation of Earnings Per Share [Line Items]</t>
        </is>
      </c>
    </row>
    <row r="16">
      <c r="A16" s="4" t="inlineStr">
        <is>
          <t>Total potentially dilutive securities excluded from the denominator</t>
        </is>
      </c>
      <c r="B16" s="6" t="n">
        <v>97269</v>
      </c>
      <c r="C16" s="6" t="n">
        <v>97269</v>
      </c>
    </row>
    <row r="17">
      <c r="A17" s="4" t="inlineStr">
        <is>
          <t>2020 Notes [Member]</t>
        </is>
      </c>
    </row>
    <row r="18">
      <c r="A18" s="3" t="inlineStr">
        <is>
          <t>Antidilutive Securities Excluded from Computation of Earnings Per Share [Line Items]</t>
        </is>
      </c>
    </row>
    <row r="19">
      <c r="A19" s="4" t="inlineStr">
        <is>
          <t>Total potentially dilutive securities excluded from the denominator</t>
        </is>
      </c>
      <c r="B19" s="6" t="n">
        <v>459016</v>
      </c>
    </row>
    <row r="20">
      <c r="A20" s="4" t="inlineStr">
        <is>
          <t>Condor Hospitality Trust, Inc. [Member] | Partnership Units [Member]</t>
        </is>
      </c>
    </row>
    <row r="21">
      <c r="A21" s="3" t="inlineStr">
        <is>
          <t>Antidilutive Securities Excluded from Computation of Earnings Per Share [Line Items]</t>
        </is>
      </c>
    </row>
    <row r="22">
      <c r="A22" s="4" t="inlineStr">
        <is>
          <t>Total potentially dilutive securities excluded from the denominator</t>
        </is>
      </c>
      <c r="B22" s="6" t="n">
        <v>4215</v>
      </c>
      <c r="C22" s="6" t="n">
        <v>54330</v>
      </c>
      <c r="D22" s="6" t="n">
        <v>862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mmitments and Contingencies (Narrative) (Details)</t>
        </is>
      </c>
      <c r="B1" s="2" t="inlineStr">
        <is>
          <t>12 Months Ended</t>
        </is>
      </c>
    </row>
    <row r="2">
      <c r="B2" s="2" t="inlineStr">
        <is>
          <t>Dec. 31, 2020USD ($)itemproperty</t>
        </is>
      </c>
      <c r="C2" s="2" t="inlineStr">
        <is>
          <t>Dec. 31, 2019USD ($)</t>
        </is>
      </c>
      <c r="D2" s="2" t="inlineStr">
        <is>
          <t>Dec. 31, 2018USD ($)</t>
        </is>
      </c>
    </row>
    <row r="3">
      <c r="A3" s="3" t="inlineStr">
        <is>
          <t>Loss Contingencies [Line Items]</t>
        </is>
      </c>
    </row>
    <row r="4">
      <c r="A4" s="4" t="inlineStr">
        <is>
          <t>Management fees incurred</t>
        </is>
      </c>
      <c r="B4" s="7" t="n">
        <v>1042000</v>
      </c>
      <c r="C4" s="7" t="n">
        <v>1813000</v>
      </c>
      <c r="D4" s="7" t="n">
        <v>1779000</v>
      </c>
    </row>
    <row r="5">
      <c r="A5" s="4" t="inlineStr">
        <is>
          <t>Incentive management fee</t>
        </is>
      </c>
      <c r="B5" s="7" t="n">
        <v>0</v>
      </c>
      <c r="C5" s="6" t="n">
        <v>141000</v>
      </c>
      <c r="D5" s="6" t="n">
        <v>333000</v>
      </c>
    </row>
    <row r="6">
      <c r="A6" s="4" t="inlineStr">
        <is>
          <t>Management agreement renewal additional term</t>
        </is>
      </c>
      <c r="B6" s="4" t="inlineStr">
        <is>
          <t>1 year</t>
        </is>
      </c>
    </row>
    <row r="7">
      <c r="A7" s="4" t="inlineStr">
        <is>
          <t>Management agreement written notice of termination period</t>
        </is>
      </c>
      <c r="B7" s="4" t="inlineStr">
        <is>
          <t>90 days</t>
        </is>
      </c>
    </row>
    <row r="8">
      <c r="A8" s="4" t="inlineStr">
        <is>
          <t>Cost of goods and services sold</t>
        </is>
      </c>
      <c r="B8" s="7" t="n">
        <v>29563000</v>
      </c>
      <c r="C8" s="6" t="n">
        <v>38769000</v>
      </c>
      <c r="D8" s="6" t="n">
        <v>41008000</v>
      </c>
    </row>
    <row r="9">
      <c r="A9" s="4" t="inlineStr">
        <is>
          <t>Number of hotels that dropped below required level of guest satisfaction | property</t>
        </is>
      </c>
      <c r="B9" s="6" t="n">
        <v>2</v>
      </c>
    </row>
    <row r="10">
      <c r="A10" s="4" t="inlineStr">
        <is>
          <t>Number of land lease agreements related to properties owned | item</t>
        </is>
      </c>
      <c r="B10" s="6" t="n">
        <v>0</v>
      </c>
    </row>
    <row r="11">
      <c r="A11" s="4" t="inlineStr">
        <is>
          <t>Employer contribution expense</t>
        </is>
      </c>
      <c r="B11" s="7" t="n">
        <v>26000</v>
      </c>
      <c r="C11" s="6" t="n">
        <v>52000</v>
      </c>
      <c r="D11" s="6" t="n">
        <v>71000</v>
      </c>
    </row>
    <row r="12">
      <c r="A12" s="4" t="inlineStr">
        <is>
          <t>Office Building [Member]</t>
        </is>
      </c>
    </row>
    <row r="13">
      <c r="A13" s="3" t="inlineStr">
        <is>
          <t>Loss Contingencies [Line Items]</t>
        </is>
      </c>
    </row>
    <row r="14">
      <c r="A14" s="4" t="inlineStr">
        <is>
          <t>Lease expense</t>
        </is>
      </c>
      <c r="B14" s="7" t="n">
        <v>27000</v>
      </c>
      <c r="C14" s="6" t="n">
        <v>133000</v>
      </c>
      <c r="D14" s="6" t="n">
        <v>160000</v>
      </c>
    </row>
    <row r="15">
      <c r="A15" s="4" t="inlineStr">
        <is>
          <t>Minimum [Member]</t>
        </is>
      </c>
    </row>
    <row r="16">
      <c r="A16" s="3" t="inlineStr">
        <is>
          <t>Loss Contingencies [Line Items]</t>
        </is>
      </c>
    </row>
    <row r="17">
      <c r="A17" s="4" t="inlineStr">
        <is>
          <t>Management fee percent</t>
        </is>
      </c>
      <c r="B17" s="4" t="inlineStr">
        <is>
          <t>3.00%</t>
        </is>
      </c>
    </row>
    <row r="18">
      <c r="A18" s="4" t="inlineStr">
        <is>
          <t>Management agreement term</t>
        </is>
      </c>
      <c r="B18" s="4" t="inlineStr">
        <is>
          <t>1 year</t>
        </is>
      </c>
    </row>
    <row r="19">
      <c r="A19" s="4" t="inlineStr">
        <is>
          <t>Franchise fee percent</t>
        </is>
      </c>
      <c r="B19" s="4" t="inlineStr">
        <is>
          <t>3.30%</t>
        </is>
      </c>
    </row>
    <row r="20">
      <c r="A20" s="4" t="inlineStr">
        <is>
          <t>Other franchiser programs and service fee percent</t>
        </is>
      </c>
      <c r="B20" s="4" t="inlineStr">
        <is>
          <t>2.50%</t>
        </is>
      </c>
    </row>
    <row r="21">
      <c r="A21" s="4" t="inlineStr">
        <is>
          <t>Franchise agreement term</t>
        </is>
      </c>
      <c r="B21" s="4" t="inlineStr">
        <is>
          <t>10 years</t>
        </is>
      </c>
    </row>
    <row r="22">
      <c r="A22" s="4" t="inlineStr">
        <is>
          <t>Lease expiration</t>
        </is>
      </c>
      <c r="B22" s="4" t="inlineStr">
        <is>
          <t>Dec. 31,
		2019</t>
        </is>
      </c>
    </row>
    <row r="23">
      <c r="A23" s="4" t="inlineStr">
        <is>
          <t>Maximum [Member]</t>
        </is>
      </c>
    </row>
    <row r="24">
      <c r="A24" s="3" t="inlineStr">
        <is>
          <t>Loss Contingencies [Line Items]</t>
        </is>
      </c>
    </row>
    <row r="25">
      <c r="A25" s="4" t="inlineStr">
        <is>
          <t>Management fee percent</t>
        </is>
      </c>
      <c r="B25" s="4" t="inlineStr">
        <is>
          <t>3.50%</t>
        </is>
      </c>
    </row>
    <row r="26">
      <c r="A26" s="4" t="inlineStr">
        <is>
          <t>Incentive fee percent</t>
        </is>
      </c>
      <c r="B26" s="4" t="inlineStr">
        <is>
          <t>5.00%</t>
        </is>
      </c>
    </row>
    <row r="27">
      <c r="A27" s="4" t="inlineStr">
        <is>
          <t>Management agreement term</t>
        </is>
      </c>
      <c r="B27" s="4" t="inlineStr">
        <is>
          <t>3 years</t>
        </is>
      </c>
    </row>
    <row r="28">
      <c r="A28" s="4" t="inlineStr">
        <is>
          <t>Franchise fee percent</t>
        </is>
      </c>
      <c r="B28" s="4" t="inlineStr">
        <is>
          <t>5.50%</t>
        </is>
      </c>
    </row>
    <row r="29">
      <c r="A29" s="4" t="inlineStr">
        <is>
          <t>Other franchiser programs and service fee percent</t>
        </is>
      </c>
      <c r="B29" s="4" t="inlineStr">
        <is>
          <t>6.00%</t>
        </is>
      </c>
    </row>
    <row r="30">
      <c r="A30" s="4" t="inlineStr">
        <is>
          <t>Franchise agreement term</t>
        </is>
      </c>
      <c r="B30" s="4" t="inlineStr">
        <is>
          <t>25 years</t>
        </is>
      </c>
    </row>
    <row r="31">
      <c r="A31" s="4" t="inlineStr">
        <is>
          <t>Land [Member]</t>
        </is>
      </c>
    </row>
    <row r="32">
      <c r="A32" s="3" t="inlineStr">
        <is>
          <t>Loss Contingencies [Line Items]</t>
        </is>
      </c>
    </row>
    <row r="33">
      <c r="A33" s="4" t="inlineStr">
        <is>
          <t>Lease expense</t>
        </is>
      </c>
      <c r="B33" s="7" t="n">
        <v>0</v>
      </c>
      <c r="C33" s="6" t="n">
        <v>0</v>
      </c>
      <c r="D33" s="6" t="n">
        <v>0</v>
      </c>
    </row>
    <row r="34">
      <c r="A34" s="4" t="inlineStr">
        <is>
          <t>Franchise [Member]</t>
        </is>
      </c>
    </row>
    <row r="35">
      <c r="A35" s="3" t="inlineStr">
        <is>
          <t>Loss Contingencies [Line Items]</t>
        </is>
      </c>
    </row>
    <row r="36">
      <c r="A36" s="4" t="inlineStr">
        <is>
          <t>Cost of goods and services sold</t>
        </is>
      </c>
      <c r="B36" s="7" t="n">
        <v>2597000</v>
      </c>
      <c r="C36" s="7" t="n">
        <v>4685000</v>
      </c>
      <c r="D36" s="7" t="n">
        <v>483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y of Operating Lease Liabilities) (Details) - USD ($) $ in Thousands</t>
        </is>
      </c>
      <c r="B1" s="2" t="inlineStr">
        <is>
          <t>Dec. 31, 2020</t>
        </is>
      </c>
      <c r="C1" s="2" t="inlineStr">
        <is>
          <t>Dec. 31, 2019</t>
        </is>
      </c>
    </row>
    <row r="2">
      <c r="A2" s="3" t="inlineStr">
        <is>
          <t>Commitments and Contingencies [Abstract]</t>
        </is>
      </c>
    </row>
    <row r="3">
      <c r="A3" s="4" t="inlineStr">
        <is>
          <t>2021</t>
        </is>
      </c>
      <c r="B3" s="7" t="n">
        <v>21</v>
      </c>
    </row>
    <row r="4">
      <c r="A4" s="4" t="inlineStr">
        <is>
          <t>2022</t>
        </is>
      </c>
      <c r="B4" s="6" t="n">
        <v>20</v>
      </c>
    </row>
    <row r="5">
      <c r="A5" s="4" t="inlineStr">
        <is>
          <t>2023</t>
        </is>
      </c>
      <c r="B5" s="6" t="n">
        <v>4</v>
      </c>
    </row>
    <row r="6">
      <c r="A6" s="4" t="inlineStr">
        <is>
          <t>2024</t>
        </is>
      </c>
      <c r="B6" s="6" t="n">
        <v>4</v>
      </c>
    </row>
    <row r="7">
      <c r="A7" s="4" t="inlineStr">
        <is>
          <t>2025</t>
        </is>
      </c>
      <c r="B7" s="6" t="n">
        <v>4</v>
      </c>
    </row>
    <row r="8">
      <c r="A8" s="4" t="inlineStr">
        <is>
          <t>Thereafter</t>
        </is>
      </c>
      <c r="B8" s="6" t="n">
        <v>21</v>
      </c>
    </row>
    <row r="9">
      <c r="A9" s="4" t="inlineStr">
        <is>
          <t>Total lease payments</t>
        </is>
      </c>
      <c r="B9" s="6" t="n">
        <v>74</v>
      </c>
    </row>
    <row r="10">
      <c r="A10" s="4" t="inlineStr">
        <is>
          <t>Less: Imputed interest</t>
        </is>
      </c>
      <c r="B10" s="6" t="n">
        <v>-12</v>
      </c>
    </row>
    <row r="11">
      <c r="A11" s="4" t="inlineStr">
        <is>
          <t>Present value of lease liabilities</t>
        </is>
      </c>
      <c r="B11" s="7" t="n">
        <v>62</v>
      </c>
      <c r="C11" s="7" t="n">
        <v>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Schedule Of Quarterly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Operating Results [Abstract]</t>
        </is>
      </c>
    </row>
    <row r="4">
      <c r="A4" s="4" t="inlineStr">
        <is>
          <t>Revenue</t>
        </is>
      </c>
      <c r="B4" s="7" t="n">
        <v>8309</v>
      </c>
      <c r="C4" s="7" t="n">
        <v>8841</v>
      </c>
      <c r="D4" s="7" t="n">
        <v>4811</v>
      </c>
      <c r="E4" s="7" t="n">
        <v>13227</v>
      </c>
      <c r="F4" s="7" t="n">
        <v>14306</v>
      </c>
      <c r="G4" s="7" t="n">
        <v>14666</v>
      </c>
      <c r="H4" s="7" t="n">
        <v>16177</v>
      </c>
      <c r="I4" s="7" t="n">
        <v>15903</v>
      </c>
      <c r="J4" s="7" t="n">
        <v>35188</v>
      </c>
      <c r="K4" s="7" t="n">
        <v>61052</v>
      </c>
      <c r="L4" s="7" t="n">
        <v>65057</v>
      </c>
    </row>
    <row r="5">
      <c r="A5" s="4" t="inlineStr">
        <is>
          <t>Operating expenses</t>
        </is>
      </c>
      <c r="B5" s="6" t="n">
        <v>5353</v>
      </c>
      <c r="C5" s="6" t="n">
        <v>11644</v>
      </c>
      <c r="D5" s="6" t="n">
        <v>8960</v>
      </c>
      <c r="E5" s="6" t="n">
        <v>13862</v>
      </c>
      <c r="F5" s="6" t="n">
        <v>13412</v>
      </c>
      <c r="G5" s="6" t="n">
        <v>14386</v>
      </c>
      <c r="H5" s="6" t="n">
        <v>14562</v>
      </c>
      <c r="I5" s="6" t="n">
        <v>13825</v>
      </c>
      <c r="J5" s="6" t="n">
        <v>39819</v>
      </c>
      <c r="K5" s="6" t="n">
        <v>56185</v>
      </c>
      <c r="L5" s="6" t="n">
        <v>56905</v>
      </c>
    </row>
    <row r="6">
      <c r="A6" s="4" t="inlineStr">
        <is>
          <t>Operating income (loss)</t>
        </is>
      </c>
      <c r="B6" s="6" t="n">
        <v>2956</v>
      </c>
      <c r="C6" s="6" t="n">
        <v>-2803</v>
      </c>
      <c r="D6" s="6" t="n">
        <v>-4149</v>
      </c>
      <c r="E6" s="6" t="n">
        <v>-635</v>
      </c>
      <c r="F6" s="6" t="n">
        <v>894</v>
      </c>
      <c r="G6" s="6" t="n">
        <v>280</v>
      </c>
      <c r="H6" s="6" t="n">
        <v>1615</v>
      </c>
      <c r="I6" s="6" t="n">
        <v>2078</v>
      </c>
      <c r="J6" s="6" t="n">
        <v>-4631</v>
      </c>
      <c r="K6" s="6" t="n">
        <v>4867</v>
      </c>
      <c r="L6" s="6" t="n">
        <v>8152</v>
      </c>
    </row>
    <row r="7">
      <c r="A7" s="4" t="inlineStr">
        <is>
          <t>Net gain (loss) on dispositions of assets</t>
        </is>
      </c>
      <c r="B7" s="6" t="n">
        <v>-5</v>
      </c>
      <c r="C7" s="6" t="n">
        <v>-3</v>
      </c>
      <c r="D7" s="6" t="n">
        <v>-1</v>
      </c>
      <c r="E7" s="6" t="n">
        <v>-9</v>
      </c>
      <c r="F7" s="6" t="n">
        <v>-45</v>
      </c>
      <c r="G7" s="6" t="n">
        <v>-14</v>
      </c>
      <c r="H7" s="6" t="n">
        <v>-16</v>
      </c>
      <c r="I7" s="6" t="n">
        <v>39</v>
      </c>
      <c r="J7" s="6" t="n">
        <v>-18</v>
      </c>
      <c r="K7" s="6" t="n">
        <v>-36</v>
      </c>
      <c r="L7" s="6" t="n">
        <v>5570</v>
      </c>
    </row>
    <row r="8">
      <c r="A8" s="4" t="inlineStr">
        <is>
          <t>Equity in earnings (loss) of joint venture</t>
        </is>
      </c>
      <c r="E8" s="6" t="n">
        <v>80</v>
      </c>
      <c r="F8" s="6" t="n">
        <v>-405</v>
      </c>
      <c r="G8" s="6" t="n">
        <v>-84</v>
      </c>
      <c r="H8" s="6" t="n">
        <v>166</v>
      </c>
      <c r="I8" s="6" t="n">
        <v>513</v>
      </c>
      <c r="J8" s="6" t="n">
        <v>80</v>
      </c>
      <c r="K8" s="6" t="n">
        <v>190</v>
      </c>
      <c r="L8" s="6" t="n">
        <v>-218</v>
      </c>
    </row>
    <row r="9">
      <c r="A9" s="4" t="inlineStr">
        <is>
          <t>Net gain (loss) on derivatives and convertible debt</t>
        </is>
      </c>
      <c r="B9" s="6" t="n">
        <v>-5722</v>
      </c>
      <c r="C9" s="6" t="n">
        <v>131</v>
      </c>
      <c r="D9" s="6" t="n">
        <v>19</v>
      </c>
      <c r="E9" s="6" t="n">
        <v>-759</v>
      </c>
      <c r="F9" s="6" t="n">
        <v>-155</v>
      </c>
      <c r="G9" s="6" t="n">
        <v>-223</v>
      </c>
      <c r="H9" s="6" t="n">
        <v>-456</v>
      </c>
      <c r="I9" s="6" t="n">
        <v>-237</v>
      </c>
      <c r="J9" s="6" t="n">
        <v>-6331</v>
      </c>
      <c r="K9" s="6" t="n">
        <v>-1071</v>
      </c>
      <c r="L9" s="6" t="n">
        <v>317</v>
      </c>
    </row>
    <row r="10">
      <c r="A10" s="4" t="inlineStr">
        <is>
          <t>Other income (expense), net</t>
        </is>
      </c>
      <c r="B10" s="6" t="n">
        <v>25</v>
      </c>
      <c r="C10" s="6" t="n">
        <v>-4</v>
      </c>
      <c r="D10" s="6" t="n">
        <v>-58</v>
      </c>
      <c r="E10" s="6" t="n">
        <v>-28</v>
      </c>
      <c r="F10" s="6" t="n">
        <v>-24</v>
      </c>
      <c r="G10" s="6" t="n">
        <v>-27</v>
      </c>
      <c r="H10" s="6" t="n">
        <v>-24</v>
      </c>
      <c r="I10" s="6" t="n">
        <v>-29</v>
      </c>
      <c r="J10" s="6" t="n">
        <v>-65</v>
      </c>
      <c r="K10" s="6" t="n">
        <v>-104</v>
      </c>
      <c r="L10" s="6" t="n">
        <v>-83</v>
      </c>
    </row>
    <row r="11">
      <c r="A11" s="4" t="inlineStr">
        <is>
          <t>Interest expense</t>
        </is>
      </c>
      <c r="B11" s="6" t="n">
        <v>-2328</v>
      </c>
      <c r="C11" s="6" t="n">
        <v>-2103</v>
      </c>
      <c r="D11" s="6" t="n">
        <v>-2070</v>
      </c>
      <c r="E11" s="6" t="n">
        <v>-1980</v>
      </c>
      <c r="F11" s="6" t="n">
        <v>-1807</v>
      </c>
      <c r="G11" s="6" t="n">
        <v>-1912</v>
      </c>
      <c r="H11" s="6" t="n">
        <v>-2094</v>
      </c>
      <c r="I11" s="6" t="n">
        <v>-2163</v>
      </c>
      <c r="J11" s="6" t="n">
        <v>-8481</v>
      </c>
      <c r="K11" s="6" t="n">
        <v>-7976</v>
      </c>
      <c r="L11" s="6" t="n">
        <v>-8326</v>
      </c>
    </row>
    <row r="12">
      <c r="A12" s="4" t="inlineStr">
        <is>
          <t>Earnings (loss) before income taxes</t>
        </is>
      </c>
      <c r="B12" s="6" t="n">
        <v>-5074</v>
      </c>
      <c r="C12" s="6" t="n">
        <v>-4782</v>
      </c>
      <c r="D12" s="6" t="n">
        <v>-6259</v>
      </c>
      <c r="E12" s="6" t="n">
        <v>-3331</v>
      </c>
      <c r="F12" s="6" t="n">
        <v>-1542</v>
      </c>
      <c r="G12" s="6" t="n">
        <v>-1980</v>
      </c>
      <c r="H12" s="6" t="n">
        <v>-809</v>
      </c>
      <c r="I12" s="6" t="n">
        <v>201</v>
      </c>
      <c r="J12" s="6" t="n">
        <v>-19446</v>
      </c>
      <c r="K12" s="6" t="n">
        <v>-4130</v>
      </c>
      <c r="L12" s="6" t="n">
        <v>5505</v>
      </c>
    </row>
    <row r="13">
      <c r="A13" s="4" t="inlineStr">
        <is>
          <t>Income tax benefit (expense)</t>
        </is>
      </c>
      <c r="B13" s="6" t="n">
        <v>35</v>
      </c>
      <c r="C13" s="6" t="n">
        <v>-27</v>
      </c>
      <c r="D13" s="6" t="n">
        <v>61</v>
      </c>
      <c r="E13" s="6" t="n">
        <v>306</v>
      </c>
      <c r="F13" s="6" t="n">
        <v>-282</v>
      </c>
      <c r="G13" s="6" t="n">
        <v>-8</v>
      </c>
      <c r="H13" s="6" t="n">
        <v>-461</v>
      </c>
      <c r="I13" s="6" t="n">
        <v>-186</v>
      </c>
      <c r="J13" s="6" t="n">
        <v>375</v>
      </c>
      <c r="K13" s="6" t="n">
        <v>-937</v>
      </c>
      <c r="L13" s="6" t="n">
        <v>-335</v>
      </c>
    </row>
    <row r="14">
      <c r="A14" s="4" t="inlineStr">
        <is>
          <t>Net earnings (loss)</t>
        </is>
      </c>
      <c r="B14" s="6" t="n">
        <v>-5039</v>
      </c>
      <c r="C14" s="6" t="n">
        <v>-4809</v>
      </c>
      <c r="D14" s="6" t="n">
        <v>-6198</v>
      </c>
      <c r="E14" s="6" t="n">
        <v>-3025</v>
      </c>
      <c r="F14" s="6" t="n">
        <v>-1824</v>
      </c>
      <c r="G14" s="6" t="n">
        <v>-1988</v>
      </c>
      <c r="H14" s="6" t="n">
        <v>-1270</v>
      </c>
      <c r="I14" s="6" t="n">
        <v>15</v>
      </c>
      <c r="J14" s="6" t="n">
        <v>-19071</v>
      </c>
      <c r="K14" s="6" t="n">
        <v>-5067</v>
      </c>
      <c r="L14" s="6" t="n">
        <v>5170</v>
      </c>
    </row>
    <row r="15">
      <c r="A15" s="4" t="inlineStr">
        <is>
          <t>Loss attributable to noncontrolling interest</t>
        </is>
      </c>
      <c r="B15" s="6" t="n">
        <v>2</v>
      </c>
      <c r="C15" s="6" t="n">
        <v>2</v>
      </c>
      <c r="D15" s="6" t="n">
        <v>2</v>
      </c>
      <c r="E15" s="6" t="n">
        <v>1</v>
      </c>
      <c r="F15" s="6" t="n">
        <v>2</v>
      </c>
      <c r="G15" s="6" t="n">
        <v>10</v>
      </c>
      <c r="H15" s="6" t="n">
        <v>6</v>
      </c>
      <c r="I15" s="6" t="n">
        <v>1</v>
      </c>
      <c r="J15" s="6" t="n">
        <v>7</v>
      </c>
      <c r="K15" s="6" t="n">
        <v>19</v>
      </c>
      <c r="L15" s="6" t="n">
        <v>195</v>
      </c>
    </row>
    <row r="16">
      <c r="A16" s="4" t="inlineStr">
        <is>
          <t>Net earnings (loss) attributable to controlling interests</t>
        </is>
      </c>
      <c r="B16" s="6" t="n">
        <v>-5037</v>
      </c>
      <c r="C16" s="6" t="n">
        <v>-4807</v>
      </c>
      <c r="D16" s="6" t="n">
        <v>-6196</v>
      </c>
      <c r="E16" s="6" t="n">
        <v>-3024</v>
      </c>
      <c r="F16" s="6" t="n">
        <v>-1822</v>
      </c>
      <c r="G16" s="6" t="n">
        <v>-1978</v>
      </c>
      <c r="H16" s="6" t="n">
        <v>-1264</v>
      </c>
      <c r="I16" s="6" t="n">
        <v>16</v>
      </c>
      <c r="J16" s="6" t="n">
        <v>-19064</v>
      </c>
      <c r="K16" s="6" t="n">
        <v>-5048</v>
      </c>
      <c r="L16" s="6" t="n">
        <v>5365</v>
      </c>
    </row>
    <row r="17">
      <c r="A17" s="4" t="inlineStr">
        <is>
          <t>Dividends declared and undeclared on preferred stock</t>
        </is>
      </c>
      <c r="B17" s="6" t="n">
        <v>-159</v>
      </c>
      <c r="C17" s="6" t="n">
        <v>-169</v>
      </c>
      <c r="D17" s="6" t="n">
        <v>-144</v>
      </c>
      <c r="E17" s="6" t="n">
        <v>-145</v>
      </c>
      <c r="F17" s="6" t="n">
        <v>-144</v>
      </c>
      <c r="G17" s="6" t="n">
        <v>-145</v>
      </c>
      <c r="H17" s="6" t="n">
        <v>-144</v>
      </c>
      <c r="I17" s="6" t="n">
        <v>-145</v>
      </c>
      <c r="J17" s="6" t="n">
        <v>-617</v>
      </c>
      <c r="K17" s="6" t="n">
        <v>-578</v>
      </c>
      <c r="L17" s="6" t="n">
        <v>-578</v>
      </c>
    </row>
    <row r="18">
      <c r="A18" s="4" t="inlineStr">
        <is>
          <t>Net earnings (loss) attributable to common shareholders</t>
        </is>
      </c>
      <c r="B18" s="7" t="n">
        <v>-5196</v>
      </c>
      <c r="C18" s="7" t="n">
        <v>-4976</v>
      </c>
      <c r="D18" s="7" t="n">
        <v>-6340</v>
      </c>
      <c r="E18" s="7" t="n">
        <v>-3169</v>
      </c>
      <c r="F18" s="7" t="n">
        <v>-1966</v>
      </c>
      <c r="G18" s="7" t="n">
        <v>-2123</v>
      </c>
      <c r="H18" s="7" t="n">
        <v>-1408</v>
      </c>
      <c r="I18" s="7" t="n">
        <v>-129</v>
      </c>
      <c r="J18" s="7" t="n">
        <v>-19681</v>
      </c>
      <c r="K18" s="7" t="n">
        <v>-5626</v>
      </c>
      <c r="L18" s="7" t="n">
        <v>4787</v>
      </c>
    </row>
    <row r="19">
      <c r="A19" s="3" t="inlineStr">
        <is>
          <t>Earnings (loss) per Share</t>
        </is>
      </c>
    </row>
    <row r="20">
      <c r="A20" s="4" t="inlineStr">
        <is>
          <t>Total - Basic Earnings (Loss) per Share</t>
        </is>
      </c>
      <c r="B20" s="8" t="n">
        <v>-0.38</v>
      </c>
      <c r="C20" s="8" t="n">
        <v>-0.42</v>
      </c>
      <c r="D20" s="8" t="n">
        <v>-0.53</v>
      </c>
      <c r="E20" s="8" t="n">
        <v>-0.27</v>
      </c>
      <c r="F20" s="8" t="n">
        <v>-0.17</v>
      </c>
      <c r="G20" s="8" t="n">
        <v>-0.18</v>
      </c>
      <c r="H20" s="8" t="n">
        <v>-0.12</v>
      </c>
      <c r="I20" s="8" t="n">
        <v>-0.01</v>
      </c>
      <c r="J20" s="8" t="n">
        <v>-1.59</v>
      </c>
      <c r="K20" s="8" t="n">
        <v>-0.48</v>
      </c>
      <c r="L20" s="8" t="n">
        <v>0.4</v>
      </c>
    </row>
    <row r="21">
      <c r="A21" s="4" t="inlineStr">
        <is>
          <t>Total - Diluted Earnings (Loss) per Share</t>
        </is>
      </c>
      <c r="B21" s="8" t="n">
        <v>-0.38</v>
      </c>
      <c r="C21" s="8" t="n">
        <v>-0.42</v>
      </c>
      <c r="D21" s="8" t="n">
        <v>-0.53</v>
      </c>
      <c r="E21" s="8" t="n">
        <v>-0.27</v>
      </c>
      <c r="F21" s="8" t="n">
        <v>-0.17</v>
      </c>
      <c r="G21" s="8" t="n">
        <v>-0.18</v>
      </c>
      <c r="H21" s="8" t="n">
        <v>-0.12</v>
      </c>
      <c r="I21" s="8" t="n">
        <v>-0.01</v>
      </c>
      <c r="J21" s="8" t="n">
        <v>-1.59</v>
      </c>
      <c r="K21" s="8" t="n">
        <v>-0.48</v>
      </c>
      <c r="L21" s="8" t="n">
        <v>0.4</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Schedule of Real Estate Investments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Initial cost, Land</t>
        </is>
      </c>
      <c r="B4" s="7" t="n">
        <v>34928</v>
      </c>
    </row>
    <row r="5">
      <c r="A5" s="4" t="inlineStr">
        <is>
          <t>Initial cost, Buildings &amp; Other</t>
        </is>
      </c>
      <c r="B5" s="6" t="n">
        <v>242540</v>
      </c>
    </row>
    <row r="6">
      <c r="A6" s="4" t="inlineStr">
        <is>
          <t>Initial cost, Furniture &amp; equipment</t>
        </is>
      </c>
      <c r="B6" s="6" t="n">
        <v>20750</v>
      </c>
    </row>
    <row r="7">
      <c r="A7" s="4" t="inlineStr">
        <is>
          <t>Additions, (dispositions), and (impairments) Subsequent to acquisition, Buildings &amp; Other</t>
        </is>
      </c>
      <c r="B7" s="6" t="n">
        <v>3285</v>
      </c>
    </row>
    <row r="8">
      <c r="A8" s="4" t="inlineStr">
        <is>
          <t>Additions, (dispositions), and (impairments) Subsequent to acquisition, Furniture &amp; equipment</t>
        </is>
      </c>
      <c r="B8" s="6" t="n">
        <v>3995</v>
      </c>
    </row>
    <row r="9">
      <c r="A9" s="4" t="inlineStr">
        <is>
          <t>Gross amount at December 31, 2019, Land</t>
        </is>
      </c>
      <c r="B9" s="6" t="n">
        <v>34928</v>
      </c>
    </row>
    <row r="10">
      <c r="A10" s="4" t="inlineStr">
        <is>
          <t>Gross amount at December 31, 2019, Buildings &amp; Other</t>
        </is>
      </c>
      <c r="B10" s="6" t="n">
        <v>245825</v>
      </c>
    </row>
    <row r="11">
      <c r="A11" s="4" t="inlineStr">
        <is>
          <t>Gross amount at December 31, 2019, Furniture &amp; equipment</t>
        </is>
      </c>
      <c r="B11" s="6" t="n">
        <v>24745</v>
      </c>
    </row>
    <row r="12">
      <c r="A12" s="4" t="inlineStr">
        <is>
          <t>Accumulated depreciation</t>
        </is>
      </c>
      <c r="B12" s="6" t="n">
        <v>-39729</v>
      </c>
      <c r="C12" s="7" t="n">
        <v>-28877</v>
      </c>
      <c r="D12" s="7" t="n">
        <v>-22929</v>
      </c>
      <c r="E12" s="7" t="n">
        <v>-21548</v>
      </c>
    </row>
    <row r="13">
      <c r="A13" s="4" t="inlineStr">
        <is>
          <t>Net book value</t>
        </is>
      </c>
      <c r="B13" s="6" t="n">
        <v>265769</v>
      </c>
    </row>
    <row r="14">
      <c r="A14" s="4" t="inlineStr">
        <is>
          <t>Hotel Properties [Member]</t>
        </is>
      </c>
    </row>
    <row r="15">
      <c r="A15" s="3" t="inlineStr">
        <is>
          <t>Real Estate and Accumulated Depreciation [Line Items]</t>
        </is>
      </c>
    </row>
    <row r="16">
      <c r="A16" s="4" t="inlineStr">
        <is>
          <t>Initial cost, Land</t>
        </is>
      </c>
      <c r="B16" s="6" t="n">
        <v>34928</v>
      </c>
    </row>
    <row r="17">
      <c r="A17" s="4" t="inlineStr">
        <is>
          <t>Initial cost, Buildings &amp; Other</t>
        </is>
      </c>
      <c r="B17" s="6" t="n">
        <v>242540</v>
      </c>
    </row>
    <row r="18">
      <c r="A18" s="4" t="inlineStr">
        <is>
          <t>Initial cost, Furniture &amp; equipment</t>
        </is>
      </c>
      <c r="B18" s="6" t="n">
        <v>20750</v>
      </c>
    </row>
    <row r="19">
      <c r="A19" s="4" t="inlineStr">
        <is>
          <t>Additions, (dispositions), and (impairments) Subsequent to acquisition, Buildings &amp; Other</t>
        </is>
      </c>
      <c r="B19" s="6" t="n">
        <v>3285</v>
      </c>
    </row>
    <row r="20">
      <c r="A20" s="4" t="inlineStr">
        <is>
          <t>Additions, (dispositions), and (impairments) Subsequent to acquisition, Furniture &amp; equipment</t>
        </is>
      </c>
      <c r="B20" s="6" t="n">
        <v>3520</v>
      </c>
    </row>
    <row r="21">
      <c r="A21" s="4" t="inlineStr">
        <is>
          <t>Gross amount at December 31, 2019, Land</t>
        </is>
      </c>
      <c r="B21" s="6" t="n">
        <v>34928</v>
      </c>
    </row>
    <row r="22">
      <c r="A22" s="4" t="inlineStr">
        <is>
          <t>Gross amount at December 31, 2019, Buildings &amp; Other</t>
        </is>
      </c>
      <c r="B22" s="6" t="n">
        <v>245825</v>
      </c>
    </row>
    <row r="23">
      <c r="A23" s="4" t="inlineStr">
        <is>
          <t>Gross amount at December 31, 2019, Furniture &amp; equipment</t>
        </is>
      </c>
      <c r="B23" s="6" t="n">
        <v>24270</v>
      </c>
    </row>
    <row r="24">
      <c r="A24" s="4" t="inlineStr">
        <is>
          <t>Accumulated depreciation</t>
        </is>
      </c>
      <c r="B24" s="6" t="n">
        <v>-39388</v>
      </c>
    </row>
    <row r="25">
      <c r="A25" s="4" t="inlineStr">
        <is>
          <t>Net book value</t>
        </is>
      </c>
      <c r="B25" s="6" t="n">
        <v>265635</v>
      </c>
    </row>
    <row r="26">
      <c r="A26" s="4" t="inlineStr">
        <is>
          <t>Construction-in-Progress [Member]</t>
        </is>
      </c>
    </row>
    <row r="27">
      <c r="A27" s="3" t="inlineStr">
        <is>
          <t>Real Estate and Accumulated Depreciation [Line Items]</t>
        </is>
      </c>
    </row>
    <row r="28">
      <c r="A28" s="4" t="inlineStr">
        <is>
          <t>Additions, (dispositions), and (impairments) Subsequent to acquisition, Furniture &amp; equipment</t>
        </is>
      </c>
      <c r="B28" s="6" t="n">
        <v>123</v>
      </c>
    </row>
    <row r="29">
      <c r="A29" s="4" t="inlineStr">
        <is>
          <t>Gross amount at December 31, 2019, Furniture &amp; equipment</t>
        </is>
      </c>
      <c r="B29" s="6" t="n">
        <v>123</v>
      </c>
    </row>
    <row r="30">
      <c r="A30" s="4" t="inlineStr">
        <is>
          <t>Net book value</t>
        </is>
      </c>
      <c r="B30" s="6" t="n">
        <v>123</v>
      </c>
    </row>
    <row r="31">
      <c r="A31" s="4" t="inlineStr">
        <is>
          <t>Office Building [Member]</t>
        </is>
      </c>
    </row>
    <row r="32">
      <c r="A32" s="3" t="inlineStr">
        <is>
          <t>Real Estate and Accumulated Depreciation [Line Items]</t>
        </is>
      </c>
    </row>
    <row r="33">
      <c r="A33" s="4" t="inlineStr">
        <is>
          <t>Additions, (dispositions), and (impairments) Subsequent to acquisition, Furniture &amp; equipment</t>
        </is>
      </c>
      <c r="B33" s="6" t="n">
        <v>352</v>
      </c>
    </row>
    <row r="34">
      <c r="A34" s="4" t="inlineStr">
        <is>
          <t>Gross amount at December 31, 2019, Furniture &amp; equipment</t>
        </is>
      </c>
      <c r="B34" s="6" t="n">
        <v>352</v>
      </c>
    </row>
    <row r="35">
      <c r="A35" s="4" t="inlineStr">
        <is>
          <t>Accumulated depreciation</t>
        </is>
      </c>
      <c r="B35" s="6" t="n">
        <v>-341</v>
      </c>
    </row>
    <row r="36">
      <c r="A36" s="4" t="inlineStr">
        <is>
          <t>Net book value</t>
        </is>
      </c>
      <c r="B36" s="7" t="n">
        <v>11</v>
      </c>
    </row>
    <row r="37">
      <c r="A37" s="4" t="inlineStr">
        <is>
          <t>Hilton Garden Inn [Member] | Hotel Properties [Member] | Dowell, Maryland [Member]</t>
        </is>
      </c>
    </row>
    <row r="38">
      <c r="A38" s="3" t="inlineStr">
        <is>
          <t>Real Estate and Accumulated Depreciation [Line Items]</t>
        </is>
      </c>
    </row>
    <row r="39">
      <c r="A39" s="4" t="inlineStr">
        <is>
          <t>Acquisition date</t>
        </is>
      </c>
      <c r="B39" s="4" t="inlineStr">
        <is>
          <t>May 25,
		2012</t>
        </is>
      </c>
    </row>
    <row r="40">
      <c r="A40" s="4" t="inlineStr">
        <is>
          <t>Encumbrance</t>
        </is>
      </c>
      <c r="B40" s="4" t="inlineStr">
        <is>
          <t>KEY</t>
        </is>
      </c>
    </row>
    <row r="41">
      <c r="A41" s="4" t="inlineStr">
        <is>
          <t>Initial cost, Land</t>
        </is>
      </c>
      <c r="B41" s="7" t="n">
        <v>1400</v>
      </c>
    </row>
    <row r="42">
      <c r="A42" s="4" t="inlineStr">
        <is>
          <t>Initial cost, Buildings &amp; Other</t>
        </is>
      </c>
      <c r="B42" s="6" t="n">
        <v>9492</v>
      </c>
    </row>
    <row r="43">
      <c r="A43" s="4" t="inlineStr">
        <is>
          <t>Initial cost, Furniture &amp; equipment</t>
        </is>
      </c>
      <c r="B43" s="6" t="n">
        <v>323</v>
      </c>
    </row>
    <row r="44">
      <c r="A44" s="4" t="inlineStr">
        <is>
          <t>Additions, (dispositions), and (impairments) Subsequent to acquisition, Buildings &amp; Other</t>
        </is>
      </c>
      <c r="B44" s="6" t="n">
        <v>671</v>
      </c>
    </row>
    <row r="45">
      <c r="A45" s="4" t="inlineStr">
        <is>
          <t>Additions, (dispositions), and (impairments) Subsequent to acquisition, Furniture &amp; equipment</t>
        </is>
      </c>
      <c r="B45" s="6" t="n">
        <v>603</v>
      </c>
    </row>
    <row r="46">
      <c r="A46" s="4" t="inlineStr">
        <is>
          <t>Gross amount at December 31, 2019, Land</t>
        </is>
      </c>
      <c r="B46" s="6" t="n">
        <v>1400</v>
      </c>
    </row>
    <row r="47">
      <c r="A47" s="4" t="inlineStr">
        <is>
          <t>Gross amount at December 31, 2019, Buildings &amp; Other</t>
        </is>
      </c>
      <c r="B47" s="6" t="n">
        <v>10163</v>
      </c>
    </row>
    <row r="48">
      <c r="A48" s="4" t="inlineStr">
        <is>
          <t>Gross amount at December 31, 2019, Furniture &amp; equipment</t>
        </is>
      </c>
      <c r="B48" s="6" t="n">
        <v>926</v>
      </c>
    </row>
    <row r="49">
      <c r="A49" s="4" t="inlineStr">
        <is>
          <t>Accumulated depreciation</t>
        </is>
      </c>
      <c r="B49" s="6" t="n">
        <v>-3045</v>
      </c>
    </row>
    <row r="50">
      <c r="A50" s="4" t="inlineStr">
        <is>
          <t>Net book value</t>
        </is>
      </c>
      <c r="B50" s="7" t="n">
        <v>9444</v>
      </c>
    </row>
    <row r="51">
      <c r="A51" s="4" t="inlineStr">
        <is>
          <t>SpringHill Suites [Member] | Hotel Properties [Member] | San Antonio, Texas [Member]</t>
        </is>
      </c>
    </row>
    <row r="52">
      <c r="A52" s="3" t="inlineStr">
        <is>
          <t>Real Estate and Accumulated Depreciation [Line Items]</t>
        </is>
      </c>
    </row>
    <row r="53">
      <c r="A53" s="4" t="inlineStr">
        <is>
          <t>Acquisition date</t>
        </is>
      </c>
      <c r="B53" s="4" t="inlineStr">
        <is>
          <t>Oct. 1,
		2015</t>
        </is>
      </c>
    </row>
    <row r="54">
      <c r="A54" s="4" t="inlineStr">
        <is>
          <t>Encumbrance</t>
        </is>
      </c>
      <c r="B54" s="4" t="inlineStr">
        <is>
          <t>WELLS</t>
        </is>
      </c>
    </row>
    <row r="55">
      <c r="A55" s="4" t="inlineStr">
        <is>
          <t>Initial cost, Land</t>
        </is>
      </c>
      <c r="B55" s="7" t="n">
        <v>1597</v>
      </c>
    </row>
    <row r="56">
      <c r="A56" s="4" t="inlineStr">
        <is>
          <t>Initial cost, Buildings &amp; Other</t>
        </is>
      </c>
      <c r="B56" s="6" t="n">
        <v>14353</v>
      </c>
    </row>
    <row r="57">
      <c r="A57" s="4" t="inlineStr">
        <is>
          <t>Initial cost, Furniture &amp; equipment</t>
        </is>
      </c>
      <c r="B57" s="6" t="n">
        <v>1550</v>
      </c>
    </row>
    <row r="58">
      <c r="A58" s="4" t="inlineStr">
        <is>
          <t>Additions, (dispositions), and (impairments) Subsequent to acquisition, Buildings &amp; Other</t>
        </is>
      </c>
      <c r="B58" s="6" t="n">
        <v>122</v>
      </c>
    </row>
    <row r="59">
      <c r="A59" s="4" t="inlineStr">
        <is>
          <t>Additions, (dispositions), and (impairments) Subsequent to acquisition, Furniture &amp; equipment</t>
        </is>
      </c>
      <c r="B59" s="6" t="n">
        <v>90</v>
      </c>
    </row>
    <row r="60">
      <c r="A60" s="4" t="inlineStr">
        <is>
          <t>Gross amount at December 31, 2019, Land</t>
        </is>
      </c>
      <c r="B60" s="6" t="n">
        <v>1597</v>
      </c>
    </row>
    <row r="61">
      <c r="A61" s="4" t="inlineStr">
        <is>
          <t>Gross amount at December 31, 2019, Buildings &amp; Other</t>
        </is>
      </c>
      <c r="B61" s="6" t="n">
        <v>14475</v>
      </c>
    </row>
    <row r="62">
      <c r="A62" s="4" t="inlineStr">
        <is>
          <t>Gross amount at December 31, 2019, Furniture &amp; equipment</t>
        </is>
      </c>
      <c r="B62" s="6" t="n">
        <v>1640</v>
      </c>
    </row>
    <row r="63">
      <c r="A63" s="4" t="inlineStr">
        <is>
          <t>Accumulated depreciation</t>
        </is>
      </c>
      <c r="B63" s="6" t="n">
        <v>-3342</v>
      </c>
    </row>
    <row r="64">
      <c r="A64" s="4" t="inlineStr">
        <is>
          <t>Net book value</t>
        </is>
      </c>
      <c r="B64" s="7" t="n">
        <v>14370</v>
      </c>
    </row>
    <row r="65">
      <c r="A65" s="4" t="inlineStr">
        <is>
          <t>Courtyard by Mariott [Member] | Hotel Properties [Member] | Jacksonville, Florida [Member]</t>
        </is>
      </c>
    </row>
    <row r="66">
      <c r="A66" s="3" t="inlineStr">
        <is>
          <t>Real Estate and Accumulated Depreciation [Line Items]</t>
        </is>
      </c>
    </row>
    <row r="67">
      <c r="A67" s="4" t="inlineStr">
        <is>
          <t>Acquisition date</t>
        </is>
      </c>
      <c r="B67" s="4" t="inlineStr">
        <is>
          <t>Oct. 2,
		2015</t>
        </is>
      </c>
    </row>
    <row r="68">
      <c r="A68" s="4" t="inlineStr">
        <is>
          <t>Encumbrance</t>
        </is>
      </c>
      <c r="B68" s="4" t="inlineStr">
        <is>
          <t>WELLS</t>
        </is>
      </c>
    </row>
    <row r="69">
      <c r="A69" s="4" t="inlineStr">
        <is>
          <t>Initial cost, Land</t>
        </is>
      </c>
      <c r="B69" s="7" t="n">
        <v>2100</v>
      </c>
    </row>
    <row r="70">
      <c r="A70" s="4" t="inlineStr">
        <is>
          <t>Initial cost, Buildings &amp; Other</t>
        </is>
      </c>
      <c r="B70" s="6" t="n">
        <v>11050</v>
      </c>
    </row>
    <row r="71">
      <c r="A71" s="4" t="inlineStr">
        <is>
          <t>Initial cost, Furniture &amp; equipment</t>
        </is>
      </c>
      <c r="B71" s="6" t="n">
        <v>850</v>
      </c>
    </row>
    <row r="72">
      <c r="A72" s="4" t="inlineStr">
        <is>
          <t>Additions, (dispositions), and (impairments) Subsequent to acquisition, Buildings &amp; Other</t>
        </is>
      </c>
      <c r="B72" s="6" t="n">
        <v>336</v>
      </c>
    </row>
    <row r="73">
      <c r="A73" s="4" t="inlineStr">
        <is>
          <t>Additions, (dispositions), and (impairments) Subsequent to acquisition, Furniture &amp; equipment</t>
        </is>
      </c>
      <c r="B73" s="6" t="n">
        <v>243</v>
      </c>
    </row>
    <row r="74">
      <c r="A74" s="4" t="inlineStr">
        <is>
          <t>Gross amount at December 31, 2019, Land</t>
        </is>
      </c>
      <c r="B74" s="6" t="n">
        <v>2100</v>
      </c>
    </row>
    <row r="75">
      <c r="A75" s="4" t="inlineStr">
        <is>
          <t>Gross amount at December 31, 2019, Buildings &amp; Other</t>
        </is>
      </c>
      <c r="B75" s="6" t="n">
        <v>11386</v>
      </c>
    </row>
    <row r="76">
      <c r="A76" s="4" t="inlineStr">
        <is>
          <t>Gross amount at December 31, 2019, Furniture &amp; equipment</t>
        </is>
      </c>
      <c r="B76" s="6" t="n">
        <v>1093</v>
      </c>
    </row>
    <row r="77">
      <c r="A77" s="4" t="inlineStr">
        <is>
          <t>Accumulated depreciation</t>
        </is>
      </c>
      <c r="B77" s="6" t="n">
        <v>-2526</v>
      </c>
    </row>
    <row r="78">
      <c r="A78" s="4" t="inlineStr">
        <is>
          <t>Net book value</t>
        </is>
      </c>
      <c r="B78" s="7" t="n">
        <v>12053</v>
      </c>
    </row>
    <row r="79">
      <c r="A79" s="4" t="inlineStr">
        <is>
          <t>Hotel Indigo [Member] | Hotel Properties [Member] | Atlanta, Georgia [Member]</t>
        </is>
      </c>
    </row>
    <row r="80">
      <c r="A80" s="3" t="inlineStr">
        <is>
          <t>Real Estate and Accumulated Depreciation [Line Items]</t>
        </is>
      </c>
    </row>
    <row r="81">
      <c r="A81" s="4" t="inlineStr">
        <is>
          <t>Acquisition date</t>
        </is>
      </c>
      <c r="B81" s="4" t="inlineStr">
        <is>
          <t>Oct. 2,
		2015</t>
        </is>
      </c>
    </row>
    <row r="82">
      <c r="A82" s="4" t="inlineStr">
        <is>
          <t>Encumbrance</t>
        </is>
      </c>
      <c r="B82" s="4" t="inlineStr">
        <is>
          <t>WELLS</t>
        </is>
      </c>
    </row>
    <row r="83">
      <c r="A83" s="4" t="inlineStr">
        <is>
          <t>Initial cost, Land</t>
        </is>
      </c>
      <c r="B83" s="7" t="n">
        <v>800</v>
      </c>
    </row>
    <row r="84">
      <c r="A84" s="4" t="inlineStr">
        <is>
          <t>Initial cost, Buildings &amp; Other</t>
        </is>
      </c>
      <c r="B84" s="6" t="n">
        <v>8700</v>
      </c>
    </row>
    <row r="85">
      <c r="A85" s="4" t="inlineStr">
        <is>
          <t>Initial cost, Furniture &amp; equipment</t>
        </is>
      </c>
      <c r="B85" s="6" t="n">
        <v>1500</v>
      </c>
    </row>
    <row r="86">
      <c r="A86" s="4" t="inlineStr">
        <is>
          <t>Additions, (dispositions), and (impairments) Subsequent to acquisition, Buildings &amp; Other</t>
        </is>
      </c>
      <c r="B86" s="6" t="n">
        <v>159</v>
      </c>
    </row>
    <row r="87">
      <c r="A87" s="4" t="inlineStr">
        <is>
          <t>Additions, (dispositions), and (impairments) Subsequent to acquisition, Furniture &amp; equipment</t>
        </is>
      </c>
      <c r="B87" s="6" t="n">
        <v>285</v>
      </c>
    </row>
    <row r="88">
      <c r="A88" s="4" t="inlineStr">
        <is>
          <t>Gross amount at December 31, 2019, Land</t>
        </is>
      </c>
      <c r="B88" s="6" t="n">
        <v>800</v>
      </c>
    </row>
    <row r="89">
      <c r="A89" s="4" t="inlineStr">
        <is>
          <t>Gross amount at December 31, 2019, Buildings &amp; Other</t>
        </is>
      </c>
      <c r="B89" s="6" t="n">
        <v>8859</v>
      </c>
    </row>
    <row r="90">
      <c r="A90" s="4" t="inlineStr">
        <is>
          <t>Gross amount at December 31, 2019, Furniture &amp; equipment</t>
        </is>
      </c>
      <c r="B90" s="6" t="n">
        <v>1785</v>
      </c>
    </row>
    <row r="91">
      <c r="A91" s="4" t="inlineStr">
        <is>
          <t>Accumulated depreciation</t>
        </is>
      </c>
      <c r="B91" s="6" t="n">
        <v>-3065</v>
      </c>
    </row>
    <row r="92">
      <c r="A92" s="4" t="inlineStr">
        <is>
          <t>Net book value</t>
        </is>
      </c>
      <c r="B92" s="7" t="n">
        <v>8379</v>
      </c>
    </row>
    <row r="93">
      <c r="A93" s="4" t="inlineStr">
        <is>
          <t>Aloft [Member] | Hotel Properties [Member] | Atlanta, Georgia [Member]</t>
        </is>
      </c>
    </row>
    <row r="94">
      <c r="A94" s="3" t="inlineStr">
        <is>
          <t>Real Estate and Accumulated Depreciation [Line Items]</t>
        </is>
      </c>
    </row>
    <row r="95">
      <c r="A95" s="4" t="inlineStr">
        <is>
          <t>Acquisition date</t>
        </is>
      </c>
      <c r="B95" s="4" t="inlineStr">
        <is>
          <t>Feb. 14,
		2020</t>
        </is>
      </c>
    </row>
    <row r="96">
      <c r="A96" s="4" t="inlineStr">
        <is>
          <t>Encumbrance</t>
        </is>
      </c>
      <c r="B96" s="4" t="inlineStr">
        <is>
          <t>KEY</t>
        </is>
      </c>
    </row>
    <row r="97">
      <c r="A97" s="4" t="inlineStr">
        <is>
          <t>Initial cost, Land</t>
        </is>
      </c>
      <c r="B97" s="7" t="n">
        <v>14728</v>
      </c>
    </row>
    <row r="98">
      <c r="A98" s="4" t="inlineStr">
        <is>
          <t>Initial cost, Buildings &amp; Other</t>
        </is>
      </c>
      <c r="B98" s="6" t="n">
        <v>37020</v>
      </c>
    </row>
    <row r="99">
      <c r="A99" s="4" t="inlineStr">
        <is>
          <t>Initial cost, Furniture &amp; equipment</t>
        </is>
      </c>
      <c r="B99" s="6" t="n">
        <v>2432</v>
      </c>
    </row>
    <row r="100">
      <c r="A100" s="4" t="inlineStr">
        <is>
          <t>Additions, (dispositions), and (impairments) Subsequent to acquisition, Furniture &amp; equipment</t>
        </is>
      </c>
      <c r="B100" s="6" t="n">
        <v>23</v>
      </c>
    </row>
    <row r="101">
      <c r="A101" s="4" t="inlineStr">
        <is>
          <t>Gross amount at December 31, 2019, Land</t>
        </is>
      </c>
      <c r="B101" s="6" t="n">
        <v>14728</v>
      </c>
    </row>
    <row r="102">
      <c r="A102" s="4" t="inlineStr">
        <is>
          <t>Gross amount at December 31, 2019, Buildings &amp; Other</t>
        </is>
      </c>
      <c r="B102" s="6" t="n">
        <v>37020</v>
      </c>
    </row>
    <row r="103">
      <c r="A103" s="4" t="inlineStr">
        <is>
          <t>Gross amount at December 31, 2019, Furniture &amp; equipment</t>
        </is>
      </c>
      <c r="B103" s="6" t="n">
        <v>2455</v>
      </c>
    </row>
    <row r="104">
      <c r="A104" s="4" t="inlineStr">
        <is>
          <t>Accumulated depreciation</t>
        </is>
      </c>
      <c r="B104" s="6" t="n">
        <v>-1603</v>
      </c>
    </row>
    <row r="105">
      <c r="A105" s="4" t="inlineStr">
        <is>
          <t>Net book value</t>
        </is>
      </c>
      <c r="B105" s="7" t="n">
        <v>52600</v>
      </c>
    </row>
    <row r="106">
      <c r="A106" s="4" t="inlineStr">
        <is>
          <t>Aloft [Member] | Hotel Properties [Member] | Leawood, Kansas [Member]</t>
        </is>
      </c>
    </row>
    <row r="107">
      <c r="A107" s="3" t="inlineStr">
        <is>
          <t>Real Estate and Accumulated Depreciation [Line Items]</t>
        </is>
      </c>
    </row>
    <row r="108">
      <c r="A108" s="4" t="inlineStr">
        <is>
          <t>Acquisition date</t>
        </is>
      </c>
      <c r="B108" s="4" t="inlineStr">
        <is>
          <t>Dec. 14,
		2016</t>
        </is>
      </c>
    </row>
    <row r="109">
      <c r="A109" s="4" t="inlineStr">
        <is>
          <t>Encumbrance</t>
        </is>
      </c>
      <c r="B109" s="4" t="inlineStr">
        <is>
          <t>OSK</t>
        </is>
      </c>
    </row>
    <row r="110">
      <c r="A110" s="4" t="inlineStr">
        <is>
          <t>Initial cost, Land</t>
        </is>
      </c>
      <c r="B110" s="7" t="n">
        <v>3339</v>
      </c>
    </row>
    <row r="111">
      <c r="A111" s="4" t="inlineStr">
        <is>
          <t>Initial cost, Buildings &amp; Other</t>
        </is>
      </c>
      <c r="B111" s="6" t="n">
        <v>18046</v>
      </c>
    </row>
    <row r="112">
      <c r="A112" s="4" t="inlineStr">
        <is>
          <t>Initial cost, Furniture &amp; equipment</t>
        </is>
      </c>
      <c r="B112" s="6" t="n">
        <v>1115</v>
      </c>
    </row>
    <row r="113">
      <c r="A113" s="4" t="inlineStr">
        <is>
          <t>Additions, (dispositions), and (impairments) Subsequent to acquisition, Buildings &amp; Other</t>
        </is>
      </c>
      <c r="B113" s="6" t="n">
        <v>369</v>
      </c>
    </row>
    <row r="114">
      <c r="A114" s="4" t="inlineStr">
        <is>
          <t>Additions, (dispositions), and (impairments) Subsequent to acquisition, Furniture &amp; equipment</t>
        </is>
      </c>
      <c r="B114" s="6" t="n">
        <v>1537</v>
      </c>
    </row>
    <row r="115">
      <c r="A115" s="4" t="inlineStr">
        <is>
          <t>Gross amount at December 31, 2019, Land</t>
        </is>
      </c>
      <c r="B115" s="6" t="n">
        <v>3339</v>
      </c>
    </row>
    <row r="116">
      <c r="A116" s="4" t="inlineStr">
        <is>
          <t>Gross amount at December 31, 2019, Buildings &amp; Other</t>
        </is>
      </c>
      <c r="B116" s="6" t="n">
        <v>18415</v>
      </c>
    </row>
    <row r="117">
      <c r="A117" s="4" t="inlineStr">
        <is>
          <t>Gross amount at December 31, 2019, Furniture &amp; equipment</t>
        </is>
      </c>
      <c r="B117" s="6" t="n">
        <v>2652</v>
      </c>
    </row>
    <row r="118">
      <c r="A118" s="4" t="inlineStr">
        <is>
          <t>Accumulated depreciation</t>
        </is>
      </c>
      <c r="B118" s="6" t="n">
        <v>-3595</v>
      </c>
    </row>
    <row r="119">
      <c r="A119" s="4" t="inlineStr">
        <is>
          <t>Net book value</t>
        </is>
      </c>
      <c r="B119" s="7" t="n">
        <v>20811</v>
      </c>
    </row>
    <row r="120">
      <c r="A120" s="4" t="inlineStr">
        <is>
          <t>Home2 Suites [Member] | Hotel Properties [Member] | Lexington, Kentucky [Member]</t>
        </is>
      </c>
    </row>
    <row r="121">
      <c r="A121" s="3" t="inlineStr">
        <is>
          <t>Real Estate and Accumulated Depreciation [Line Items]</t>
        </is>
      </c>
    </row>
    <row r="122">
      <c r="A122" s="4" t="inlineStr">
        <is>
          <t>Acquisition date</t>
        </is>
      </c>
      <c r="B122" s="4" t="inlineStr">
        <is>
          <t>Mar. 24,
		2017</t>
        </is>
      </c>
    </row>
    <row r="123">
      <c r="A123" s="4" t="inlineStr">
        <is>
          <t>Encumbrance</t>
        </is>
      </c>
      <c r="B123" s="4" t="inlineStr">
        <is>
          <t>KEY</t>
        </is>
      </c>
    </row>
    <row r="124">
      <c r="A124" s="4" t="inlineStr">
        <is>
          <t>Initial cost, Land</t>
        </is>
      </c>
      <c r="B124" s="7" t="n">
        <v>905</v>
      </c>
    </row>
    <row r="125">
      <c r="A125" s="4" t="inlineStr">
        <is>
          <t>Initial cost, Buildings &amp; Other</t>
        </is>
      </c>
      <c r="B125" s="6" t="n">
        <v>14204</v>
      </c>
    </row>
    <row r="126">
      <c r="A126" s="4" t="inlineStr">
        <is>
          <t>Initial cost, Furniture &amp; equipment</t>
        </is>
      </c>
      <c r="B126" s="6" t="n">
        <v>1351</v>
      </c>
    </row>
    <row r="127">
      <c r="A127" s="4" t="inlineStr">
        <is>
          <t>Additions, (dispositions), and (impairments) Subsequent to acquisition, Buildings &amp; Other</t>
        </is>
      </c>
      <c r="B127" s="6" t="n">
        <v>159</v>
      </c>
    </row>
    <row r="128">
      <c r="A128" s="4" t="inlineStr">
        <is>
          <t>Additions, (dispositions), and (impairments) Subsequent to acquisition, Furniture &amp; equipment</t>
        </is>
      </c>
      <c r="B128" s="6" t="n">
        <v>167</v>
      </c>
    </row>
    <row r="129">
      <c r="A129" s="4" t="inlineStr">
        <is>
          <t>Gross amount at December 31, 2019, Land</t>
        </is>
      </c>
      <c r="B129" s="6" t="n">
        <v>905</v>
      </c>
    </row>
    <row r="130">
      <c r="A130" s="4" t="inlineStr">
        <is>
          <t>Gross amount at December 31, 2019, Buildings &amp; Other</t>
        </is>
      </c>
      <c r="B130" s="6" t="n">
        <v>14363</v>
      </c>
    </row>
    <row r="131">
      <c r="A131" s="4" t="inlineStr">
        <is>
          <t>Gross amount at December 31, 2019, Furniture &amp; equipment</t>
        </is>
      </c>
      <c r="B131" s="6" t="n">
        <v>1518</v>
      </c>
    </row>
    <row r="132">
      <c r="A132" s="4" t="inlineStr">
        <is>
          <t>Accumulated depreciation</t>
        </is>
      </c>
      <c r="B132" s="6" t="n">
        <v>-2532</v>
      </c>
    </row>
    <row r="133">
      <c r="A133" s="4" t="inlineStr">
        <is>
          <t>Net book value</t>
        </is>
      </c>
      <c r="B133" s="7" t="n">
        <v>14254</v>
      </c>
    </row>
    <row r="134">
      <c r="A134" s="4" t="inlineStr">
        <is>
          <t>Home2 Suites [Member] | Hotel Properties [Member] | Round Rock, Texas [Member]</t>
        </is>
      </c>
    </row>
    <row r="135">
      <c r="A135" s="3" t="inlineStr">
        <is>
          <t>Real Estate and Accumulated Depreciation [Line Items]</t>
        </is>
      </c>
    </row>
    <row r="136">
      <c r="A136" s="4" t="inlineStr">
        <is>
          <t>Acquisition date</t>
        </is>
      </c>
      <c r="B136" s="4" t="inlineStr">
        <is>
          <t>Mar. 24,
		2017</t>
        </is>
      </c>
    </row>
    <row r="137">
      <c r="A137" s="4" t="inlineStr">
        <is>
          <t>Encumbrance</t>
        </is>
      </c>
      <c r="B137" s="4" t="inlineStr">
        <is>
          <t>KEY</t>
        </is>
      </c>
    </row>
    <row r="138">
      <c r="A138" s="4" t="inlineStr">
        <is>
          <t>Initial cost, Land</t>
        </is>
      </c>
      <c r="B138" s="7" t="n">
        <v>1087</v>
      </c>
    </row>
    <row r="139">
      <c r="A139" s="4" t="inlineStr">
        <is>
          <t>Initial cost, Buildings &amp; Other</t>
        </is>
      </c>
      <c r="B139" s="6" t="n">
        <v>14345</v>
      </c>
    </row>
    <row r="140">
      <c r="A140" s="4" t="inlineStr">
        <is>
          <t>Initial cost, Furniture &amp; equipment</t>
        </is>
      </c>
      <c r="B140" s="6" t="n">
        <v>1285</v>
      </c>
    </row>
    <row r="141">
      <c r="A141" s="4" t="inlineStr">
        <is>
          <t>Additions, (dispositions), and (impairments) Subsequent to acquisition, Buildings &amp; Other</t>
        </is>
      </c>
      <c r="B141" s="6" t="n">
        <v>170</v>
      </c>
    </row>
    <row r="142">
      <c r="A142" s="4" t="inlineStr">
        <is>
          <t>Additions, (dispositions), and (impairments) Subsequent to acquisition, Furniture &amp; equipment</t>
        </is>
      </c>
      <c r="B142" s="6" t="n">
        <v>35</v>
      </c>
    </row>
    <row r="143">
      <c r="A143" s="4" t="inlineStr">
        <is>
          <t>Gross amount at December 31, 2019, Land</t>
        </is>
      </c>
      <c r="B143" s="6" t="n">
        <v>1087</v>
      </c>
    </row>
    <row r="144">
      <c r="A144" s="4" t="inlineStr">
        <is>
          <t>Gross amount at December 31, 2019, Buildings &amp; Other</t>
        </is>
      </c>
      <c r="B144" s="6" t="n">
        <v>14515</v>
      </c>
    </row>
    <row r="145">
      <c r="A145" s="4" t="inlineStr">
        <is>
          <t>Gross amount at December 31, 2019, Furniture &amp; equipment</t>
        </is>
      </c>
      <c r="B145" s="6" t="n">
        <v>1320</v>
      </c>
    </row>
    <row r="146">
      <c r="A146" s="4" t="inlineStr">
        <is>
          <t>Accumulated depreciation</t>
        </is>
      </c>
      <c r="B146" s="6" t="n">
        <v>-2407</v>
      </c>
    </row>
    <row r="147">
      <c r="A147" s="4" t="inlineStr">
        <is>
          <t>Net book value</t>
        </is>
      </c>
      <c r="B147" s="7" t="n">
        <v>14515</v>
      </c>
    </row>
    <row r="148">
      <c r="A148" s="4" t="inlineStr">
        <is>
          <t>Home2 Suites [Member] | Hotel Properties [Member] | Tallahassee, Florida [Member]</t>
        </is>
      </c>
    </row>
    <row r="149">
      <c r="A149" s="3" t="inlineStr">
        <is>
          <t>Real Estate and Accumulated Depreciation [Line Items]</t>
        </is>
      </c>
    </row>
    <row r="150">
      <c r="A150" s="4" t="inlineStr">
        <is>
          <t>Acquisition date</t>
        </is>
      </c>
      <c r="B150" s="4" t="inlineStr">
        <is>
          <t>Mar. 24,
		2017</t>
        </is>
      </c>
    </row>
    <row r="151">
      <c r="A151" s="4" t="inlineStr">
        <is>
          <t>Encumbrance</t>
        </is>
      </c>
      <c r="B151" s="4" t="inlineStr">
        <is>
          <t>KEY</t>
        </is>
      </c>
    </row>
    <row r="152">
      <c r="A152" s="4" t="inlineStr">
        <is>
          <t>Initial cost, Land</t>
        </is>
      </c>
      <c r="B152" s="7" t="n">
        <v>1519</v>
      </c>
    </row>
    <row r="153">
      <c r="A153" s="4" t="inlineStr">
        <is>
          <t>Initial cost, Buildings &amp; Other</t>
        </is>
      </c>
      <c r="B153" s="6" t="n">
        <v>18229</v>
      </c>
    </row>
    <row r="154">
      <c r="A154" s="4" t="inlineStr">
        <is>
          <t>Initial cost, Furniture &amp; equipment</t>
        </is>
      </c>
      <c r="B154" s="6" t="n">
        <v>1727</v>
      </c>
    </row>
    <row r="155">
      <c r="A155" s="4" t="inlineStr">
        <is>
          <t>Additions, (dispositions), and (impairments) Subsequent to acquisition, Buildings &amp; Other</t>
        </is>
      </c>
      <c r="B155" s="6" t="n">
        <v>164</v>
      </c>
    </row>
    <row r="156">
      <c r="A156" s="4" t="inlineStr">
        <is>
          <t>Additions, (dispositions), and (impairments) Subsequent to acquisition, Furniture &amp; equipment</t>
        </is>
      </c>
      <c r="B156" s="6" t="n">
        <v>28</v>
      </c>
    </row>
    <row r="157">
      <c r="A157" s="4" t="inlineStr">
        <is>
          <t>Gross amount at December 31, 2019, Land</t>
        </is>
      </c>
      <c r="B157" s="6" t="n">
        <v>1519</v>
      </c>
    </row>
    <row r="158">
      <c r="A158" s="4" t="inlineStr">
        <is>
          <t>Gross amount at December 31, 2019, Buildings &amp; Other</t>
        </is>
      </c>
      <c r="B158" s="6" t="n">
        <v>18393</v>
      </c>
    </row>
    <row r="159">
      <c r="A159" s="4" t="inlineStr">
        <is>
          <t>Gross amount at December 31, 2019, Furniture &amp; equipment</t>
        </is>
      </c>
      <c r="B159" s="6" t="n">
        <v>1755</v>
      </c>
    </row>
    <row r="160">
      <c r="A160" s="4" t="inlineStr">
        <is>
          <t>Accumulated depreciation</t>
        </is>
      </c>
      <c r="B160" s="6" t="n">
        <v>-3120</v>
      </c>
    </row>
    <row r="161">
      <c r="A161" s="4" t="inlineStr">
        <is>
          <t>Net book value</t>
        </is>
      </c>
      <c r="B161" s="7" t="n">
        <v>18547</v>
      </c>
    </row>
    <row r="162">
      <c r="A162" s="4" t="inlineStr">
        <is>
          <t>Home2 Suites [Member] | Hotel Properties [Member] | Southaven, Mississippi [Member]</t>
        </is>
      </c>
    </row>
    <row r="163">
      <c r="A163" s="3" t="inlineStr">
        <is>
          <t>Real Estate and Accumulated Depreciation [Line Items]</t>
        </is>
      </c>
    </row>
    <row r="164">
      <c r="A164" s="4" t="inlineStr">
        <is>
          <t>Acquisition date</t>
        </is>
      </c>
      <c r="B164" s="4" t="inlineStr">
        <is>
          <t>Apr. 14,
		2017</t>
        </is>
      </c>
    </row>
    <row r="165">
      <c r="A165" s="4" t="inlineStr">
        <is>
          <t>Encumbrance</t>
        </is>
      </c>
      <c r="B165" s="4" t="inlineStr">
        <is>
          <t>MS</t>
        </is>
      </c>
    </row>
    <row r="166">
      <c r="A166" s="4" t="inlineStr">
        <is>
          <t>Initial cost, Land</t>
        </is>
      </c>
      <c r="B166" s="7" t="n">
        <v>1311</v>
      </c>
    </row>
    <row r="167">
      <c r="A167" s="4" t="inlineStr">
        <is>
          <t>Initial cost, Buildings &amp; Other</t>
        </is>
      </c>
      <c r="B167" s="6" t="n">
        <v>16792</v>
      </c>
    </row>
    <row r="168">
      <c r="A168" s="4" t="inlineStr">
        <is>
          <t>Initial cost, Furniture &amp; equipment</t>
        </is>
      </c>
      <c r="B168" s="6" t="n">
        <v>897</v>
      </c>
    </row>
    <row r="169">
      <c r="A169" s="4" t="inlineStr">
        <is>
          <t>Additions, (dispositions), and (impairments) Subsequent to acquisition, Buildings &amp; Other</t>
        </is>
      </c>
      <c r="B169" s="6" t="n">
        <v>180</v>
      </c>
    </row>
    <row r="170">
      <c r="A170" s="4" t="inlineStr">
        <is>
          <t>Additions, (dispositions), and (impairments) Subsequent to acquisition, Furniture &amp; equipment</t>
        </is>
      </c>
      <c r="B170" s="6" t="n">
        <v>103</v>
      </c>
    </row>
    <row r="171">
      <c r="A171" s="4" t="inlineStr">
        <is>
          <t>Gross amount at December 31, 2019, Land</t>
        </is>
      </c>
      <c r="B171" s="6" t="n">
        <v>1311</v>
      </c>
    </row>
    <row r="172">
      <c r="A172" s="4" t="inlineStr">
        <is>
          <t>Gross amount at December 31, 2019, Buildings &amp; Other</t>
        </is>
      </c>
      <c r="B172" s="6" t="n">
        <v>16972</v>
      </c>
    </row>
    <row r="173">
      <c r="A173" s="4" t="inlineStr">
        <is>
          <t>Gross amount at December 31, 2019, Furniture &amp; equipment</t>
        </is>
      </c>
      <c r="B173" s="6" t="n">
        <v>1000</v>
      </c>
    </row>
    <row r="174">
      <c r="A174" s="4" t="inlineStr">
        <is>
          <t>Accumulated depreciation</t>
        </is>
      </c>
      <c r="B174" s="6" t="n">
        <v>-2709</v>
      </c>
    </row>
    <row r="175">
      <c r="A175" s="4" t="inlineStr">
        <is>
          <t>Net book value</t>
        </is>
      </c>
      <c r="B175" s="7" t="n">
        <v>16574</v>
      </c>
    </row>
    <row r="176">
      <c r="A176" s="4" t="inlineStr">
        <is>
          <t>Home2 Suites [Member] | Hotel Properties [Member] | Summerville, South Carolina [Member]</t>
        </is>
      </c>
    </row>
    <row r="177">
      <c r="A177" s="3" t="inlineStr">
        <is>
          <t>Real Estate and Accumulated Depreciation [Line Items]</t>
        </is>
      </c>
    </row>
    <row r="178">
      <c r="A178" s="4" t="inlineStr">
        <is>
          <t>Acquisition date</t>
        </is>
      </c>
      <c r="B178" s="4" t="inlineStr">
        <is>
          <t>Feb. 21,
		2018</t>
        </is>
      </c>
    </row>
    <row r="179">
      <c r="A179" s="4" t="inlineStr">
        <is>
          <t>Encumbrance</t>
        </is>
      </c>
      <c r="B179" s="4" t="inlineStr">
        <is>
          <t>KEY</t>
        </is>
      </c>
    </row>
    <row r="180">
      <c r="A180" s="4" t="inlineStr">
        <is>
          <t>Initial cost, Land</t>
        </is>
      </c>
      <c r="B180" s="7" t="n">
        <v>998</v>
      </c>
    </row>
    <row r="181">
      <c r="A181" s="4" t="inlineStr">
        <is>
          <t>Initial cost, Buildings &amp; Other</t>
        </is>
      </c>
      <c r="B181" s="6" t="n">
        <v>13491</v>
      </c>
    </row>
    <row r="182">
      <c r="A182" s="4" t="inlineStr">
        <is>
          <t>Initial cost, Furniture &amp; equipment</t>
        </is>
      </c>
      <c r="B182" s="6" t="n">
        <v>1854</v>
      </c>
    </row>
    <row r="183">
      <c r="A183" s="4" t="inlineStr">
        <is>
          <t>Additions, (dispositions), and (impairments) Subsequent to acquisition, Buildings &amp; Other</t>
        </is>
      </c>
      <c r="B183" s="6" t="n">
        <v>191</v>
      </c>
    </row>
    <row r="184">
      <c r="A184" s="4" t="inlineStr">
        <is>
          <t>Additions, (dispositions), and (impairments) Subsequent to acquisition, Furniture &amp; equipment</t>
        </is>
      </c>
      <c r="B184" s="6" t="n">
        <v>36</v>
      </c>
    </row>
    <row r="185">
      <c r="A185" s="4" t="inlineStr">
        <is>
          <t>Gross amount at December 31, 2019, Land</t>
        </is>
      </c>
      <c r="B185" s="6" t="n">
        <v>998</v>
      </c>
    </row>
    <row r="186">
      <c r="A186" s="4" t="inlineStr">
        <is>
          <t>Gross amount at December 31, 2019, Buildings &amp; Other</t>
        </is>
      </c>
      <c r="B186" s="6" t="n">
        <v>13682</v>
      </c>
    </row>
    <row r="187">
      <c r="A187" s="4" t="inlineStr">
        <is>
          <t>Gross amount at December 31, 2019, Furniture &amp; equipment</t>
        </is>
      </c>
      <c r="B187" s="6" t="n">
        <v>1890</v>
      </c>
    </row>
    <row r="188">
      <c r="A188" s="4" t="inlineStr">
        <is>
          <t>Accumulated depreciation</t>
        </is>
      </c>
      <c r="B188" s="6" t="n">
        <v>-1934</v>
      </c>
    </row>
    <row r="189">
      <c r="A189" s="4" t="inlineStr">
        <is>
          <t>Net book value</t>
        </is>
      </c>
      <c r="B189" s="7" t="n">
        <v>14636</v>
      </c>
    </row>
    <row r="190">
      <c r="A190" s="4" t="inlineStr">
        <is>
          <t>Hampton Inn And Suites [Member] | Hotel Properties [Member] | Lake Mary, Florida [Member]</t>
        </is>
      </c>
    </row>
    <row r="191">
      <c r="A191" s="3" t="inlineStr">
        <is>
          <t>Real Estate and Accumulated Depreciation [Line Items]</t>
        </is>
      </c>
    </row>
    <row r="192">
      <c r="A192" s="4" t="inlineStr">
        <is>
          <t>Acquisition date</t>
        </is>
      </c>
      <c r="B192" s="4" t="inlineStr">
        <is>
          <t>Jun. 19,
		2017</t>
        </is>
      </c>
    </row>
    <row r="193">
      <c r="A193" s="4" t="inlineStr">
        <is>
          <t>Encumbrance</t>
        </is>
      </c>
      <c r="B193" s="4" t="inlineStr">
        <is>
          <t>KEY</t>
        </is>
      </c>
    </row>
    <row r="194">
      <c r="A194" s="4" t="inlineStr">
        <is>
          <t>Initial cost, Land</t>
        </is>
      </c>
      <c r="B194" s="7" t="n">
        <v>1200</v>
      </c>
    </row>
    <row r="195">
      <c r="A195" s="4" t="inlineStr">
        <is>
          <t>Initial cost, Buildings &amp; Other</t>
        </is>
      </c>
      <c r="B195" s="6" t="n">
        <v>16432</v>
      </c>
    </row>
    <row r="196">
      <c r="A196" s="4" t="inlineStr">
        <is>
          <t>Initial cost, Furniture &amp; equipment</t>
        </is>
      </c>
      <c r="B196" s="6" t="n">
        <v>1773</v>
      </c>
    </row>
    <row r="197">
      <c r="A197" s="4" t="inlineStr">
        <is>
          <t>Additions, (dispositions), and (impairments) Subsequent to acquisition, Buildings &amp; Other</t>
        </is>
      </c>
      <c r="B197" s="6" t="n">
        <v>304</v>
      </c>
    </row>
    <row r="198">
      <c r="A198" s="4" t="inlineStr">
        <is>
          <t>Additions, (dispositions), and (impairments) Subsequent to acquisition, Furniture &amp; equipment</t>
        </is>
      </c>
      <c r="B198" s="6" t="n">
        <v>206</v>
      </c>
    </row>
    <row r="199">
      <c r="A199" s="4" t="inlineStr">
        <is>
          <t>Gross amount at December 31, 2019, Land</t>
        </is>
      </c>
      <c r="B199" s="6" t="n">
        <v>1200</v>
      </c>
    </row>
    <row r="200">
      <c r="A200" s="4" t="inlineStr">
        <is>
          <t>Gross amount at December 31, 2019, Buildings &amp; Other</t>
        </is>
      </c>
      <c r="B200" s="6" t="n">
        <v>16736</v>
      </c>
    </row>
    <row r="201">
      <c r="A201" s="4" t="inlineStr">
        <is>
          <t>Gross amount at December 31, 2019, Furniture &amp; equipment</t>
        </is>
      </c>
      <c r="B201" s="6" t="n">
        <v>1979</v>
      </c>
    </row>
    <row r="202">
      <c r="A202" s="4" t="inlineStr">
        <is>
          <t>Accumulated depreciation</t>
        </is>
      </c>
      <c r="B202" s="6" t="n">
        <v>-2799</v>
      </c>
    </row>
    <row r="203">
      <c r="A203" s="4" t="inlineStr">
        <is>
          <t>Net book value</t>
        </is>
      </c>
      <c r="B203" s="7" t="n">
        <v>17116</v>
      </c>
    </row>
    <row r="204">
      <c r="A204" s="4" t="inlineStr">
        <is>
          <t>Fairfield Inn &amp; Suites [Member] | Hotel Properties [Member] | El Paso, Texas [Member]</t>
        </is>
      </c>
    </row>
    <row r="205">
      <c r="A205" s="3" t="inlineStr">
        <is>
          <t>Real Estate and Accumulated Depreciation [Line Items]</t>
        </is>
      </c>
    </row>
    <row r="206">
      <c r="A206" s="4" t="inlineStr">
        <is>
          <t>Acquisition date</t>
        </is>
      </c>
      <c r="B206" s="4" t="inlineStr">
        <is>
          <t>Aug. 31,
		2017</t>
        </is>
      </c>
    </row>
    <row r="207">
      <c r="A207" s="4" t="inlineStr">
        <is>
          <t>Encumbrance</t>
        </is>
      </c>
      <c r="B207" s="4" t="inlineStr">
        <is>
          <t>KEY</t>
        </is>
      </c>
    </row>
    <row r="208">
      <c r="A208" s="4" t="inlineStr">
        <is>
          <t>Initial cost, Land</t>
        </is>
      </c>
      <c r="B208" s="7" t="n">
        <v>1014</v>
      </c>
    </row>
    <row r="209">
      <c r="A209" s="4" t="inlineStr">
        <is>
          <t>Initial cost, Buildings &amp; Other</t>
        </is>
      </c>
      <c r="B209" s="6" t="n">
        <v>14297</v>
      </c>
    </row>
    <row r="210">
      <c r="A210" s="4" t="inlineStr">
        <is>
          <t>Initial cost, Furniture &amp; equipment</t>
        </is>
      </c>
      <c r="B210" s="6" t="n">
        <v>1089</v>
      </c>
    </row>
    <row r="211">
      <c r="A211" s="4" t="inlineStr">
        <is>
          <t>Additions, (dispositions), and (impairments) Subsequent to acquisition, Buildings &amp; Other</t>
        </is>
      </c>
      <c r="B211" s="6" t="n">
        <v>117</v>
      </c>
    </row>
    <row r="212">
      <c r="A212" s="4" t="inlineStr">
        <is>
          <t>Additions, (dispositions), and (impairments) Subsequent to acquisition, Furniture &amp; equipment</t>
        </is>
      </c>
      <c r="B212" s="6" t="n">
        <v>48</v>
      </c>
    </row>
    <row r="213">
      <c r="A213" s="4" t="inlineStr">
        <is>
          <t>Gross amount at December 31, 2019, Land</t>
        </is>
      </c>
      <c r="B213" s="6" t="n">
        <v>1014</v>
      </c>
    </row>
    <row r="214">
      <c r="A214" s="4" t="inlineStr">
        <is>
          <t>Gross amount at December 31, 2019, Buildings &amp; Other</t>
        </is>
      </c>
      <c r="B214" s="6" t="n">
        <v>14414</v>
      </c>
    </row>
    <row r="215">
      <c r="A215" s="4" t="inlineStr">
        <is>
          <t>Gross amount at December 31, 2019, Furniture &amp; equipment</t>
        </is>
      </c>
      <c r="B215" s="6" t="n">
        <v>1137</v>
      </c>
    </row>
    <row r="216">
      <c r="A216" s="4" t="inlineStr">
        <is>
          <t>Accumulated depreciation</t>
        </is>
      </c>
      <c r="B216" s="6" t="n">
        <v>-2053</v>
      </c>
    </row>
    <row r="217">
      <c r="A217" s="4" t="inlineStr">
        <is>
          <t>Net book value</t>
        </is>
      </c>
      <c r="B217" s="7" t="n">
        <v>14512</v>
      </c>
    </row>
    <row r="218">
      <c r="A218" s="4" t="inlineStr">
        <is>
          <t>Residence Inn [Member] | Hotel Properties [Member] | Austin, Texas [Member]</t>
        </is>
      </c>
    </row>
    <row r="219">
      <c r="A219" s="3" t="inlineStr">
        <is>
          <t>Real Estate and Accumulated Depreciation [Line Items]</t>
        </is>
      </c>
    </row>
    <row r="220">
      <c r="A220" s="4" t="inlineStr">
        <is>
          <t>Acquisition date</t>
        </is>
      </c>
      <c r="B220" s="4" t="inlineStr">
        <is>
          <t>Aug. 31,
		2017</t>
        </is>
      </c>
    </row>
    <row r="221">
      <c r="A221" s="4" t="inlineStr">
        <is>
          <t>Encumbrance</t>
        </is>
      </c>
      <c r="B221" s="4" t="inlineStr">
        <is>
          <t>KEY</t>
        </is>
      </c>
    </row>
    <row r="222">
      <c r="A222" s="4" t="inlineStr">
        <is>
          <t>Initial cost, Land</t>
        </is>
      </c>
      <c r="B222" s="7" t="n">
        <v>1495</v>
      </c>
    </row>
    <row r="223">
      <c r="A223" s="4" t="inlineStr">
        <is>
          <t>Initial cost, Buildings &amp; Other</t>
        </is>
      </c>
      <c r="B223" s="6" t="n">
        <v>19630</v>
      </c>
    </row>
    <row r="224">
      <c r="A224" s="4" t="inlineStr">
        <is>
          <t>Initial cost, Furniture &amp; equipment</t>
        </is>
      </c>
      <c r="B224" s="6" t="n">
        <v>1275</v>
      </c>
    </row>
    <row r="225">
      <c r="A225" s="4" t="inlineStr">
        <is>
          <t>Additions, (dispositions), and (impairments) Subsequent to acquisition, Buildings &amp; Other</t>
        </is>
      </c>
      <c r="B225" s="6" t="n">
        <v>163</v>
      </c>
    </row>
    <row r="226">
      <c r="A226" s="4" t="inlineStr">
        <is>
          <t>Additions, (dispositions), and (impairments) Subsequent to acquisition, Furniture &amp; equipment</t>
        </is>
      </c>
      <c r="B226" s="6" t="n">
        <v>78</v>
      </c>
    </row>
    <row r="227">
      <c r="A227" s="4" t="inlineStr">
        <is>
          <t>Gross amount at December 31, 2019, Land</t>
        </is>
      </c>
      <c r="B227" s="6" t="n">
        <v>1495</v>
      </c>
    </row>
    <row r="228">
      <c r="A228" s="4" t="inlineStr">
        <is>
          <t>Gross amount at December 31, 2019, Buildings &amp; Other</t>
        </is>
      </c>
      <c r="B228" s="6" t="n">
        <v>19793</v>
      </c>
    </row>
    <row r="229">
      <c r="A229" s="4" t="inlineStr">
        <is>
          <t>Gross amount at December 31, 2019, Furniture &amp; equipment</t>
        </is>
      </c>
      <c r="B229" s="6" t="n">
        <v>1353</v>
      </c>
    </row>
    <row r="230">
      <c r="A230" s="4" t="inlineStr">
        <is>
          <t>Accumulated depreciation</t>
        </is>
      </c>
      <c r="B230" s="6" t="n">
        <v>-2514</v>
      </c>
    </row>
    <row r="231">
      <c r="A231" s="4" t="inlineStr">
        <is>
          <t>Net book value</t>
        </is>
      </c>
      <c r="B231" s="7" t="n">
        <v>20127</v>
      </c>
    </row>
    <row r="232">
      <c r="A232" s="4" t="inlineStr">
        <is>
          <t>TownePlace Suites [Member] | Hotel Properties [Member] | Austin, Texas [Member]</t>
        </is>
      </c>
    </row>
    <row r="233">
      <c r="A233" s="3" t="inlineStr">
        <is>
          <t>Real Estate and Accumulated Depreciation [Line Items]</t>
        </is>
      </c>
    </row>
    <row r="234">
      <c r="A234" s="4" t="inlineStr">
        <is>
          <t>Acquisition date</t>
        </is>
      </c>
      <c r="B234" s="4" t="inlineStr">
        <is>
          <t>Jan. 18,
		2018</t>
        </is>
      </c>
    </row>
    <row r="235">
      <c r="A235" s="4" t="inlineStr">
        <is>
          <t>Encumbrance</t>
        </is>
      </c>
      <c r="B235" s="4" t="inlineStr">
        <is>
          <t>KEY</t>
        </is>
      </c>
    </row>
    <row r="236">
      <c r="A236" s="4" t="inlineStr">
        <is>
          <t>Initial cost, Land</t>
        </is>
      </c>
      <c r="B236" s="7" t="n">
        <v>1435</v>
      </c>
    </row>
    <row r="237">
      <c r="A237" s="4" t="inlineStr">
        <is>
          <t>Initial cost, Buildings &amp; Other</t>
        </is>
      </c>
      <c r="B237" s="6" t="n">
        <v>16459</v>
      </c>
    </row>
    <row r="238">
      <c r="A238" s="4" t="inlineStr">
        <is>
          <t>Initial cost, Furniture &amp; equipment</t>
        </is>
      </c>
      <c r="B238" s="6" t="n">
        <v>1729</v>
      </c>
    </row>
    <row r="239">
      <c r="A239" s="4" t="inlineStr">
        <is>
          <t>Additions, (dispositions), and (impairments) Subsequent to acquisition, Buildings &amp; Other</t>
        </is>
      </c>
      <c r="B239" s="6" t="n">
        <v>180</v>
      </c>
    </row>
    <row r="240">
      <c r="A240" s="4" t="inlineStr">
        <is>
          <t>Additions, (dispositions), and (impairments) Subsequent to acquisition, Furniture &amp; equipment</t>
        </is>
      </c>
      <c r="B240" s="6" t="n">
        <v>38</v>
      </c>
    </row>
    <row r="241">
      <c r="A241" s="4" t="inlineStr">
        <is>
          <t>Gross amount at December 31, 2019, Land</t>
        </is>
      </c>
      <c r="B241" s="6" t="n">
        <v>1435</v>
      </c>
    </row>
    <row r="242">
      <c r="A242" s="4" t="inlineStr">
        <is>
          <t>Gross amount at December 31, 2019, Buildings &amp; Other</t>
        </is>
      </c>
      <c r="B242" s="6" t="n">
        <v>16639</v>
      </c>
    </row>
    <row r="243">
      <c r="A243" s="4" t="inlineStr">
        <is>
          <t>Gross amount at December 31, 2019, Furniture &amp; equipment</t>
        </is>
      </c>
      <c r="B243" s="6" t="n">
        <v>1767</v>
      </c>
    </row>
    <row r="244">
      <c r="A244" s="4" t="inlineStr">
        <is>
          <t>Accumulated depreciation</t>
        </is>
      </c>
      <c r="B244" s="6" t="n">
        <v>-2144</v>
      </c>
    </row>
    <row r="245">
      <c r="A245" s="4" t="inlineStr">
        <is>
          <t>Net book value</t>
        </is>
      </c>
      <c r="B245" s="7" t="n">
        <v>176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Schedule of Changes in Rental Properties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Line Items]</t>
        </is>
      </c>
    </row>
    <row r="4">
      <c r="A4" s="4" t="inlineStr">
        <is>
          <t>Balance</t>
        </is>
      </c>
      <c r="B4" s="7" t="n">
        <v>250860</v>
      </c>
      <c r="C4" s="7" t="n">
        <v>257199</v>
      </c>
      <c r="D4" s="7" t="n">
        <v>241128</v>
      </c>
    </row>
    <row r="5">
      <c r="A5" s="4" t="inlineStr">
        <is>
          <t>Additions</t>
        </is>
      </c>
      <c r="B5" s="6" t="n">
        <v>54759</v>
      </c>
      <c r="C5" s="6" t="n">
        <v>1504</v>
      </c>
      <c r="D5" s="6" t="n">
        <v>38198</v>
      </c>
    </row>
    <row r="6">
      <c r="A6" s="4" t="inlineStr">
        <is>
          <t>Disposals</t>
        </is>
      </c>
      <c r="B6" s="6" t="n">
        <v>-121</v>
      </c>
      <c r="C6" s="6" t="n">
        <v>-7843</v>
      </c>
      <c r="D6" s="6" t="n">
        <v>-22220</v>
      </c>
    </row>
    <row r="7">
      <c r="A7" s="4" t="inlineStr">
        <is>
          <t>Impairment loss, net</t>
        </is>
      </c>
      <c r="D7" s="6" t="n">
        <v>93</v>
      </c>
    </row>
    <row r="8">
      <c r="A8" s="4" t="inlineStr">
        <is>
          <t>Balance</t>
        </is>
      </c>
      <c r="B8" s="6" t="n">
        <v>305498</v>
      </c>
      <c r="C8" s="6" t="n">
        <v>250860</v>
      </c>
      <c r="D8" s="6" t="n">
        <v>257199</v>
      </c>
    </row>
    <row r="9">
      <c r="A9" s="4" t="inlineStr">
        <is>
          <t>Balance</t>
        </is>
      </c>
      <c r="B9" s="6" t="n">
        <v>28877</v>
      </c>
      <c r="C9" s="6" t="n">
        <v>22929</v>
      </c>
      <c r="D9" s="6" t="n">
        <v>21548</v>
      </c>
    </row>
    <row r="10">
      <c r="A10" s="4" t="inlineStr">
        <is>
          <t>Depreciation for the period</t>
        </is>
      </c>
      <c r="B10" s="6" t="n">
        <v>10951</v>
      </c>
      <c r="C10" s="6" t="n">
        <v>9563</v>
      </c>
      <c r="D10" s="6" t="n">
        <v>9475</v>
      </c>
    </row>
    <row r="11">
      <c r="A11" s="4" t="inlineStr">
        <is>
          <t>Depreciation on assets sold or disposed</t>
        </is>
      </c>
      <c r="B11" s="6" t="n">
        <v>-99</v>
      </c>
      <c r="C11" s="6" t="n">
        <v>-3615</v>
      </c>
      <c r="D11" s="6" t="n">
        <v>-8094</v>
      </c>
    </row>
    <row r="12">
      <c r="A12" s="4" t="inlineStr">
        <is>
          <t>Balance</t>
        </is>
      </c>
      <c r="B12" s="6" t="n">
        <v>39729</v>
      </c>
      <c r="C12" s="7" t="n">
        <v>28877</v>
      </c>
      <c r="D12" s="7" t="n">
        <v>22929</v>
      </c>
    </row>
    <row r="13">
      <c r="A13" s="4" t="inlineStr">
        <is>
          <t>Aggregate cost of land, buildings, furniture and equipment for Federal income tax purposes</t>
        </is>
      </c>
      <c r="B13" s="7" t="n">
        <v>259000</v>
      </c>
    </row>
    <row r="14">
      <c r="A14" s="4" t="inlineStr">
        <is>
          <t>Minimum [Member] | Building And Improvements [Member]</t>
        </is>
      </c>
    </row>
    <row r="15">
      <c r="A15" s="3" t="inlineStr">
        <is>
          <t>Real Estate and Accumulated Depreciation [Line Items]</t>
        </is>
      </c>
    </row>
    <row r="16">
      <c r="A16" s="4" t="inlineStr">
        <is>
          <t>Useful life used for computation of depreciation</t>
        </is>
      </c>
      <c r="B16" s="4" t="inlineStr">
        <is>
          <t>15 years</t>
        </is>
      </c>
    </row>
    <row r="17">
      <c r="A17" s="4" t="inlineStr">
        <is>
          <t>Minimum [Member] | Furniture and Equipment [Member]</t>
        </is>
      </c>
    </row>
    <row r="18">
      <c r="A18" s="3" t="inlineStr">
        <is>
          <t>Real Estate and Accumulated Depreciation [Line Items]</t>
        </is>
      </c>
    </row>
    <row r="19">
      <c r="A19" s="4" t="inlineStr">
        <is>
          <t>Useful life used for computation of depreciation</t>
        </is>
      </c>
      <c r="B19" s="4" t="inlineStr">
        <is>
          <t>3 years</t>
        </is>
      </c>
    </row>
    <row r="20">
      <c r="A20" s="4" t="inlineStr">
        <is>
          <t>Maximum [Member] | Building And Improvements [Member]</t>
        </is>
      </c>
    </row>
    <row r="21">
      <c r="A21" s="3" t="inlineStr">
        <is>
          <t>Real Estate and Accumulated Depreciation [Line Items]</t>
        </is>
      </c>
    </row>
    <row r="22">
      <c r="A22" s="4" t="inlineStr">
        <is>
          <t>Useful life used for computation of depreciation</t>
        </is>
      </c>
      <c r="B22" s="4" t="inlineStr">
        <is>
          <t>40 years</t>
        </is>
      </c>
    </row>
    <row r="23">
      <c r="A23" s="4" t="inlineStr">
        <is>
          <t>Maximum [Member] | Furniture and Equipment [Member]</t>
        </is>
      </c>
    </row>
    <row r="24">
      <c r="A24" s="3" t="inlineStr">
        <is>
          <t>Real Estate and Accumulated Depreciation [Line Items]</t>
        </is>
      </c>
    </row>
    <row r="25">
      <c r="A25" s="4" t="inlineStr">
        <is>
          <t>Useful life used for computation of depreciation</t>
        </is>
      </c>
      <c r="B25" s="4" t="inlineStr">
        <is>
          <t>12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 [Abstract]</t>
        </is>
      </c>
    </row>
    <row r="4">
      <c r="A4" s="4" t="inlineStr">
        <is>
          <t>Organization and Summary of Significant Accounting Policies</t>
        </is>
      </c>
      <c r="B4" s="4" t="inlineStr">
        <is>
          <t>NOTE 1. ORGANIZATION AND SUMMARY OF SIGNIFICANT ACCOUNTING POLICIES
﻿
Description of Business
﻿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As of December 31, 2020 , the Company owned 1 5 hotels in eight states . References to the “Company”, “we,” “our,” and “us” herein refer to Condor Hospitality Trust, Inc., including as the context requires, our direct and indirect subsidiaries.
﻿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all properties held by TRS Leasing, Inc.) and conducts all of its operations. At December 31, 20 20 , the Company owned 99.9% of the common operating units (“common units”) of the operating partnership with the remaining common units owned by other limited partners.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historical trend has been disrupted as a result of COVID-19. For the year ended December 31, 2020, the first quarter of the year had higher revenue, operating income, and cash flow as hotel demand declined significantly as a result of COVID-19 beginning in March 2020.
﻿
Termination and Settlement of Agreement and Plan of Merger
﻿
On September 18, 2020, the Company terminated the Agreement and Plan and Merger, dated July 19, 2019, as amended (the “Merger Agreement”), by and among the Company, Condor Hospitality Limited Partnership ( together with the Company, the “Company Parties”), NHT Operating Partnership, LLC (“Parent”), NHT REIT Merger Sub, LLC (“Merger Sub”) and NHT Operating Partnership II, LLC (“Merger OP”, and together with Parent and Merger Sub, the “Parent Parties”). Pursuant to the Merger Agreement, the Company was to be acquired by Parent in a merger transaction.
﻿
On October 15, 2020, the Company announced that the Company Parties entered into a settlement agreement (the “Settlement Agreement”) with NexPoint Advisors L.P. (“NexPoint Advisors”), NexPoint Hospitality Trust (TSVX: NHT) (“NHT”), and Parent Parties (NexPoint Advisors, NHT and Parent Parties collectively, the “NHT Parties”), following the Company’s previously announced termination of the Merger Agreement.
﻿
Pursuant to the Settlemen t Agreement, the NHT Parties made three payme nts to the Company totaling $7,000 . All payments were received during the fourth quarter of 2020 and recorded as a reduction of strategic alternatives expense, net upon receipt. Upon timely payment of all of the Settlement Payments, the NHT Parti es’ settlement liability was satisfied in full. In exchange for these payment obligations, the NHT Parties have been released from all claims or liabilities relating to the Merger Agreement. Pursuant to the Settlement Agreement, the Company Parties also have been released from all claims or liabilities relating to the Merger Agreem ent.
﻿
Additionally, during the second quarter of 2020, the Company rec eived nonrefundable cash of $500 from NHT Parties in connection with the then ongoing discussions concerning potential adjustments to restructure the transaction, which, in the event a transaction occurs, was to be credited against the acquisition purchase price. This deposit was recognized as a reduction of strategic alternatives expense, net upon the termination of the Merger Agreement on September 18, 2020.
﻿
Basis of Presentation
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
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 my and of the real estate market can significantly impact hotel operational performance and the estimated fair value of our assets, it is possible that the estimates and assumptions that have been utilized in the preparation of the consolidated financial statements could change.
﻿
The novel coronavirus (COVID-19) has reduced travel significantly and adversely affected the hospitality industry in general. The actual and threatened spread of COVID-19 globally or in the regions in which we operate, or future widespread outbreak of infectious or contagious disease, can continue to reduce national and international travel in general. The extent to which the hospitality industry, and thus our business , will be affected by COVID-19 will largely depend on future developments which we cannot accurately predict, and the impact on customer travel, including the duration of the outbreak, the continued spread and treatment of COVID-19, and new information and developments that may emerge concerning the severity of COVID-19 and the actions to contain COVID-19 or treat its impact, among others. To the extent that travel activity in the U.S. is and will be materially and adversely affected by COVID-19, business and financial results of the hospitality industry, and thus our business and financial results, could be impacted.
﻿
Since late March 2020, similar to the conditions affecting the hospitality industry as a whole, we have experienced occupancy declines at m any of our properties which have and will continue to require us to adjust our business operations, and will have had and will continue to have an impact on our operating income and may potentially impact future compliance with our debt covenants.
﻿
As a result of the above factors, the Company is and has taken actions at the corporate and hotel level, including, but not limited to:
·
Obtained significant modifications of its debt agreements , including extension of the credit facility to January 2, 2023 with an increase in credit availability and modifications and waivers of debt covenants, from the majority of the Company’s lenders.
·
Asset management working with hotel management companies to reduce all hotels operating expenses including, but not limited to, closing off multiple floors, staffing reductions and furloughs, utility consumption reductions, purchasing reductions and eliminations, contract services reductions and eliminations, food services closures, exercise facilities closures, and certain reduction and elimination of certain marketing expenditures.
·
Seeking potential alternative revenue sources through health care providers, government agencies, universities and airlines.
·
Obtaining Paycheck Protection Program (“PPP”) loans authorized under the recently congressionally approved Coronavirus Aid, Relief, and Economic Security (“CARES”) Act totaling $2.3 million (see Significant Debt Transactions below).
·
Pursuing corporate cost reductions, including staffing reductions , resulting in an approximately 30% decrease in general and administrative expenses compared to historical operations.
·
Capital improvement projects have been suspended except for emergency circumstances and will remain on hold for immediate future, with the potential for the suspension to continue through 2021.
·
The Company determined that it was advisable and the best business practice to cause a temporary closure of two of its hotels, the Solomons Hilton Garden Inn on April 20, 2020 and the Leawood Aloft on April 9, 2020. These hotels were both reopened on July 1, 2020 and no other hotel closures have bee n deemed necessary.
﻿
We believe the ongoing effects of the COVID-19 pandemic on our operations have had, and will continue to have, a material negative impact on the hospitality industry, and thus on our financial results and liquidity, and such negative impact may continue beyond the containment of the pandemic. While we cannot assure you that the assumptions used to estimate our future liquidity will be correct, the Company believes it can generate the liquidity required to operate through the crisis through a combination of the continued operation of our portfolio with significant cost reduction measures in place, existing availability under our credit facility, and, if necessary, additional debt and equity financings. However, there can be no assurance that the Company will be able to obtain such financing on acceptable terms or at all.
﻿
Pursuant to the terms of the ninth amendment to the Company’s credit facility with KeyBank, it is an event of default if the convertible notes issued in 2020 (see Note 7 ) are not either converted to common stock or paid in full by July 1, 2021. The Company intends to not cause such an event of default by satisfying the convertible notes with the Rights Offering, which has a full backstop commitment (see Note 7), or otherwise satisfying the convertible notes with a sale of equity or negotiating an extension of the July 1, 2021 date with KeyBank .
﻿
Additionally, as of December 31, 2020 (see Note 6), the Company’s loans with Great Western Bank (financing the Leawood, Kansas Aloft) were purchased by OSK X, LLC , an equity fund affiliate of O’Brien Staley Partners, on December 24, 2020 . The Company did not satisfy the financial covenants for the se loans as of December 31, 2020, as was the case for the first three quarters of 2020. The Company has been advised by OSK X, LLC that it is in default for failure to comply with the financial covenants as of December 31, 2020 (unlike Great Western Bank that waived the covenants for the first three quarters of 2020). This default under our loan agreement with OSK X, LLC will not result in a cross-default under our credit facility until a 90 -day cure period with respect to the default expires on May 27, 2021 . The Company is continuing to pursue negotiating with OSK X, LLC to obtain waivers , and if waivers are unable to be obtained, the Company plans to refinance the debt with existing or new lenders which the Company believes it can successfully complete. However, waivers and the ability to refinance are at the discretion of the lenders, and there can be no assurance that the Company will be able to ob tain such waivers or refinancing on acceptable terms or at all.
﻿
Based on a the current status of the OSK X, LLC loans and the guidance in U.S. GAAP th at requires that, in making a determination for the one year period following the date of the financial statements, the Company cannot consider future fundraising activities or the likelihood of obtaining covenant waivers or amendments, all of which are outside of the Company's sole control, the Company has determined that there is substantial doubt about the Company’s ability to continue as a going concern for the one year period after the date the financial statements are issued . The consolidated financial statements have been prepared assuming that the Company will continue as a going concern and do not include any adjustments that might result from the outcome of this uncertainty.
﻿
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
Effective January 1, 2018, we adopted Financial Accounting Standards Board (“ FASB ”) Accounting Standards Update (“ASU”) No. 2017-01, Clarifying the Definition of a Business . As such, if substantially all of the fair value of the gross assets acquired are concentrated in a single identifiable asset or group of similar identifiable assets, the set is not considered a business. When we conclude that an acquisition meets this threshold, acquisition costs will be capitalized as part of our allocation of the purchase price of the acquired hotel properties. This guidance is applied prospectively. We concluded that all hotel acquisitions in 2018 and the Company’s purchase of the remaining 20% of the joint venture that owns the Atlanta Aloft property (the “Atlanta JV”) completed in 2020 were acquisition s of assets and as such acquisition costs were capitalized as part of these transactions.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n the evaluation of impairment of its hotel properties, the Company makes many assumptions and estimates including projected cash flows both from operations and eventual disposal, expected useful life and holding period, future required capital expenditures, and terminal capitalization rates. If the investment is not recoverable based on this analysis, an impairment charge will be taken, if necessary, to reduce the carrying value of the hotel to the hotel’s estimated fair value.
﻿
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 prior to our acquisition of the remaining 20% interest in the Atlanta JV (see Note 3) , allocations of the profits and losses of our Atlanta JV may be allocated disproportionately to nominal ownership percentages due to specified preferred return rate thresholds.
﻿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Assets Held for Sale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Gains on the sale of real estate are recognized when a property is sold or are deferred and recognized as income in subsequent periods as conditions requiring deferral are satisfied or expire without further cost to us.
﻿
Cash and Cash Equivalents and Restricted Cash
﻿
Cash and cash equivalents includes cash and highly liquid investments with original maturities of three months or less when acquired, and are carried at cost which approximates fair value. The Company maintained a major portion of its deposits with Huntington Bancshares I ncorporated at December 31, 2020 and 2019 . The balances on deposit at Huntington Bancshares Incorporated may at times exceed the federal deposit insurance limit, however, management believes that no significant credit risk exists with respect to the uninsured portion of these cash balances.
﻿
Restricted cash consists of cash held in escrow for the replacement of furniture and fixtures or for real estate taxes and property insurance as required under certain loan agreements.
﻿
Deferred Financing Costs
﻿
Direct costs incurred in financing transactions are capitalized as deferred financing costs and amortized to interest expense over the term of the related loan using the effective interest method. Deferred financing costs are presented on the balance sheet s as a direct deduction from the associated debt liability.
﻿
Derivative Assets and Liabilities
﻿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
Noncontrolling Interest
﻿
Noncontrolling interest in the operating partnership represents the limited partners’ proportionate share of the equity in the operating partnership. Earnings and loss es are allocated to noncontrolling interest in accordance with the weighted average percentage ownership of the operating partnership during the period.
﻿
Revenue Recognition
﻿
Revenue consists of amounts derived from hotel operations, including the sales of rooms, food and beverage, and other ancillary services. Room revenue is recognized over a customer's hotel stay at the daily contract rate. Revenue from food and beverage and other ancillary services is generated when a customer chooses to purchase goods or services separately from a hotel room and revenue is recognized on these distinct goods and services at the contract rate at the point in time or over the time period that goods or services are provided to the customer and the related performance obligations are fulfilled.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Accounts receivable primarily represents receivables from hotel guests who occupy hotel rooms and utilize hotel services. The Company maintains an allowance for doubtful accounts sufficient to cover estimated potential credit losses.
﻿
Sales, use, occupancy, and similar taxes collected from customers and remitted to governmental authorities are accounted for on a net basis and therefore are excluded from revenue in the consolidated statements of operations.
﻿
Hotel operating revenues can be disaggregated into the following categories to demonstrate how economic factors affect the nature, amount, timing, and uncertainty of revenue and cash flows:
﻿
﻿
﻿
﻿
For the year ended December 31,
﻿
2020
2019
2018
﻿ Rooms
$ 33,276
$ 58,353
$ 62,036
﻿ Food and beverage
684
1,370
1,524
﻿ Other
1,228
1,329
1,497
﻿ Total revenue
$ 35,188
$ 61,052
$ 65,057
﻿
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 he years ended December 31, 2020, 2019, and 2018 , the Company did no t record any uncertain tax positions.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and November 19, 2020 (see Note 7).
﻿
Stock-Based Compensation
﻿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and as noncontrolling interest for LTIP awards of common units. The Company has elected to account for forfeitures of stock-based compensation as they occur.
﻿
Recently Adopted Accounting Standards
﻿
In May 2014, the FASB issued ASU 2014-09, Revenue from Contracts with Customers , which requires an entity to recognize the amount of revenue to which it expects to be entitled for the transfer of promised goods or services to customers. The ASU replaced most existing revenue recognition guidance in U.S. GAAP when it became effective. The standard was effective for the Company on January 1, 2018 and was adopted on that date using the modified retrospective transition method. Due to the short-term nature of the Company’s revenue streams, the adoption of this standard had no impact on the Company’s revenue or net income, and therefore, no adjustment was recorded to the Company’s opening accumulated deficit. The adoption of this stand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Hotel Properties</t>
        </is>
      </c>
      <c r="B1" s="2" t="inlineStr">
        <is>
          <t>12 Months Ended</t>
        </is>
      </c>
    </row>
    <row r="2">
      <c r="B2" s="2" t="inlineStr">
        <is>
          <t>Dec. 31, 2020</t>
        </is>
      </c>
    </row>
    <row r="3">
      <c r="A3" s="3" t="inlineStr">
        <is>
          <t>Investment in Hotel Properties [Abstract]</t>
        </is>
      </c>
    </row>
    <row r="4">
      <c r="A4" s="4" t="inlineStr">
        <is>
          <t>Investment in Hotel Properties</t>
        </is>
      </c>
      <c r="B4" s="4" t="inlineStr">
        <is>
          <t xml:space="preserve">NOTE 2. INVESTMENT IN HOTEL PROPERTIES
﻿
Investments in hotel properties consisted of the following at December 31:
﻿
﻿
﻿
As of
﻿
December 31, 2020
December 31, 2019
﻿ Land
$ 34,928
$ 20,200
﻿ Buildings, improvements, vehicle
244,041
206,971
﻿ Furniture and equipment
24,622
21,805
﻿ Initial franchise fees
1,784
1,784
﻿ Construction-in-progress
123
100
﻿ Right of use asset
62
80
﻿ Investment in hotel properties
305,560
250,940
﻿ Less accumulated depreciation
(39,729)
(28,877)
﻿ Investment in hotel properties, net
$ 265,831
$ 222,063
﻿
On January 1, 2019, the Company adopted ASU 842, Leases , and applied it prospectively. At adoption, the Company also elected the practical expedients which permitted it to not reassess its prior conclusions about lease identification, classification, and initial direct costs. Consequently on January 1, 2019, the Company recognized right-of-use assets and related liabilities related to its operating leases. Since most of the Company's leases do not provide an implicit rate, the Company u sed incremental borrowing rates . The right-of-use assets and liabilities are amortized to rent expense, included in either Hotel and property operations expenses or General and administrative expenses depending on the nature of the lease, over the term of the underlying lease agreements. The weighted average remaining life of the Company’s operating leases, including options to extend when it is reasonably certain the Company will exercise such options, was 6.4 years at December 31 , 2020 .
﻿
As of December 31, 2020 and 2019, the Company's right-of-use assets, net of $62 and $80 , respectively, are included in Investment in hotel properties, net and its related lease liabilities of $62 and $81 , respectively, are presented in Accounts payable, accrued expenses, and other liabilities in the Company's consolidated balance sheets. The adoption of this standard had minimal impact on the Company's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47:53Z</dcterms:created>
  <dcterms:modified xmlns:dcterms="http://purl.org/dc/terms/" xmlns:xsi="http://www.w3.org/2001/XMLSchema-instance" xsi:type="dcterms:W3CDTF">2021-03-18T16:47:53Z</dcterms:modified>
</cp:coreProperties>
</file>